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PREFER" sheetId="5" state="visible" r:id="rId5"/>
    <sheet xmlns:r="http://schemas.openxmlformats.org/officeDocument/2006/relationships" name="STATEMENTS OF CASH FLOWS"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Alliance Revenue" sheetId="15" state="visible" r:id="rId15"/>
    <sheet xmlns:r="http://schemas.openxmlformats.org/officeDocument/2006/relationships" name="Collaboration and License Agree" sheetId="16" state="visible" r:id="rId16"/>
    <sheet xmlns:r="http://schemas.openxmlformats.org/officeDocument/2006/relationships" name="Restructuring Cos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Net Loss per Common Share Appl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Redeemable Convertible Prefer_2" sheetId="30" state="visible" r:id="rId30"/>
    <sheet xmlns:r="http://schemas.openxmlformats.org/officeDocument/2006/relationships" name="Stockholders' Equity (Tables)" sheetId="31" state="visible" r:id="rId31"/>
    <sheet xmlns:r="http://schemas.openxmlformats.org/officeDocument/2006/relationships" name="Restructuring Cost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Common Share App_2" sheetId="36" state="visible" r:id="rId36"/>
    <sheet xmlns:r="http://schemas.openxmlformats.org/officeDocument/2006/relationships" name="Business and Organization (Deta"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Fair Value Measurements - Trans" sheetId="40" state="visible" r:id="rId40"/>
    <sheet xmlns:r="http://schemas.openxmlformats.org/officeDocument/2006/relationships" name="Fair Value Measurements - Asset" sheetId="41" state="visible" r:id="rId41"/>
    <sheet xmlns:r="http://schemas.openxmlformats.org/officeDocument/2006/relationships" name="Fair Value Measurements - Ass_2" sheetId="42" state="visible" r:id="rId42"/>
    <sheet xmlns:r="http://schemas.openxmlformats.org/officeDocument/2006/relationships" name="Fair Value Measurements - Weigh" sheetId="43" state="visible" r:id="rId43"/>
    <sheet xmlns:r="http://schemas.openxmlformats.org/officeDocument/2006/relationships" name="Fair Value Measurements - Futur" sheetId="44" state="visible" r:id="rId44"/>
    <sheet xmlns:r="http://schemas.openxmlformats.org/officeDocument/2006/relationships" name="Investments - Summary of Availa" sheetId="45" state="visible" r:id="rId45"/>
    <sheet xmlns:r="http://schemas.openxmlformats.org/officeDocument/2006/relationships" name="Investments - Additional Inform" sheetId="46" state="visible" r:id="rId46"/>
    <sheet xmlns:r="http://schemas.openxmlformats.org/officeDocument/2006/relationships" name="Property and Equipment - Net Pr" sheetId="47" state="visible" r:id="rId47"/>
    <sheet xmlns:r="http://schemas.openxmlformats.org/officeDocument/2006/relationships" name="Property and Equipment - Deprec" sheetId="48" state="visible" r:id="rId48"/>
    <sheet xmlns:r="http://schemas.openxmlformats.org/officeDocument/2006/relationships" name="Accrued Expenses (Details)" sheetId="49" state="visible" r:id="rId49"/>
    <sheet xmlns:r="http://schemas.openxmlformats.org/officeDocument/2006/relationships" name="Redeemable Convertible Prefer_3" sheetId="50" state="visible" r:id="rId50"/>
    <sheet xmlns:r="http://schemas.openxmlformats.org/officeDocument/2006/relationships" name="Stockholders' Equity - Preferre" sheetId="51" state="visible" r:id="rId51"/>
    <sheet xmlns:r="http://schemas.openxmlformats.org/officeDocument/2006/relationships" name="Stockholders' Equity - Common S" sheetId="52" state="visible" r:id="rId52"/>
    <sheet xmlns:r="http://schemas.openxmlformats.org/officeDocument/2006/relationships" name="Stockholders' Equity - Reverse " sheetId="53" state="visible" r:id="rId53"/>
    <sheet xmlns:r="http://schemas.openxmlformats.org/officeDocument/2006/relationships" name="Stockholders' Equity - Common_2" sheetId="54" state="visible" r:id="rId54"/>
    <sheet xmlns:r="http://schemas.openxmlformats.org/officeDocument/2006/relationships" name="Stockholders' Equity - Common_3" sheetId="55" state="visible" r:id="rId55"/>
    <sheet xmlns:r="http://schemas.openxmlformats.org/officeDocument/2006/relationships" name="Alliance Revenue (Details)" sheetId="56" state="visible" r:id="rId56"/>
    <sheet xmlns:r="http://schemas.openxmlformats.org/officeDocument/2006/relationships" name="Collaboration and License Agr_2" sheetId="57" state="visible" r:id="rId57"/>
    <sheet xmlns:r="http://schemas.openxmlformats.org/officeDocument/2006/relationships" name="Restructuring Costs (Details)" sheetId="58" state="visible" r:id="rId58"/>
    <sheet xmlns:r="http://schemas.openxmlformats.org/officeDocument/2006/relationships" name="Restructuring Costs - Accrual R" sheetId="59" state="visible" r:id="rId59"/>
    <sheet xmlns:r="http://schemas.openxmlformats.org/officeDocument/2006/relationships" name="Stock-Based Compensation - Equi" sheetId="60" state="visible" r:id="rId60"/>
    <sheet xmlns:r="http://schemas.openxmlformats.org/officeDocument/2006/relationships" name="Stock-Based Compensation - Empl" sheetId="61" state="visible" r:id="rId61"/>
    <sheet xmlns:r="http://schemas.openxmlformats.org/officeDocument/2006/relationships" name="Stock-Based Compensation - Acco" sheetId="62" state="visible" r:id="rId62"/>
    <sheet xmlns:r="http://schemas.openxmlformats.org/officeDocument/2006/relationships" name="Stock-Based Compensation - Assu"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Additional Infor" sheetId="68" state="visible" r:id="rId68"/>
    <sheet xmlns:r="http://schemas.openxmlformats.org/officeDocument/2006/relationships" name="Income Taxes - Components of th" sheetId="69" state="visible" r:id="rId69"/>
    <sheet xmlns:r="http://schemas.openxmlformats.org/officeDocument/2006/relationships" name="Income Taxes - Difference Betwe" sheetId="70" state="visible" r:id="rId70"/>
    <sheet xmlns:r="http://schemas.openxmlformats.org/officeDocument/2006/relationships" name="Employee Benefit Plan (Details)" sheetId="71" state="visible" r:id="rId71"/>
    <sheet xmlns:r="http://schemas.openxmlformats.org/officeDocument/2006/relationships" name="Related Party Transactions - Ov" sheetId="72" state="visible" r:id="rId72"/>
    <sheet xmlns:r="http://schemas.openxmlformats.org/officeDocument/2006/relationships" name="Net Loss per Common Share App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1918</t>
        </is>
      </c>
    </row>
    <row r="9">
      <c r="A9" s="4" t="inlineStr">
        <is>
          <t>Entity Registrant Name</t>
        </is>
      </c>
      <c r="B9" s="4" t="inlineStr">
        <is>
          <t>IDERA PHARMACEUTICALS, INC.</t>
        </is>
      </c>
    </row>
    <row r="10">
      <c r="A10" s="4" t="inlineStr">
        <is>
          <t>Entity Incorporation, State or Country Code</t>
        </is>
      </c>
      <c r="B10" s="4" t="inlineStr">
        <is>
          <t>DE</t>
        </is>
      </c>
    </row>
    <row r="11">
      <c r="A11" s="4" t="inlineStr">
        <is>
          <t>Entity Tax Identification Number</t>
        </is>
      </c>
      <c r="B11" s="4" t="inlineStr">
        <is>
          <t>04-3072298</t>
        </is>
      </c>
    </row>
    <row r="12">
      <c r="A12" s="4" t="inlineStr">
        <is>
          <t>Entity Address, Address Line One</t>
        </is>
      </c>
      <c r="B12" s="4" t="inlineStr">
        <is>
          <t>505 Eagleview Blvd., Suite 212</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484</t>
        </is>
      </c>
    </row>
    <row r="17">
      <c r="A17" s="4" t="inlineStr">
        <is>
          <t>Local Phone Number</t>
        </is>
      </c>
      <c r="B17" s="4" t="inlineStr">
        <is>
          <t>348-1600</t>
        </is>
      </c>
    </row>
    <row r="18">
      <c r="A18" s="4" t="inlineStr">
        <is>
          <t>Title of 12(b) Security</t>
        </is>
      </c>
      <c r="B18" s="4" t="inlineStr">
        <is>
          <t>Common Stock, $.001 par value</t>
        </is>
      </c>
    </row>
    <row r="19">
      <c r="A19" s="4" t="inlineStr">
        <is>
          <t>Trading Symbol</t>
        </is>
      </c>
      <c r="B19" s="4" t="inlineStr">
        <is>
          <t>IDRA</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ICFR Auditor Attestation Flag</t>
        </is>
      </c>
      <c r="B26" s="4" t="inlineStr">
        <is>
          <t>false</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2257456</v>
      </c>
    </row>
    <row r="31">
      <c r="A31" s="4" t="inlineStr">
        <is>
          <t>Entity Public Float</t>
        </is>
      </c>
      <c r="D31" s="6" t="n">
        <v>52.7</v>
      </c>
    </row>
    <row r="32">
      <c r="A32" s="4" t="inlineStr">
        <is>
          <t>Entity Central Index Key</t>
        </is>
      </c>
      <c r="B32" s="4" t="inlineStr">
        <is>
          <t>000086183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Note 4. Investments The Company’s available-for-sale investments at fair value consisted of the following at December 31, 2020 and 2019: ​ ​ ​ ​ ​ ​ ​ ​ ​ ​ ​ ​ ​ ​ ​ ​ ​ December 31, 2020 ​ ​ Gross Gross Estimated ​ ​ ​ ​ Unrealized ​ Unrealized ​ Fair ​ (In thousands) ​ Cost ​ (Losses) ​ Gains ​ Value ​ Short-term investments – commercial paper ​ $ 3,499 ​ $ — ​ $ — ​ $ 3,499 ​ Short-term investments – US treasury bills ​ ​ 1,000 ​ ​ — ​ ​ — ​ ​ 1,000 ​ Total short-term investments ​ $ 4,499 ​ $ — ​ $ — ​ $ 4,499 ​ ​ ​ ​ ​ ​ ​ ​ ​ ​ ​ ​ ​ ​ ​ ​ ​ ​ December 31, 2019 ​ ​ ​ ​ ​ Gross ​ Gross ​ Estimated ​ ​ ​ ​ ​ Unrealized ​ Unrealized ​ Fair (In thousands) Cost (Losses) Gains Value Short-term investments – commercial paper ​ $ 2,774 ​ $ — ​ $ — ​ $ 2,774 ​ Total short-term investments ​ $ 2,774 ​ $ — ​ $ — ​ $ 2,774 ​ ​ The Company had no realized gains or losses from the sale of investments in available-for-sale securities during each of the years ended December 31, 2020 and 2019. In accordance with ASU 2016-13, if the fair value of the Company’s investments in available-for-sale debt securities is less than the amortized cost, the Company records (i) an allowance for credit losses with a corresponding charge to net income (loss) for any credit-related impairment, with subsequent improvements in expected credit losses recognized as a reversal of the allowance, and/or (ii) any non-credit impairment loss to other comprehensive income (loss). ​ As of December 31, 2020 and 2019, the Company had no allowance for credit losses pertaining to the Company’s investments in available-for-sale debt securities. Additionally, there were no impairment charges or recoveries recorded during each of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Note 5. Property and Equipment ​ At December 31, 2020 and 2019, net property and equipment at cost consisted of the following: ​ ​ ​ ​ ​ ​ ​ ​ ​ ​ ​ December 31, ​ December 31, ​ (In thousands) 2020 2019 Leasehold improvements ​ $ 107 ​ $ 107 ​ Equipment and other ​ 770 ​ 764 ​ Total property and equipment, at cost ​ $ 877 ​ $ 871 ​ Less: Accumulated depreciation and amortization ​ 833 ​ 774 ​ Property and equipment, net ​ $ 44 ​ $ 97 ​ ​ Depreciation and amortization expense on property and equipment was approximately $0.1 million, $0.1 million, and $0.4 million in 2020, 2019 and 2018, respectively. ​ No impairment charges were recognized during the years ended December 31, 2020 or 2019. During the year ended December 31, 2018, the Company recorded asset impairments related to its property equipment in the amount of $0.5 million in connection with restructuring activities more fully described in Note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6. Accrued Expenses ​ At December 31, 2020 and 2019, accrued expenses consisted of the following: ​ ​ ​ ​ ​ ​ ​ ​ ​ ​ December 31, ​ December 31, (In thousands) ​ 2020 2019 Payroll and related costs ​ $ 2,133 ​ $ 2,179 ​ Clinical and nonclinical trial expenses ​ 3,229 ​ 4,199 ​ Professional and consulting fees ​ 584 ​ 859 ​ Restructuring expenses ​ — ​ 113 ​ Other ​ 126 ​ 111 ​ Total accrued expenses ​ $ 6,072 ​ $ 7,46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t>
        </is>
      </c>
    </row>
    <row r="4">
      <c r="A4" s="4" t="inlineStr">
        <is>
          <t>Redeemable Convertible Preferred Stock</t>
        </is>
      </c>
      <c r="B4" s="4" t="inlineStr">
        <is>
          <t>Note 7. Redeemable Convertible Preferred Stock ​ December 2019 Private Placement ​ On December 23, 2019, the Company entered into the December 2019 Securities Purchase Agreement, under which the Company sold 23,684 shares of Series B1 convertible preferred stock (“Series B1 Preferred Stock”) and warrants to purchase 2,368,400 shares of the Company’s common stock at an exercise price of $1.52 per share (or, if the holder elects to exercise the warrants for shares of Series B1 Preferred Stock, 23,684 shares of Series B1 Preferred Stock at an exercise price of $152 per share) for aggregate gross proceeds of $3.9 million (the “Initial Closing”). ​ In addition, the Company has agreed to sell to the Purchasers, at their option and subject to certain conditions, shares of Series B2 convertible preferred stock (“Series B2 Preferred Stock”), Series B3 convertible preferred stock (“Series B3 Preferred Stock”) and Series B4 convertible preferred stock (“Series B4 Preferred Stock) and accompanying warrants to purchase common stock (or preferred stock at the election of the holder) over a 21-month period following stockholder approval for the Charter Amendment, as defined below (the “Future Tranche Rights”). As of December 31, 2020, the Company’s outstanding Future Tranche Rights are as follows : ​ ​ ​ ​ ​ ​ ​ ​ ​ ​ ​ ​ ​ ​ Price Per ​ Aggregate Future Tranche Rights ​ Preferred Shares ​ Share ​ Purchase Price Tranche 2 (Series B2) (1) ​ 98,685 ​ $ 152 ​ $ 15,000,120 Tranche 3 (Series B3) (2) ​ 82,418 ​ $ 182 ​ ​ 15,000,076 Tranche 4 (Series B4) (2) ​ 82,418 ​ $ 182 ​ ​ 15,000,076 Total ​ 263,521 ​ ​ ​ ​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 As consideration for the Future Tranche Rights, the Company received aggregate gross proceeds of $6.2 million (the “Option Fee”) in December 2019. Following the Company’s 2020 Annual Meeting of Stockholders held on May 12, 2020, where stockholders of the Company voted to approve an amendment to the Company’s Restated Certificate of Incorporation to increase the authorized number of shares of the Company’s common stock to 140,000,000 (the “Charter Amendment”), the Company is not required to return the Option Fee. ​ ​ ​ Note 7. Redeemable Convertible Preferred Stock ​ The purchase and sale of the securities issuable under tranches 2, 3 and 4 may occur in up to three separate closings, each to be conducted at the Purchasers’ discretion. The right of the Purchasers to purchase Series B2, Series B3 and Series B4 Preferred Stock will expire on the 10 th business day following the Company’s ORR Data Announcement, as defined in the December 2019 Securities Purchase Agreement, for its ILLUMINATE-301 study , August 12, 2021, and February 12, 2022, respectively. However, the Purchasers’ right to purchase securities under tranches 3 and 4 is contingent on the purchase of all of the securities in each preceding tranche right. In the event the Purchasers do not purchase all of the securities in a given tranche, their right to purchase shares in future tranches terminates and any outstanding warrants issued under the December 2019 Securities Purchase Agreement would terminate. Additionally, the Company has the right to decline the Series B4 Preferred Stock investment if its common stock trades at $7.60 for 20 days out of 30 days subsequent to the closing of the Series B3 Preferred Stock investment. ​ In addition to the aggregate gross proceeds received from the Initial Closing and the Option Fee, the Company is eligible to receive aggregate gross proceeds of up to an additional $87.6 million under the December 2019 Securities Purchase Agreement. ​ Accounting Considerations ​ The Company determined that the Series B1 Preferred Stock, the accompanying Series B1 warrants, and each of the Future Tranche Rights represent freestanding financial instruments. The warrants and the Future Tranche Rights are liability classified as the underlying shares are potentially redeemable and such redemption is deemed to be outside of the Company’s control. The $10.1 million in gross proceeds received in December 2019 was allocated to the Series B1 warrants and the Future Tranche Rights based on their estimated fair values of $2.6 million and $35.5 million, respectively. The excess fair value of $28.0 million over the gross proceeds received of $10.1 million was recorded as a deemed dividend to Baker Brothers, an existing significant shareholder. Costs incurred in connection with the December 2019 Securities Purchase Agreement were expensed as incurred. ​ Due to the redeemable nature of the Series B1 Preferred Stock, the Series B1 Preferred Stock has been classified as temporary equity. While the Series B1 Preferred Stock is not currently redeemable, it will become redeemable either on (i) the fifth anniversary of the initial issue date, or December 23, 2024, provided that certain events (the “Redemption Loss Events”) do not occur first or (ii) upon a liquidation or deemed liquidation event, provided that certain events (the “Liquidation Loss Events”) do not occur first. The Company cannot assess the probability of whether the Redemption Loss Events will occur prior to the fifth anniversary of the initial issue date, if ever, as certain factors triggering such events are outside the control of the Company. Accordingly, the carrying value of the Series B1 Preferred Stock is currently being accreted to its redemption value. In the event the holders of the Series B1 Preferred Stock lose their right to request redemption, the Series B Preferred Stock will no longer be accreted to its redemption value until redemption upon a liquidation event is deemed probable. For the years ended December 31, 2020 and 2019, accretion was de minim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8. Stockholders’ Equity ​ Preferred Stock ​ The Restated Certificate of Incorporation, as amended,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 As of December 31, 2020, the Company has designated the following class of preferred stock: ● Series A: 1,500,000 authorized shares of Series A Convertible Preferred Stock ● Series B1: 277,921 authorized shares of Series B1 Redeemable Convertible Preferred Stock ● Series B2: 98,685 authorized shares of Series B2 Redeemable Convertible Preferred Stock ● Series B3: 82,814 authorized shares of Series B3 Redeemable Convertible Preferred Stock ● Series B4: 82,814 authorized shares of Series B4 Redeemable Convertible Preferred Stock ​ Series A Convertible Preferred Stock . The dividends on the Series A convertible preferred stock (“Series A Preferred Stock”) are payable semi-annually in arrears at the rate of 1% per annum, at the election of the Company, either in cash or additional duly designated, fully paid and nonassessable shares of Series A Preferred Stock. In the event of liquidation, dissolution or winding up of the Company, after payment of debts and other liabilities of the Company, the holders of the Series A Preferred Stock then outstanding will be entitled to a distribution of $1 per share out of any assets available to shareholders. The Series A Preferred Stock is non-voting. All remaining shares of Series A Preferred Stock rank, as to payment upon the occurrence of any liquidation event, senior to the Company’s common stock. Shares of Series A Preferred Stock are convertible, in whole or in part, at the option of the holder into fully paid and nonassessable shares of common stock at $272.00 per share, subject to adjustment. As of December 31, 2020 and 2019, there were 655 shares of Series A Preferred Stock outstanding. ​ Series B1, B2, B3 and B4 Convertible Preferred Stock . Holders of Series B1 Preferred Stock, Series B2 Preferred Stock, Series B3 Preferred Stock and Series B4 Preferred Stock (collectively, the “B1/B2/B3/B4 Preferred Stock”) are entitled to the amount of dividends, if and when declared, as would be payable to holders of common stock on an “as converted” basis (e.g. participating dividends). Until the applicable Transition Date (defined below), in the event of a liquidation event or deemed liquidation event, after payment of debts and other liabilities of the Company, the holders of the Series B1/B2/B3/B4 Preferred Stock then outstanding will be entitled to a distribution equal to the then applicable stated value per share of the Series B1/B2/B3/B4 Preferred Stock. Additionally,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52.00 per share (for Series B1 and Series B2 Preferred Stock) and $182.00 per share (for Series B3 and Series B4 Preferred Stock). The “Transition Date” means: ​ a) With respect to the Series B1 Preferred Stock, the first date following December 23, 2021, on which each of the Conditions (as defined below) is met (the “Series B1 Transition Date”); and ​ b) With respect to the Series B2 Preferred Stock, Series B3 Preferred Stock and Series B4 Preferred Stock, the first date following the two-year anniversary of the applicable series of preferred stock’s initial issue date, on which each of the Conditions (as defined below) is met (the “Series B2 Transition Date”). ​ ​ ​ ​ ​ Note 8. Stockholders’ Equity (Continued) ​ The “Conditions” shall mean: (a) the closing price of the Company’s common stock has been equal to or exceeded the price that is equal to three times (3x) the applicable series of preferred stock’s conversion price ( $1.52 for Series B1 Preferred Stock and B2 Preferred Stock; $1.82 for Series B3 Preferred Stock and Series B4 Preferred Stock) for 180 calendar days; (b) the 50 -day average trading volume of the Company’s common stock is greater than 500,000 shares (subject to adjustment for any stock dividend, stock split, stock combination or other similar transaction); and (c) the presentation by the Company at an appropriate medical conference of the “Overall Survival” data as defined in its ILLUMINATE-301 study protocol. ​ The Series B1/B2/B3/B4 Preferred Stock is non-voting and rank, as to payment upon the occurrence of any liquidation event, senior to the Company’s common stock. Shares of Series B1 Preferred Stock and Series B2 Preferred Stock are convertible, in whole or in part, at the option of the holder into fully paid and nonassessable shares of common stock at $1.52 per share, subject to adjustment. Shares of Series B3 Preferred Stock and Series B4 Preferred Stock are convertible, in whole or in part, at the option of the holder into fully paid and nonassessable shares of common stock at $1.82 per share, subject to adjustment. As more fully described in Note 7, the Company’s outstanding Series B1 Preferred Stock is classified in temporary equity, outside of stockholders’ equity as of December 31, 2020 and 2019. No shares of Series B2 Preferred Stock, Series B3 Preferred Stock or Series B4 Preferred Stock were outstanding as of December 31, 2020 and 2019. ​ Common Stock ​ Common Stock Authorized ​ On May 12, 2020, the Company’s stockholders approved the Charter Amendment. Also, on May 12, 2020, following stockholder approval, the Company filed the Charter Amendment with the Secretary of State of the State of Delaware ​ As of December 31, 2020, the Company had 140,000,000 shares of common stock authorized of which 35,750,149 shares of common stock were reserved for the issuance upon the exercise of outstanding warrants and options to purchase common stock, outstanding restricted stock units, the conversion of Series A and Series B1 convertible preferred stock, shares required to be reserved under the LPC Purchase Agreement (defined below), and shares available for grant under the Company’s 2013 Stock Incentive Plan and shares available for purchase under the Company’s 2017 Employee Stock Purchase Plan. ​ Put Shares ​ Pursuant to the terms of a unit purchase agreement dated as of May 5, 1998, the Company issued and sold a total of 149,960 shares of common stock (the “Put Shares”) at a price of $128.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256.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 ​ As of December 31, 2020, the Company has repurchased or received documentation of the transfer of 49,993 Put Shares and 4,472 of the Put Shares continued to be held in the name of Put Holders. The Company cannot determine at this time what portion of the Put Rights of the remaining 95,494 Put Shares have terminated. ​ Note 8. Stockholders’ Equity (Continued) ​ Equity Financings ​ April 2020 Private Placement ​ On April 7, 2020, the Company entered into a Securities Purchase Agreement (as amended to date, the “April 2020 Securities Purchase Agreement”) with Pillar Partners Foundation, L.P. (“Pillar Partners”), a related party as more fully described in Note 16, providing for the sale of securities in two closings exempt from the registration requirements of the Securities Act. Concurrent with the consummation of the April 2020 Securities Purchase Agreement, the Company issued and sold to Pillar Partners, for $5.0 million of aggregate consideration (the “April 2020 Private Placement First Closing”), (i) 3,039,514 shares of common stock and (ii) warrants to purchase 3,039,514 shares of the Company’s common stock with an exercise price of $2.28 per share. Each share and the accompanying common warrant sold in the April 2020 Private Placement First Closing had a combined purchase price of $1.645 , which included $0.125 for each share of common stock underlying each warrant. ​ On December 11, 2020, the Company entered into an amendment to the April 2020 Securities Purchase Agreement with Pillar Partners and Pillar Pharmaceuticals 6, L.P., a related party (“Pillar 6” and, collectively with Pillar Partners, the “April 2020 Purchasers”), principally to enable Pillar 6 to participate in the Second Closing (as defined below) pursuant to the April 2020 Purchase Agreement. Also on December 11, 2020, the Company issued and sold to the April 2020 Purchasers, for $5.0 million of aggregate consideration (the “April 2020 Private Placement Second Closing”), (i) 69,941 shares of the Company’s common stock, (ii) pre-funded warrants to purchase up to 2,677,311 shares of the Company’s common stock, at an exercise price of $0.01 per share, and (iii) warrants to purchase up to 1,373,626 shares of the Company’s common stock with an exercise price of $2.71 per share. Each share and the accompanying 0.5 common warrant sold in the April 2020 Private Placement Second Closing had a combined purchase price of $1.82 and each pre-funded warrant and the accompanying 0.5 common warrant had a combined purchase price of $1.81 . ​ Through December 31, 2020, net proceeds received pursuant to the April 2020 Securities Purchase Agreement, after deduction of offering expenses, was $9.8 million. All proceeds have been recorded within the Company’s statements of stockholders’ equity (deficit) as all securities issued pursuant to the April 2020 Securities Purchase Agreement were determined to be freestanding equity-classified instruments. ​ July 2020 Private Placement On July 13, 2020, the Company entered into a Securities Purchase Agreement (the “July 2020 Securities Purchase Agreement”) with Pillar Partners, Pillar 6, and Pillar Pharmaceuticals 7 L.P. (“Pillar 7”) (collectively, the “July 2020 Purchasers”), each a related party as more fully described in Note 16, under which the Company issued and sold to the July 2020 Purchasers in a private placement transaction exempt from the registration requirements of the Securities Act, for $5.1 million of aggregate consideration (the “July 2020 Private Placement First Closing”), (i) 749,993 shares of common stock, (ii) pre-funded warrants to purchase up to 2,014,234 shares of common stock, at an exercise price of $0.01 per share, and (iii) warrants to purchase 2,764,227 shares of the Company’s common stock with an exercise price of $2.58 per share. Each share (or pre-funded warrant) and the accompanying common warrant sold in the July 2020 Private Placement First Closing had a combined purchase price of $1.845 , which included $0.125 for each share of common stock underlying each accompanying warrant. ​ In addition, the Company has agreed to sell to the July 2020 Purchasers, at their option, pre-funded warrants to purchase up to 784,615 shares of the Company’s common stock, at an exercise price of $0.01 per share, and warrants to purchase up to 274,615 shares of the Company’s common stock, at an exercise price of $9.75 , for aggregate gross proceeds of $5.1 million (the “July 2020 Private Placement Second Closing”). Each pre-funded warrant and the 0.35 associated common warrant will have a combined purchase price of $6.50 ( $6.45625 per pre-funded warrant plus $0.04375 per 0.35 associated common warrant). The July 2020 Private Placement Second Closing can occur (at the option of the July 2020 Purchasers) on or before the tenth Business Day following the ORR Data Announcement (as defined in the July 2020 Securities Purchase Agreement) and will be held on or before the fifth day following delivery of written notice by the July 2020 Purchasers to the Company. ​ Note 8. Stockholders’ Equity (Continued) ​ Through December 31, 2020, net proceeds received pursuant to the July 2020 Securities Purchase Agreement, after deduction of offering expenses, was $5.0 million. All proceeds have been recorded within the Company’s statements of stockholders’ equity (deficit) as the securities issued pursuant to the July 2020 Securities Purchase Agreement, including the July 2020 Private Placement Second Closing option, were determined to be freestanding equity-classified instruments. ​ Common Stock Purchase Agreement On March 4, 2019, the Company entered into a Purchase Agreement with Lincoln Park Capital Fund, LLC (“Lincoln Park”), which was amended on September 2, 2020 (as amended to date, the “LPC Purchase Agreement”), pursuant to which, upon the terms and subject to the conditions and limitations set forth therein, Lincoln Park has committed to purchase an aggregate of $35.0 million of shares of Company common stock from time to time at the Company’s sole discretion over a 36-month period. As consideration for entering into the LPC Purchase Agreement, the Company issued 269,749 shares of Company common stock to Lincoln Park as a commitment fee (the “Commitment Shares”). The closing price of the Company’s common stock on March 4, 2019 was $2.84 and the Company did not receive any cash proceeds from the issuance of the Commitment Shares. ​ During the years ended December 31, 2020 and 2019, the Company sold 750,000 and 1,535,848 shares, respectively, pursuant to the LPC Purchase Agreement, resulting in net proceeds of $1.7 million and $3.7 million, respectively. As of December 31, 2020, the Company may sell up to an additional $29.5 million of shares under the LPC Purchase Agreement, subject to certain limitations. ​ "At-The-Market" Equity Program In November 2018, the Company entered into a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 During the years ended December 31, 2020 and 2019, the Company sold 3,608,713 and 532,700 Shares, respectively, pursuant to the ATM Agreement resulting in net proceeds, after deduction of commissions and other offering expenses, of $12.3 million and $1.6 million, respectively. No Shares were sold pursuant to the ATM Agreement during 2018. As of December 31, 2020, the Company may sell up to an additional $35.4 million of shares under the ATM Agreement. ​ ​ Note 8. Stockholders’ Equity (Continued) ​ Common Stock Warrants ​ In connection with various financing transactions, the Company has issued warrants to purchase shares of the Company’s common stock and preferred stock. The Company accounts for common stock and preferred stock warrants as equity instruments or liabilities, depending on the specific terms of the warrant agreement. See Note 2 for further details on accounting policies related to the Company’s warrants. ​ The following table summarizes outstanding warrants to purchase shares of the Company’s common stock and/or preferred stock as of December 31, 2020 and 2019: ​ ​ ​ ​ ​ ​ ​ ​ ​ ​ ​ ​ ​ ​ Number of Shares ​ ​ ​ ​ ​ ​ ​ December 31, ​ December 31, ​ Weighted-Average ​ ​ ​ Description ​ 2020 ​ 2019 ​ Exercise Price ​ Expiration Date Liability-classified Warrants ​ ​ ​ ​ ​ ​ ​ ​ ​ ​ December 2019 Series B1 warrants (1) ​ 2,368,400 ​ 2,368,400 ​ ​ $ 1.52 ​ Dec 2026 ​ ​ ​ 2,368,400 ​ 2,368,400 ​ ​ ​ ​ ​ ​ Equity-classified Warrants ​ ​ ​ ​ ​ ​ ​ ​ ​ ​ May 2013 warrants 1,949,754 ​ 1,949,754 ​ ​ $ 0.08 ​ None ​ September 2013 warrants 514,756 ​ 514,756 ​ ​ $ 0.08 ​ None ​ February 2014 warrants 266,006 ​ 266,006 ​ ​ $ 0.08 ​ None ​ April 2020 Private Placement first closing warrants ​ 3,039,514 ​ — ​ ​ $ 2.28 ​ Apr 2023 ​ April 2020 Private Placement second closing warrants ​ 1,373,626 ​ — ​ ​ $ 2.71 ​ Dec 2023 ​ April 2020 Private Placement second closing warrants ​ 2,677,311 ​ — ​ ​ $ 0.01 ​ None ​ July 2020 Private Placement first closing warrants ​ 2,014,234 ​ — ​ ​ $ 0.01 ​ None ​ July 2020 Private Placement first closing warrants ​ 2,764,227 ​ — ​ ​ $ 2.58 ​ Jul 2023 ​ ​ ​ 14,599,428 ​ 2,730,516 ​ ​ ​ ​ ​ ​ Total outstanding 16,967,828 ​ 5,098,916 ​ ​ ​ ​ ​ ​ (1) The Series B1 warrants are exercisable for either common stock (exercise price of $1.52 ) or Series B1 Convertible Preferred Stock (exercise price of $152 ) at the discretion of the warrant holder. ​ The table below is a summary of the Company's warrant activity for the year ended December 31, 2020. ​ ​ ​ ​ ​ ​ ​ ​ ​ Number of ​ Weighted-Average ​ ​ Warrants ​ Exercise Price Outstanding at December 31, 2019 5,098,916 ​ $ 0.75 Issued (1) 11,868,912 ​ 1.50 Exercised — ​ — Expired — ​ — Outstanding at December 31, 2020 16,967,828 ​ $ 1.28 (1) During th e year ended December 31, 2020, certain related parties were issued warrants as more fully described in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lliance Revenue</t>
        </is>
      </c>
      <c r="B1" s="2" t="inlineStr">
        <is>
          <t>12 Months Ended</t>
        </is>
      </c>
    </row>
    <row r="2">
      <c r="B2" s="2" t="inlineStr">
        <is>
          <t>Dec. 31, 2020</t>
        </is>
      </c>
    </row>
    <row r="3">
      <c r="A3" s="3" t="inlineStr">
        <is>
          <t>Alliance Revenue</t>
        </is>
      </c>
    </row>
    <row r="4">
      <c r="A4" s="4" t="inlineStr">
        <is>
          <t>Alliance Revenue</t>
        </is>
      </c>
      <c r="B4" s="4" t="inlineStr">
        <is>
          <t>Note 9. Alliance Revenue ​ Alliance revenue for the years ended December 31, 2020, 2019 and 2018 represents revenue from contracts with customers accounted for in accordance with ASC Topic 606. ​ For the year ended December 31, 2019, the Company recognized Alliance revenues totaling $1.4 million which consistent primarily of revenues recognized under the Licensee Agreement, as more fully described in Note 10, primarily related to the transfer of the IMO-8400 License and IMO-8400 drug product. For the year ended December 31, 2018, the Company recognized Alliance revenues totaling $0.7 million which consisted of (i) $0.5 million pursuant to the GSK Agreement, as more fully described in Note 10, and (ii) $0.2 million related to collaborations which have either been terminated and/or are not material to the Company’s current operations nor expected to be material in the future, including reimbursements by licensees of costs associated with research services and patent maintenance. ​ During the year ended December 31, 2018, the Company recognized Alliance revenues of $0.6 million as a result of changes in the contract liability balances associated with its contracts with customers. Such revenue recognized was included in the contract liability balance at the beginning of the period. See Note 10 for additional details regarding the Company’s collaboration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Collaboration and License Agreements</t>
        </is>
      </c>
    </row>
    <row r="4">
      <c r="A4" s="4" t="inlineStr">
        <is>
          <t>Collaboration and License Agreements</t>
        </is>
      </c>
      <c r="B4" s="4" t="inlineStr">
        <is>
          <t xml:space="preserve">Note 10. Collaboration and License Agreements ​ Option and License Agreement with Licensee In April 2019, the Company entered into an amended and restated option and license agreement with a privately-held biopharmaceutical company (“Licensee”) , pursuant to which the Company granted Licensee (i) exclusive worldwide rights to develop and market IMO-8400 for the treatment, palliation and diagnosis of all diseases, conditions or indications in humans (the “IMO-8400 License”), (ii) an exclusive right and license to develop IMO-9200 in accordance with certain IMO-9200 pre-option exercise protocols (the “IMO-9200 Option Period License”), and (iii) an exclusive one-year option, exercisable at Licensee’s discretion, to obtain the exclusive worldwide rights to develop and market IMO-9200 for the treatment, palliation and diagnosis of all diseases, conditions or indications in humans (the “IMO-9200 Option”) (collectively, the “Licensee Agreement”). In connection with the Licensee Agreement, the Company transferred certain drug material to Licensee for Licensee’s use in development activities. Licensee is solely responsible for the development and commercialization of IMO-8400 and, if Licensee exercises the IMO-9200 Option, Licensee would be solely responsible for the development and commercialization of IMO-9200. ​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addition, following expiry of the IMO-9200 Option in 2020, the Company is now only eligible to receive certain development and sales-based milestone payments and royalties on global net sales related to the IMO-8400 Compound and potential future IMO-8400 Products, each as defined in the Licensee Agreement. The Company does not anticipate the receipt of any of the future milestones or royalties in the short term, if ever. ​ The Company accounts for the Licensee Agreement in accordance with ASC 606. As of December 31, 2020, the total transaction price of the contract was $1.4 million, which excluded the Option Fee and all development and sales milestones as all such payments were fully constrained. Additionally, as of December 31, 2020, there were no remaining performance obligations under the Licensee Agreement. The Company re-evaluates its performance obligations and transaction price in each reporting period and as uncertain events are resolved or other changes in circumstances occur. ​ Note 10. Collaboration and License Agreements (Continued) ​ As disclosed above, in connection with the Licensee Agreement, the Company owns 10% of Licensee’s outstanding common stock, subject to future adjustment. The Company evaluated the guidance in ASC Topic 321, Investments-Equity Securities , and elected to account for the investment using the measurement alternative as the equity securities are without a readily determinable fair value, and the arrangement does not result in Idera having control or significant influence over Licensee. Accordingly, the securities are measured at cost, less any impairment, plus or minus changes resulting from observable price changes and are recorded in Other assets at a value of less than $0.1 million in the accompanying balance sheets. As of December 31, 2020, the Company considered the cost of the investment to not exceed the fair value of the investment and did not identify any observable price changes. Collaboration with GSK ​ In November 2015, the Company entered into a collaboration and license agreement with GSK to license, research, develop and commercialize pharmaceutical compounds from the Company’s nucleic acid chemistry technology for the treatment of selected targets in renal disease (the “GSK Agreement”). In connection with the GSK Agreement, GSK identified an initial target for the Company to attempt to identify a potential population of development candidates to address such target under a mutually agreed upon research plan. Prior to the wind-down of its discovery operations as more fully described in Note 10, the Company created multiple development candidates to address the initial target designated by GSK. Until November 2019, the expiration of the collaboration term, GSK had the right to designate one development candidate in its sole discretion, from the population of identified candidates, to move forward into clinical development. However, GSK did not designate any candidate for development during the collaboration term. If such designation had occurred, GSK would have been solely responsible for the development and commercialization activities of that designated development candidate. ​ The GSK Agreement also provided GSK with the option to select up to two additional targets at any time during the first two years of the GSK agreement, for further research under mutually agreed upon research plans. Upon selecting additional targets, GSK then had the option to designate one development candidate for each additional target, at which time GSK would have sole responsibility to develop and commercialize each such designated development candidate. GSK did not select any additional targets for research through expiry of the option period. ​ Under the terms of the GSK Agreement, the Company received a $2.5 million upfront, non-refundable, non-creditable cash payment upon the execution of the GSK Agreement. Additionally, the Company was initially eligible to receive a total of up to approximately $100 million in license, research, clinical development and commercialization milestone payments, of which $9 million of these milestone payments would have been payable by GSK upon the identification of the additional targets, the completion of current and future research plans and the designation of development candidates and $89 million would have been payable by GSK upon the achievement of clinical milestones and commercial milestones. As a result of GSK not designating a development candidate during the collaboration term, the Company is no longer eligible to receive any additional license, research, clinical development and commercialization milestone payments, or any royalty payments. ​ For the year ended December 31, 2018, the Company recognized Alliance revenues of $0.5 million pursuant to the GSK Agreement primarily related to the amortization of the $2.5 million upfront, non-refundable, non-creditable cash payment received upon the execution of the GSK Agreement, which was recognized as revenue on a straight-line basis over the estimated 36-month research plan period, which approximated the timing in which performance obligations were satisfied. No such revenues were recognized during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0</t>
        </is>
      </c>
    </row>
    <row r="3">
      <c r="A3" s="3" t="inlineStr">
        <is>
          <t>Restructuring Costs</t>
        </is>
      </c>
    </row>
    <row r="4">
      <c r="A4" s="4" t="inlineStr">
        <is>
          <t>Restructuring Costs</t>
        </is>
      </c>
      <c r="B4" s="4" t="inlineStr">
        <is>
          <t xml:space="preserve">Note 11. Restructuring Costs ​ In July 2018, the Company determined to wind-down its discovery operations, reduce the workforce in Cambridge, Massachusetts that supports such operations, and close its Cambridge facility (the “July 2018 Restructuring”). In connection with the reduction-in-workforce, 18 positions were eliminated, primarily in the area of discovery, representing approximately 40% of the Company’s employees. Of the 18 positions eliminated, 15 were effective July 31, 2018 with the remaining effective during the first half of 2019. The Company completed the consolidation of its operations to its Exton, Pennsylvania location in the third quarter of 2018. ​ Total restructuring-related charges incurred in connection with the July 2018 Restructuring was $3.3 million and comprised of (i) one-time termination costs in connection with the reduction in workforce, including severance, benefits and related costs, of approximately $2.8 million; (ii) contract termination costs of approximately $0.2 million in connection with the early lease termination for the Cambridge facility; and (iii) non-cash asset impairments of approximately $0.7 million, inclusive of $0.5 million of fixed asset impairments and $0.2 million in write-offs of facility-related prepaid expenses; offset by (iv) a non-cash gain of approximately $0.4 million related to the write-off of the remaining deferred rent liability associated with the Cambridge facility lease. ​ The following summarizes restructuring-related activity for the years ended December 31, 2020, 2019 and 2018: ​ ​ ​ ​ ​ ​ ​ ​ ​ ​ ​ ​ ​ ​ (in thousands) ​ Employee Severance ​ Contract Termination Costs ​ Asset Impairments ​ Total Accrued restructuring balance as of December 31, 2017 $ — ​ $ — ​ $ — ​ $ — Charges incurred (1) ​ 2,635 ​ ​ 225 ​ ​ 674 ​ ​ 3,534 Cash payments ​ (1,380) ​ ​ (225) ​ ​ — ​ ​ (1,605) Non-cash settlements ​ (24) ​ ​ — ​ ​ (674) ​ ​ (698) Adjustments ​ ​ (84) ​ ​ — ​ ​ — ​ ​ (84) Accrued restructuring balance as of December 31, 2018 $ 1,147 ​ $ — ​ $ — ​ $ 1,147 Charges incurred ​ 181 ​ ​ — ​ ​ — ​ ​ 181 Cash payments ​ (1,215) ​ ​ — ​ ​ — ​ ​ (1,215) Accrued restructuring balance as of December 31, 2019 $ 113 ​ $ — $ — ​ $ 113 Charges incurred ​ — ​ ​ — ​ ​ — ​ ​ — Cash payments ​ (113) ​ ​ — ​ ​ — ​ ​ (113) Accrued restructuring balance as of December 31, 2020 $ — ​ $ — $ — ​ $ — (1) Excludes $0.4 million gain due to the write-off of the remaining deferred rent liability associated with the termination of the Cambridge, Massachusetts facility lea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2. Stock-based Compensation ​ As of December 31, 2020, the only equity compensation plans from which the Company may currently issue new awards are the Company’s 2013 Stock Incentive Plan (as amended to date, the “2013 Plan”) and 2017 Employee Stock Purchase Plan (the “2017 ESPP”), each as more fully described below. ​ Equity Incentive and Employee Stock Purchase Plans ​ 2013 Stock Incentive Plan ​ The Company's board of directors adopted the 2013 Plan , which was approved by the Company’s stockholders effective July 26, 2013. Amendments to the 2013 Plan were approved by the Company’s stockholders in June 2014, June 2015, June 2017 and June 2019. The 2013 Plan is intended to further align the interests of the Company and its stockholders with its employees, including its officers, non-employee directors, consultants and advisers by providing equity-based incentives. T he 2013 Plan allows for the issuance of incentive stock options intended to qualify under Section 422 of the Internal Revenue Code, non-statutory stock options, stock appreciation rights, restricted stock awards, restricted stock units (“RSUs”), other stock-based awards and performance awards. The total number of shares of common stock authorized for issuance under the 2013 Plan is 5,653,057 shares of the Company’s common stock, plus such additional number of shares of common stock (up to 868,372 shares) as is equal to the number of shares of common stock subject to awards granted under the Company’s 2005 Stock Incentive Plan or 2008 Stock Incentive Plan (the “2008 Plan”), to the extent such awards expire, terminate or are otherwise surrendered, canceled, forfeited or repurchased by the Company at their original issuance price pursuant to a contractual repurchase right. ​ As of December 31, 2020, options to purchase a total of 4,034,540 shares of common stock and 903,321 RSUs were outstanding and up to 838,800 shares of common stock remained available for grant under the 2013 Plan. ​ Other Awards and Inducement Grants ​ The Company has not made any awards pursuant to other equity incentive plans, including the 2008 Plan, since the Company’s stockholders approved the 2013 Plan. As of December 31, 2020, options to purchase a total of 220,408 shares of common stock were outstanding under the 2008 Plan. In addition, as of December 31, 2020, non-statutory stock options to purchase an aggregate of 359,375 shares of common stock were outstanding that were issued outside of the 2013 Plan to certain employees in 2017, 2015 and 2014 pursuant to the Nasdaq inducement grant exception as a material component of new hires’ employment compensation. ​ 2017 Employee Stock Purchase Plan ​ The Company’s board of directors adopted the 2017 ESPP which was approved by the Company’s stockholders and became effective June 7, 2017. An amendment to the 2017 ESPP was approved by the Company’s stockholders in June 2019. The 2017 ESPP is intended to qualify as an "employee stock purchase plan" as defined in Section 423 of the Internal Revenue Code, and is intended to encourage our employees to become stockholders of ours, to stimulate increased interest in our affairs and success, to afford employees the opportunity to share in our earnings and growth and to promote systematic savings by them. The total number of shares of common stock authorized for issuance under the 2017 ESPP is 412,500 shares of common stock, subject to adjustment as described in the 2017 ESPP. Participation is limited to employees that would not own 5% or more of the total combined voting power or value of the stock of the Company after the grant. As of December 31, 2020, 245,342 shares remained available for issuance under the 2017 ESPP. ​ ​ Note 12. Stock-based Compensation (Continued) ​ Stock Purchase Plan Administration ​ The 2017 ESPP provides for offerings to employees to purchase common stock with offerings beginning on dates determined by the compensation committee of the board of directors or on the first business day thereafter. Each offering begins a “plan period” during which payroll deductions are to be made and held for the purchase of common stock at the end of the plan period. The compensation committee may, at its discretion, choose a plan period of 12 months or less for subsequent offerings and/or choose a different commencement date for offerings. During each plan period participating employees may elect to have a portion of their compensation, ranging from 1% to 10% of compensation as defined by the plan, withheld and used for the purchase of common stock at the end of each plan period. The purchase price is equal to 85% of the lower of the fair market value of a share of common stock on the first trading date of each plan period or the fair market value of a share of common stock on the last trading day of the plan period, and is limited by participant to $25,000 in fair value of common stock per year as well as other quarterly plan limitations as defined by each plan. ​ For the years ended December 31, 2020, 2019 and 2018, the Company issued 75,999 , 60,953 , and 24,824 shares of common stock, in each year respectively, under the 2017 ESPP and received proceeds of $0.1 million, $0.1 million and $0.2 million, in each year respectively, as a result of stock purchases. ​ Accounting for Stock-based Compensation ​ The Company recognizes non-cash compensation expense for stock-based awards under the Company’s equity incentive plans and employee stock purchases under the Company’s 2017 ESPP as follows: ● Stock Options: Compensation cost is recognized over an award’s requisite service period, or vesting period, using the straight-line attribution method, based on the grant date fair value determined using the Black-Scholes option-pricing model. ● RSUs: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Compensation cost is recognized over each plan period based on the fair value of the look-back provision, calculated using the Black-Scholes option-pricing model, considering the 15% discount on shares purchased. Total stock-based compensation expense attributable to stock-based payments made to employees and directors and employee stock purchases included in operating expenses in the Company's statements of operations for the years ended December 31, 2020, 2019 and 2018 was as follows: ​ ​ ​ ​ ​ ​ ​ ​ ​ ​ ​ (in thousands) ​ 2020 2019 2018 Stock-based compensation: ​ ​ ​ ​ ​ ​ ​ Research and development ​ ​ ​ ​ ​ ​ ​ ​ ​ Employee Stock Purchase Plan ​ $ 88 $ 36 $ 71 Equity Incentive Plan ​ ​ 673 ​ 1,312 ​ 1,780 ​ ​ $ 761 $ 1,348 $ 1,851 General and administrative ​ ​ ​ ​ ​ ​ ​ ​ ​ Employee Stock Purchase Plan ​ $ 9 $ 20 $ 48 Equity Incentive Plan ​ ​ 2,871 ​ 2,477 ​ 3,751 ​ ​ $ 2,880 $ 2,497 $ 3,799 Restructuring costs ​ ​ ​ ​ ​ ​ ​ ​ ​ Equity Incentive Plan ​ $ — ​ $ — ​ $ 24 ​ ​ $ — ​ $ — ​ $ 24 Total stock-based compensation expense ​ $ 3,641 $ 3,845 $ 5,674 ​ Note 12. Stock-based Compensation (Continued) ​ During the years ended December 31, 2020, 2019 and 2018, the weighted average fair market value of stock options granted was $1.25 , $1.64 , and $7.00 , respectively. ​ Assumptions Used in Determining Fair Value of Stock Options ​ Inherent in the Black-Scholes option-pricing model are the following assumptions: Volatility .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or cancelled in the future. Dividend rate. The dividend rate is based on the historical rate, which the Company anticipates will remain at zero . Forfeitures . The Company accounts for forfeitures when they occur. Ultimately, the actual expense recognized over the vesting period will be for only those shares that vest. See Note 2. ​ The fair value of each option award at the date of grant was estimated using the Black-Scholes option pricing model. All options granted during the three years in the period ended December 31, 2020 were granted at exercise prices equal to the fair market value of the common stock on the dates of grant . ​ The following weighted average assumptions apply to the options to purchase 1,215,382 , 1,279,016 , and 1,136,874 shares of common stock granted to employees and directors during the years ended December 31, 2020, 2019 and 2018, respectively: ​ ​ ​ ​ ​ ​ ​ ​ ​ ​ ​ ​ ​ 2020 ​ 2019 ​ 2018 ​ Average risk-free interest rate ​ ​ 1.0% ​ ​ 2.1% ​ ​ 2.5% ​ Expected dividend yield ​ ​ — ​ ​ — ​ ​ — ​ Expected lives (years) ​ ​ 3.9 ​ ​ 3.7 ​ ​ 3.7 ​ Expected volatility ​ ​ 84% ​ ​ 84% ​ ​ 74% ​ Weighted average exercise price (per share) ​ $ 2.08 ​ $ 2.75 ​ $ 12.63 ​ ​ All options granted during the years ended December 31, 2020, 2019 and 2018 were granted at exercise prices equal to the fair market value of the common stock on the dates of grant . ​ Stock Option Activity ​ The following table summarizes stock option activity for the year ended December 31, 2020. ​ ​ ​ ​ ​ ​ ​ ​ ​ ​ ​ ​ ​ ($ in thousands, except per share data) ​ Stock ​ Weighted-Average ​ Weighted-Average ​ Aggregate Intrinsic Value Outstanding at December 31, 2019 4,220,417 ​ $ 13.08 6.6 ​ $ — ​ Granted 1,215,382 ​ 2.08 ​ ​ ​ ​ ​ ​ Exercised (5,265) ​ 2.84 ​ ​ ​ ​ ​ ​ Forfeited (206,323) ​ 6.12 ​ ​ ​ ​ ​ ​ Expired (609,888) ​ 18.61 ​ ​ ​ ​ ​ ​ Outstanding at December 31, 2020 (1) 4,614,323 ​ $ 9.78 6.8 ​ $ 2,949 ​ Exercisable at December 31, 2020 2,490,179 ​ $ 15.12 5.2 ​ $ 455 ​ (1) Includes both vested stock options as well as unvested stock options for which the requisite service period has not been rendered but that are expected to vest based on achievement of a service condition. Note 12. Stock-based Compensation (Continued) ​ The fair value of options that vested during the year ended December 31, 2020 was $2.9 million. As of December 31, 2020, there was $3.5 million of unrecognized compensation cost related to unvested options, which the Company expects to recognize over a weighted average period of 2.2 years. ​ Restricted Stock Activity The following table summarizes restricted stock activity for the year ended December 31, 2020: ​ ​ ​ ​ ​ ​ ​ ​ ​ ​ ​ ​ ​ ​ ​ Time-based Awards ​ Market/Performance-based Awards ($ in thousands, except per share data) ​ Number of Shares ​ Weighted-Average ​ Number of Shares ​ Weighted-Average Nonvested shares at December 31, 2019 193,625 ​ $ 3.14 ​ — ​ $ — Granted 365,845 ​ 2.65 ​ 556,888 ​ 1.54 Cancelled (28,895) ​ 2.75 ​ (7,570) ​ 1.54 Vested (176,572) ​ 3.95 ​ — ​ — Nonvested shares at December 31, 2020 354,003 ​ $ 2.27 ​ 549,318 ​ $ 1.54 ​ Time-based Restricted Stock Units ​ In December 2020, the Company’s Chief Executive Officer was granted an award of 128,170 RSUs, pursuant to the 2013 Plan, in lieu of salary pursuant to a January 10, 2020 amendment to the officers’ employment agreement. The RSUs were fully vested on the grant date. ​ As of December 31, 2020, there was $0.7 million of unrecognized compensation cost related to the Company’s time-based RSUs, which is expected to be recognized over a weighted average period of 1.9 years. ​ Market/Performance-based Restricted Stock Units ​ In July 2020, the Company granted RSUs to certain employees, including executive officers, under the 2013 Plan, with vesting that may occur upon a combination of specific performance and/or market conditions. Accordingly, the Company views these RSUs as two separate awards: (i) an award that vests if the market condition is achieved, and (ii) an award that vests whether or not the market condition is achieved, so long as the performance condition is achieved. The Company is currently recognizing compensation expense for these awards over the estimated requisite service period of 2.36 years based on the estimated fair value when considering the market condition of the award, which was determined using a Monte Carlo simulation. During the year ended December 31, 2020, the Company recognized $0.2 million of compensation expense related to these awards. As of December 31, 2020, the remaining unrecognized compensation cost for the market-based component of these awards, which is expected to be recognized over a weighted-average period of 1.5 years, is $0.7 million. In addition, should the performance condition be achieved, the Company would recognize an additional $0.3 million of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Commitments and Contingencies ​ Lease Commitments ​ As of December 31, 2020, the Company’s leased assets primarily consisted of its office headquarters in Exton, Pennsylvania. Prior to the September 30, 2018 termination date, the Company also leased a facility in Cambridge, Massachusetts. During 2020, 2019 and 2018, rent expense, including real estate taxes, was $0.4 million, $0.3 million, and $1.7 million, respectively. The leases are classified as operating leases. ​ Future minimum commitments as of December 31, 2020 under the Company’s lease agreements are approximately: ​ ​ ​ ​ ​ ​ ​ ​ December 31, ​ Operating Leases (in thousands) 2021 ​ 244 ​ 2022 ​ ​ 249 ​ 2023 ​ ​ 250 ​ 2024 ​ ​ 240 ​ 2025 ​ 101 ​ ​ ​ $ 1,084 ​ ​ The Company entered into the Exton, Pennsylvania facility lease on April 1, 2015, which was subsequently amended on September 23, 2015 to include additional space. The Company currently leases approximately 11,000 square feet of office space at our Exton facility. The lease expires on May 31, 2025. ​ Vendor Financing Arrangement ​ In October 2020, the Company entered into a short-term financing arrangement with a third-party vendor to finance insurance premiums. As of December 31, 2020, the balance of $0.4 million, is scheduled to be paid in monthly installments through June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33229</v>
      </c>
      <c r="C3" s="7" t="n">
        <v>40019</v>
      </c>
    </row>
    <row r="4">
      <c r="A4" s="4" t="inlineStr">
        <is>
          <t>Short-term investments</t>
        </is>
      </c>
      <c r="B4" s="5" t="n">
        <v>4499</v>
      </c>
      <c r="C4" s="5" t="n">
        <v>2774</v>
      </c>
    </row>
    <row r="5">
      <c r="A5" s="4" t="inlineStr">
        <is>
          <t>Prepaid expenses and other current assets</t>
        </is>
      </c>
      <c r="B5" s="5" t="n">
        <v>3627</v>
      </c>
      <c r="C5" s="5" t="n">
        <v>3475</v>
      </c>
    </row>
    <row r="6">
      <c r="A6" s="4" t="inlineStr">
        <is>
          <t>Total current assets</t>
        </is>
      </c>
      <c r="B6" s="5" t="n">
        <v>41355</v>
      </c>
      <c r="C6" s="5" t="n">
        <v>46268</v>
      </c>
    </row>
    <row r="7">
      <c r="A7" s="4" t="inlineStr">
        <is>
          <t>Property and equipment, net</t>
        </is>
      </c>
      <c r="B7" s="5" t="n">
        <v>44</v>
      </c>
      <c r="C7" s="5" t="n">
        <v>97</v>
      </c>
    </row>
    <row r="8">
      <c r="A8" s="4" t="inlineStr">
        <is>
          <t>Operating lease right-of-use assets</t>
        </is>
      </c>
      <c r="B8" s="5" t="n">
        <v>930</v>
      </c>
      <c r="C8" s="5" t="n">
        <v>1054</v>
      </c>
    </row>
    <row r="9">
      <c r="A9" s="4" t="inlineStr">
        <is>
          <t>Other assets</t>
        </is>
      </c>
      <c r="B9" s="5" t="n">
        <v>70</v>
      </c>
      <c r="C9" s="5" t="n">
        <v>70</v>
      </c>
    </row>
    <row r="10">
      <c r="A10" s="4" t="inlineStr">
        <is>
          <t>Total assets</t>
        </is>
      </c>
      <c r="B10" s="5" t="n">
        <v>42399</v>
      </c>
      <c r="C10" s="5" t="n">
        <v>47489</v>
      </c>
    </row>
    <row r="11">
      <c r="A11" s="3" t="inlineStr">
        <is>
          <t>Current liabilities:</t>
        </is>
      </c>
    </row>
    <row r="12">
      <c r="A12" s="4" t="inlineStr">
        <is>
          <t>Accounts payable</t>
        </is>
      </c>
      <c r="B12" s="5" t="n">
        <v>329</v>
      </c>
      <c r="C12" s="5" t="n">
        <v>457</v>
      </c>
    </row>
    <row r="13">
      <c r="A13" s="4" t="inlineStr">
        <is>
          <t>Accrued expenses</t>
        </is>
      </c>
      <c r="B13" s="5" t="n">
        <v>6072</v>
      </c>
      <c r="C13" s="5" t="n">
        <v>7461</v>
      </c>
    </row>
    <row r="14">
      <c r="A14" s="4" t="inlineStr">
        <is>
          <t>Operating lease liability</t>
        </is>
      </c>
      <c r="B14" s="5" t="n">
        <v>191</v>
      </c>
      <c r="C14" s="5" t="n">
        <v>163</v>
      </c>
    </row>
    <row r="15">
      <c r="A15" s="4" t="inlineStr">
        <is>
          <t>Future tranche right liability</t>
        </is>
      </c>
      <c r="C15" s="5" t="n">
        <v>46436</v>
      </c>
    </row>
    <row r="16">
      <c r="A16" s="4" t="inlineStr">
        <is>
          <t>Other current liability</t>
        </is>
      </c>
      <c r="B16" s="5" t="n">
        <v>435</v>
      </c>
    </row>
    <row r="17">
      <c r="A17" s="4" t="inlineStr">
        <is>
          <t>Total current liabilities</t>
        </is>
      </c>
      <c r="B17" s="5" t="n">
        <v>7027</v>
      </c>
      <c r="C17" s="5" t="n">
        <v>54517</v>
      </c>
    </row>
    <row r="18">
      <c r="A18" s="4" t="inlineStr">
        <is>
          <t>Warrant liability, long-term</t>
        </is>
      </c>
      <c r="B18" s="5" t="n">
        <v>6983</v>
      </c>
      <c r="C18" s="5" t="n">
        <v>3241</v>
      </c>
    </row>
    <row r="19">
      <c r="A19" s="4" t="inlineStr">
        <is>
          <t>Future tranche right liability, long-term</t>
        </is>
      </c>
      <c r="B19" s="5" t="n">
        <v>118803</v>
      </c>
    </row>
    <row r="20">
      <c r="A20" s="4" t="inlineStr">
        <is>
          <t>Operating lease liability, net of current portion</t>
        </is>
      </c>
      <c r="B20" s="5" t="n">
        <v>758</v>
      </c>
      <c r="C20" s="5" t="n">
        <v>899</v>
      </c>
    </row>
    <row r="21">
      <c r="A21" s="4" t="inlineStr">
        <is>
          <t>Total liabilities</t>
        </is>
      </c>
      <c r="B21" s="5" t="n">
        <v>133571</v>
      </c>
      <c r="C21" s="5" t="n">
        <v>58657</v>
      </c>
    </row>
    <row r="22">
      <c r="A22" s="4" t="inlineStr">
        <is>
          <t>Commitments and contingencies (Note 13)</t>
        </is>
      </c>
      <c r="B22" s="4" t="inlineStr">
        <is>
          <t xml:space="preserve"> </t>
        </is>
      </c>
      <c r="C22" s="4" t="inlineStr">
        <is>
          <t xml:space="preserve"> </t>
        </is>
      </c>
    </row>
    <row r="23">
      <c r="A23" s="3" t="inlineStr">
        <is>
          <t>Stockholders' equity (deficit):</t>
        </is>
      </c>
    </row>
    <row r="24">
      <c r="A24" s="4" t="inlineStr">
        <is>
          <t>Common stock, $0.001 par value, Authorized - 140,000 shares; Issued and outstanding - 35,219 and 29,672 at December 31, 2020 and December 31, 2019, respectively</t>
        </is>
      </c>
      <c r="B24" s="5" t="n">
        <v>38</v>
      </c>
      <c r="C24" s="5" t="n">
        <v>30</v>
      </c>
    </row>
    <row r="25">
      <c r="A25" s="4" t="inlineStr">
        <is>
          <t>Additional paid-in capital</t>
        </is>
      </c>
      <c r="B25" s="5" t="n">
        <v>742342</v>
      </c>
      <c r="C25" s="5" t="n">
        <v>709692</v>
      </c>
    </row>
    <row r="26">
      <c r="A26" s="4" t="inlineStr">
        <is>
          <t>Accumulated deficit</t>
        </is>
      </c>
      <c r="B26" s="5" t="n">
        <v>-833552</v>
      </c>
      <c r="C26" s="5" t="n">
        <v>-720890</v>
      </c>
    </row>
    <row r="27">
      <c r="A27" s="4" t="inlineStr">
        <is>
          <t>Total stockholders' deficit</t>
        </is>
      </c>
      <c r="B27" s="5" t="n">
        <v>-91172</v>
      </c>
      <c r="C27" s="5" t="n">
        <v>-11168</v>
      </c>
    </row>
    <row r="28">
      <c r="A28" s="4" t="inlineStr">
        <is>
          <t>Total liabilities and stockholders' deficit</t>
        </is>
      </c>
      <c r="B28" s="5" t="n">
        <v>42399</v>
      </c>
      <c r="C28" s="5" t="n">
        <v>47489</v>
      </c>
    </row>
    <row r="29">
      <c r="A29" s="4" t="inlineStr">
        <is>
          <t>Series B1 Redeemable Convertible Preferred Stock</t>
        </is>
      </c>
    </row>
    <row r="30">
      <c r="A30" s="3" t="inlineStr">
        <is>
          <t>Stockholders' equity (deficit):</t>
        </is>
      </c>
    </row>
    <row r="31">
      <c r="A31" s="4" t="inlineStr">
        <is>
          <t>Preferred stock</t>
        </is>
      </c>
      <c r="B31" s="4" t="inlineStr">
        <is>
          <t xml:space="preserve"> </t>
        </is>
      </c>
      <c r="C31" s="4" t="inlineStr">
        <is>
          <t xml:space="preserve"> </t>
        </is>
      </c>
    </row>
    <row r="32">
      <c r="A32" s="4" t="inlineStr">
        <is>
          <t>Series A Convertible Preferred Stock</t>
        </is>
      </c>
    </row>
    <row r="33">
      <c r="A33" s="3" t="inlineStr">
        <is>
          <t>Stockholders' equity (deficit):</t>
        </is>
      </c>
    </row>
    <row r="34">
      <c r="A34" s="4" t="inlineStr">
        <is>
          <t>Preferred stock</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4. Income Taxes ​ As of December 31, 2020, the Company had cumulative federal and state net operating loss carryforwards (“NOLs”) of approximately $328.7 million and $323.2 million available to reduce federal and state taxable income, respectively. As a result of the Tax Cuts and Jobs Act of 2017, federal net operating losses incurred for taxable years beginning after January 1, 2018 have an unlimited carryforward period, but can only be utilized to offset 80% of taxable income in future taxable periods. Of the $328.7 million of federal NOLs, $131.3 million have an unlimited carryforward and the remaining NOLs are still subject to expiration through 2037. State NOLs are still subject to expiration according to the laws of each respective jurisdiction. The Company files state tax returns in Massachusetts and Pennsylvania whereby both jurisdictions impose a 20-year carryforward period. All $323.2 million of state NOLs expire through 2040, with the first year of expiration being 2032 for $23.4 million of Massachusetts NOLs. In addition, at December 31, 2020, the Company had cumulative federal and state tax credit carryforwards of $25.0 million and $1.9 million, respectively, available to reduce federal and state income taxes, respectively, which expire through 2040 and 2033, respectively, for federal and state purposes, other than those that have an unlimited carryforward period. ​ Sections 382 and 383 of the Internal Revenue Code prescribe limitations on the amount of NOLs and tax credit carryforwards that may be utilized in any one year. The Company has completed several financings since the effective date of the Tax Reform Act of 1986, which as of December 31, 2020, have resulted in ownership changes that will significantly limit the Company’s ability to utilize its net operating loss and tax credit carryforwards. In December 2017, the Company completed a study which determined that ownership changes had occurred. The federal and state net operating loss and tax credit carryforwards and related deferred tax assets shown in the table below have been adjusted to reflect the limitations that resulted from this study. As no study has been completed subsequent to 2017, additional ownership change limitations may result from ownership changes that have occurred, or may occur in the future. The Company continues to monitor equity activity and potential ownership changes. Note 14. Income Taxes (Continued) ​ As of December 31, 2020 and 2019, the components of the deferred tax assets are approximately as follows: ​ ​ ​ ​ ​ ​ ​ ​ ​ ​ ​ ​ ​ ​ ​ (in thousands) ​ 2020 2019 Operating loss carryforwards ​ $ 90,895 ​ $ 81,403 ​ Tax credit carryforwards ​ 26,550 ​ 23,072 ​ Stock-based compensation ​ ​ 6,820 ​ ​ 7,818 ​ Lease liabilities ​ ​ 276 ​ ​ 308 ​ Other ​ 162 ​ 176 ​ Total deferred tax assets ​ 124,703 ​ 112,777 ​ Right-of-use asset ​ ​ (270) ​ ​ (306) ​ Valuation allowance ​ (124,433) ​ (112,471) ​ Net deferred tax assets ​ $ — ​ $ — ​ ​ ​ The Company has provided a full valuation allowance for its deferred tax asset due to the uncertainty surrounding the ability to realize these assets. ​ The difference between the U.S. federal corporate tax rate and the Company’s effective tax rate for the years ended December 31, 2020, 2019 and 2018 is as follows: ​ ​ ​ ​ ​ ​ ​ ​ ​ ​ ​ ​ 2020 ​ 2019 ​ 2018 Expected federal income tax rate (21.0) % ​ (21.0) % ​ (21.0) % Expiring credits and NOLs — ​ ​ — ​ ​ 1.0 ​ Change in valuation allowance 10.6 ​ ​ 26.2 ​ ​ 37.9 ​ Federal and state credits (3.1) ​ ​ (8.1) ​ ​ (7.4) ​ State income taxes, net of federal benefit (1.9) ​ ​ (4.7) ​ ​ (9.7) ​ Warrant and future tranche right revaluation loss ​ 14.2 ​ ​ 4.3 ​ ​ — ​ Stock-based compensation 0.2 ​ ​ 0.5 ​ ​ 0.5 ​ Other 1.0 ​ ​ 2.8 ​ ​ (1.3) ​ Effective tax rate 0.0 % ​ 0.0 % ​ 0.0 % ​ 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20 and 2019. ​ The Company has not conducted a study of its research and development tax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if an adjustment was required. ​ The Company files income tax returns in the U.S. federal, Massachusetts and Pennsylvania jurisdictions. The Company is no longer subject to tax examinations for years before 2017, except to the extent that it utilizes tax attributes that originated before 2017. The Company does not believe there will be any material changes in its unrecognized tax positions over the next 12 months . The Company has not incurred any interest or penalties. In the event that the Company is assessed interest or penalties at some point in the future, they will be classified in the statements of operations as general and administrative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Note 15. Employee Benefit Plan ​ The Company has an employee benefit plan under Section 401(k) of the Internal Revenue Code. The plan allows employees to make contributions up to a specified percentage of their compensation. Under the plan, the Company matches a portion of the employees’ contributions up to a defined maximum. Prior to August 2018, the Company historically contributed up to 3% of employee base salary, by matching 50% of the first 6% of annual base salary contributed by each employee. Effective August 2018, the Company began contributing up to 5% of employee base salary, by matching 100% of the first 5% of annual base salary contributed by each employee. Approximately $0.3 million, $0.3 million and $0.2 million of 401(k) benefits were charged to operating expenses for the years ended December 31,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6. Related Party Transactions ​ Baker Brothers ​ Julian C. Baker, a member of the Company’s Board until his resignation in September 2018, is a principal of Baker Bros. Advisors, LP. Additionally, Kelvin M. Neu, a member of Company’s Board until his resignation in June 2019, is an employee of Baker Bros. Advisors, LP. As of December 31, 2020, Baker Bros. Advisors, LP and certain of its affiliated funds (collectively, “Baker Brothers”) held sole voting power with respect to an aggregate of 4,608,786 shares of the Company’s common stock, representing approximately 12% of the Company's outstanding common stock. ​ During 2019, Baker Brothers purchased shares of the Company’s Series B1 Preferred Stock and accompanying warrants to purchase common stock in connection with the December 2019 Private Placement, as more fully described in Note 7. Concurrent with the December 2019 Private Placement, the Company amended the warrants initially issued to Baker Brothers and other holders on May 7, 2013, September 30, 2013 and February 10, 2014 to remove expiration date. Under the terms of the warrants issued to Baker Brothers and the December 2019 Securities Purchase Agreement related to the securities issued in connection with the 2019 Private Placement, Baker Brothers is not permitted to convert or exercise any common stock equivalents to the extent that such conversion or exercise would result in Baker Brothers (and its affiliates) beneficially owning more than 4.99% of the number of shares of our common stock outstanding immediately after giving effect to the issuance of shares of common stock issuable upon conversion or exercise of such securities. Baker Brothers has the right to increase this beneficial ownership limitation in its discretion on 61 days ' prior written notice to us, provided that in no event is Baker Brothers permitted to convert or exercise such securities to the extent that such exercise would result in Baker Brothers (and its affiliates) beneficially owning more than 19.99% of the number of shares of our common stock outstanding immediately after giving effect to the issuance of shares of common stock issuable upon conversion or exercise of such securities. ​ During 2018, Baker Brothers exercised warrants to purchase 2,700,791 shares of the Company’s common stock at an exercise price of $3.76 per share for a total exercise price of approximately $9.5 million. ​ As of December 31, 2020, Baker Brothers held warrants to purchase up to 2,708,812 shares of the Company’s common stock at an exercise price of $0.08 per share, warrants to purchase up to 2,368,400 shares of the Company’s common stock (or, if Baker Brothers elects to exercise the warrants for shares of Series B1 Preferred Stock, 23,684 shares of Series B1 Preferred Stock), at an exercise price of $1.52 per share (or, if Baker Brothers elects to exercise the warrants for shares of Series B1 Preferred Stock, $152 per Series B1 Preferred Warrant Share). ​ Pillar Investment Entities ​ Youssef El Zein, a member of the Company’s board of directors until his resignation in October 2017, is a director and controlling stockholder of Pillar Invest Corporation (“Pillar Invest”), which is the general partner of Pillar Pharmaceuticals I, L.P., Pillar Pharmaceuticals II, L.P., Pillar Pharmaceuticals III, L.P., Pillar Pharmaceuticals IV, L.P., Pillar Pharmaceuticals V, L.P., Pillar 6 and Pillar Partners (collectively, the “Pillar Investment Entities”). As of December 31, 2020, the Pillar Investment Entities own approximately 18% of the Company's common stock. ​ ​ Note 16. Related Party Transactions (Continued) ​ During 2020, the Company sold shares of its common stock, prefunded warrants and common stock warrants to entities affiliated with Pillar Invest Corporation in connection with private placement transactions, as more fully descried in Note 8. ​ During 2018, Participations Besancon , an investment fund advised by Pillar Invest having no affiliation with Mr. El Zein, exercised warrants to purchase 150,000 shares of the Company’s common stock at an exercise price of $3.76 per share for a total exercise price of approximately $0.6 million. ​ As of December 31, 2020, the Pillar Investment Entities held (i) warrants to purchase up to 3,039,514 shares of the Company’s common stock at an exercise price of $2.28 per share, (ii) warrants to purchase up to 2,764,227 shares of the Company’s common stock at an exercise price of $2.58 per share, (iii) prefunded warrants to purchase up to 2,014,234 shares of the Company’s common stock at an exercise price of $0.01 per share, (iv) warrants to purchase up to 1,373,626 shares of the Company’s common stock at an exercise price of $2.71 per share, and (v) prefunded warrants to purchase up to 2,677,311 shares of the Company’s common stock at an exercise price of $0.01 per share. Additionally, Pillar held options to purchase Company securities in the April 2020 Private Placement Second Closing and July 2020 Private Placement Second Closing, as more fully described in Note 8. ​ Subsequent to December 31, 2020, in January 2020, Pillar 6 exercised prefunded warrants to purchase 643,525 shares of the Company’s common stock at an exercise price of $0.01 per share. ​ Board Fees Paid in Stock ​ Pursuant to the Company’s director compensation program, in lieu of director board and committee fees of $0.3 million, $0.1 million, and $0.1 million, respectively, incurred during each of the years ended December 31, 2020, 2019 and 2018, respectively, the Company issued 145,392 , 53,985 , and 13,654 shares of common stock, respectively, to certain of its directors. Director board and committee fees are paid in arrears and the number of shares issued was calculated based on the market closing price of the Company’s common stock on the issuance date. ​ Officer Salary Paid in Stock ​ In December 2020, the Company’s Chief Executive Officer was granted an award of 128,170 RSUs, pursuant to the 2013 Plan, in lieu of salary of $0.6 million pursuant to a January 10, 2020 amendment to the officers’ employment agreement. The RSUs were fully vested on the gran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Common Share Applicable to Common Stockholders</t>
        </is>
      </c>
      <c r="B1" s="2" t="inlineStr">
        <is>
          <t>12 Months Ended</t>
        </is>
      </c>
    </row>
    <row r="2">
      <c r="B2" s="2" t="inlineStr">
        <is>
          <t>Dec. 31, 2020</t>
        </is>
      </c>
    </row>
    <row r="3">
      <c r="A3" s="3" t="inlineStr">
        <is>
          <t>Net Loss per Common Share Applicable to Common Stockholders</t>
        </is>
      </c>
    </row>
    <row r="4">
      <c r="A4" s="4" t="inlineStr">
        <is>
          <t>Net Loss per Common Share Applicable to Common Stockholders</t>
        </is>
      </c>
      <c r="B4" s="4" t="inlineStr">
        <is>
          <t>Note 17. Net Loss per Common Share Applicable to Common Stockholders ​ Net loss applicable to common stockholders represents net loss adjusted for deemed dividends related to the December 2019 Private Placement, as more fully described in Note 7. ​ The Company uses the two-class method to compute net income (loss)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For all periods presented, the two-class method was not applicable. The Company also analyzes the potential dilutive effect of outstanding stock options, unvested restricted stock units, warrants and shares underlying future tranche rights under the treasury stock method (as applicable), during periods of income, or during periods in which income is recognized related to changes in fair value of its liability-classified securities. ​ For the years ended December 31, 2020, 2019 and 2018, diluted net loss per common share applicable to common stockholders was the same as basic net loss per common share applicable to common stockholders as the effects of the Company’s potential common stock equivalents are antidilutive. Potentially dilutive securities, whose effect would have been antidilutive, were excluded from the computation of diluted earnings per share for each of the years ended December 31, 2020, 2019 and 2018. ​ T otal antidilutive securities excluded from the calculation of diluted net loss per share for the years ended December 31, 2020, 2019 and 2018, were as follows: ​ ​ ​ ​ ​ ​ ​ ​ ​ (in thousands) ​ 2020 ​ ​ 2019 ​ 2018 Stock options ​ 4,614 ​ ​ 4,220 ​ 3,305 Restricted stock units ​ 903 ​ ​ 194 ​ — Common stock warrants ​ 16,968 ​ ​ 5,099 ​ 2,769 Convertible preferred stock ​ 2,369 ​ ​ 2,369 ​ 1 Future tranche rights ​ 50,467 ​ ​ 49,407 ​ — Total ​ 75,321 ​ ​ 61,289 ​ 6,0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8. Subsequent Events ​ The Company considers events or transactions that occur after the balance sheet date but prior to the issuance of the financial statements to provide additional evidence relative to certain estimates or to identify matters that require additional disclosure. ​ Proceeds from Sale of Common Stock ​ "At-The-Market" Equity Program ​ During the period January 1, 2021 through February 28, 2021, the Company sold 2,394,956 shares of its common stock pursuant to the ATM Agreement, as more fully described in Note 8, resulting in net proceeds, after deduction of commissions , of $12.1 million. As of February 28, 2021, the Company may sell up to an additional $22.9 million of shares under the ATM Agreement. ​ Common Stock Purchase Agreement ​ During the period January 1, 2020 through February 28, 2021, the Company sold 800,000 shares of its common stock pursuant to the LPC Purchase Agreement, as more fully described in Note 8, resulting in net proceeds of $4.2 million. As of February 28, 2021, the Company may sell up to an additional $25.3 million of shares under the LPC Purchas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 The accompanying financial statements have been prepared in accordance with U.S. generally accepted accounting principles (“GAAP”).</t>
        </is>
      </c>
    </row>
    <row r="5">
      <c r="A5" s="4" t="inlineStr">
        <is>
          <t>Use of Estimates</t>
        </is>
      </c>
      <c r="B5" s="4" t="inlineStr">
        <is>
          <t>Use of Estimates ​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t>
        </is>
      </c>
    </row>
    <row r="6">
      <c r="A6" s="4" t="inlineStr">
        <is>
          <t>Segment Information</t>
        </is>
      </c>
      <c r="B6" s="4" t="inlineStr">
        <is>
          <t xml:space="preserve">Segment Information ​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oncology and rare diseases. </t>
        </is>
      </c>
    </row>
    <row r="7">
      <c r="A7" s="4" t="inlineStr">
        <is>
          <t>Financial Instruments</t>
        </is>
      </c>
      <c r="B7" s="4" t="inlineStr">
        <is>
          <t xml:space="preserve">Financial Instruments ​ The fair value of the Company’s financial instruments is determined and disclosed in accordance with the three-tier fair value hierarchy specified in Note 3. The Company is required to disclose the estimated fair values of its financial instruments. As of December 31, 2020 and 2019, the Company’s financial instruments consisted of cash, cash equivalents, short-term investments, receivables, and warrant and future tranche right liabilities. The estimated fair values of these financial instruments approximate their carrying values as of December 31, 2020 and 2019. As of December 31, 2020, the Company did not have any other derivatives, hedging instruments or other similar financial instruments. </t>
        </is>
      </c>
    </row>
    <row r="8">
      <c r="A8" s="4" t="inlineStr">
        <is>
          <t>Concentration of Credit Risk</t>
        </is>
      </c>
      <c r="B8" s="4" t="inlineStr">
        <is>
          <t>Concentration of Credit Risk ​ Financial instruments that subject the Company to credit risk primarily consist of cash, cash equivalents and short-term investm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December 31, 2020, all of the Company’s cash and cash equivalents were held at two financial institutions. ​</t>
        </is>
      </c>
    </row>
    <row r="9">
      <c r="A9" s="4" t="inlineStr">
        <is>
          <t>Cash and Cash Equivalents</t>
        </is>
      </c>
      <c r="B9" s="4" t="inlineStr">
        <is>
          <t xml:space="preserve">Cash and Cash Equivalents ​ The Company considers all highly liquid investments with maturities of 90 days or less when purchased to be “cash equivalents.” Cash and cash equivalents at December 31, 2020 and 2019 consisted of cash and money market funds. </t>
        </is>
      </c>
    </row>
    <row r="10">
      <c r="A10" s="4" t="inlineStr">
        <is>
          <t>Property and Equipment</t>
        </is>
      </c>
      <c r="B10" s="4" t="inlineStr">
        <is>
          <t>Property and Equipment ​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 Depreciation and amortization are computed using the straight-line method based on the estimated useful lives of the related assets. Leasehold improvements are amortized over the remaining lease term or the related useful life, if shorter. Equipment and other long-lived assets are depreciated over three to five years . ​ When an asset is disposed of, the associated cost and accumulated depreciation is removed from the related accounts on the Company's balance sheet with any resulting gain or loss included in the Company's statement of operations.</t>
        </is>
      </c>
    </row>
    <row r="11">
      <c r="A11" s="4" t="inlineStr">
        <is>
          <t>Operating Lease Right-of-use Asset and Lease Liability</t>
        </is>
      </c>
      <c r="B11" s="4" t="inlineStr">
        <is>
          <t>Operating Lease Right-of-use Asset and Lease Liability ​ The Company accounts for leases under ASC Topic 842, Leases . Operating leases are included in “Operating lease right-of-use assets” within the Company’s balance sheets and represent the Company’s right to use an underlying asset for the lease term. The Company’s related obligation to make lease payments are included in “Operating lease liability” and “Operating lease liability, net of current portion” within the Company’s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Topic 360, Property, Plant, and Equipment (“ASC 360”). Leases with an initial term of 12 months or less are not recorded on the balance sheet and are recognized as lease expense on a straight-line basis over the lease term. ​ As of December 31, 2020 and 2019, the Company’s operating lease ROU assets and corresponding short-term and long-term lease liabilities primarily relate to its existing Exton, PA facility operating lease which expires on May 31, 2025.</t>
        </is>
      </c>
    </row>
    <row r="12">
      <c r="A12" s="4" t="inlineStr">
        <is>
          <t>Impairment of Long-Lived Assets</t>
        </is>
      </c>
      <c r="B12" s="4" t="inlineStr">
        <is>
          <t xml:space="preserve">Impairment of Long-Lived Assets ​ In accordance with ASC 360-10-35, Impairment or Disposal of Long-Lived Assets , the Company reviews its long-lived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t>
        </is>
      </c>
    </row>
    <row r="13">
      <c r="A13" s="4" t="inlineStr">
        <is>
          <t>Other Current Liability</t>
        </is>
      </c>
      <c r="B13" s="4" t="inlineStr">
        <is>
          <t xml:space="preserve">Other Current Liability ​ In October 2020, the Company entered into a short-term financing arrangement with a third-party vendor to finance insurance premiums. The aggregate amount financed under this agreement was $0.6 million. As of December 31, 2020, the balance of $0.4 million, which is included in “Other current liability’ in the Company’s balance sheets, is scheduled to be paid in monthly installments through June 2021. </t>
        </is>
      </c>
    </row>
    <row r="14">
      <c r="A14" s="4" t="inlineStr">
        <is>
          <t>Warrant Liability</t>
        </is>
      </c>
      <c r="B14" s="4" t="inlineStr">
        <is>
          <t>Warrant Liability ​ The Company accounts for stock warrants as either equity instruments, liabilities or derivative liabilities in accordance with ASC 480, Distinguishing Liabilities from Equity (“ASC 480”) and/or ASC 815, Derivatives and Hedging (“ASC 815”),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Loss) Gain in the Company’s statements of operations. Equity classified warrants are recorded within additional paid-in capital at the time of issuance and not subject to remeasurement. For additional discussion on warrants, see Note 8.</t>
        </is>
      </c>
    </row>
    <row r="15">
      <c r="A15" s="4" t="inlineStr">
        <is>
          <t>Future Tranche Right Liability</t>
        </is>
      </c>
      <c r="B15" s="4" t="inlineStr">
        <is>
          <t>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6). As more fully described in Note 7, the December 2019 Securities Purchase Agreement contains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statements of operations. ​ As of December 31, 2020, the Future Tranche Right Liability is classified as a long-term liability in the Company’s balance sheet as settlement is in the form of the applicable Series B convertible preferred stock and warrants exercisable for shares of either Series B1 Preferred Stock or the Company’s common stock. As of December 31, 2019, the Future Tranche Right Liability was classified as a current liability because the Future Tranche Rights and related Option Fee, each defined in Note 7, were subject to the Company obtaining required shareholder approval, which was obtained in May 2020. ​</t>
        </is>
      </c>
    </row>
    <row r="16">
      <c r="A16" s="4" t="inlineStr">
        <is>
          <t>Preferred Stock</t>
        </is>
      </c>
      <c r="B16" s="4" t="inlineStr">
        <is>
          <t>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t>
        </is>
      </c>
    </row>
    <row r="17">
      <c r="A17" s="4" t="inlineStr">
        <is>
          <t>Redeemable Preferred Stock Issued with Other Freestanding Instruments</t>
        </is>
      </c>
      <c r="B17" s="4" t="inlineStr">
        <is>
          <t xml:space="preserve">Redeemable Preferred Stock Issued with Other Freestanding Instruments ​ The Company considers guidance within ASC 470-20, Debt (ASC 470), ASC 480, and ASC 815 when accounting for a redeemable equity instrument issued with other freestanding instruments (e.g. detachable warrants and future tranche right liabilities), such as in the December 2019 Private Placement (Note 7). In circumstances in which redeemable convertible preferred stock is issued with freestanding liability-classified instruments, the proceeds from the issuance of the convertible preferred stock are first allocated to those instruments at their full estimated fair value. The remaining proceeds, as further reduced by discounts created by the bifurcation of embedded derivatives and/or beneficial conversion features, if any, are allocated to the redeemable equity instrument. </t>
        </is>
      </c>
    </row>
    <row r="18">
      <c r="A18" s="4" t="inlineStr">
        <is>
          <t>Revenue Recognition</t>
        </is>
      </c>
      <c r="B18" s="4" t="inlineStr">
        <is>
          <t>Revenue Recognition ​ The Company recognizes revenue in accordance with ASC Topic 606, Revenue from Contracts with Customers (“ASC 606’), which applies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 Note 2. Summary of Significant Accounting Policies (Continued) ​ See Note 10, “Collaboration and License Agreements” for additional details regarding the Company’s collaboration and out-licensing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32-34(c)(1) and (2) is met. The residual approach cannot be used if it would result in a stand-alone selling price of zero for a performance obligation as a performance obligation, by definition, has value on a stand-alone basis. ​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s of operations. ​ Note 2. Summary of Significant Accounting Policies (Continued) ​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is>
      </c>
    </row>
    <row r="19">
      <c r="A19" s="4" t="inlineStr">
        <is>
          <t>Research and Development Expenses</t>
        </is>
      </c>
      <c r="B19" s="4" t="inlineStr">
        <is>
          <t>Research and Development Expenses ​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20 and 2019, the Company recorded approximately $2.5 million and $2.8 million as prepaid research and development, respectively, which is included within prepaid expenses and other current assets in the accompanying balance sheets.</t>
        </is>
      </c>
    </row>
    <row r="20">
      <c r="A20" s="4" t="inlineStr">
        <is>
          <t>Stock-Based Compensation</t>
        </is>
      </c>
      <c r="B20" s="4" t="inlineStr">
        <is>
          <t>Stock-Based Compensation ​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 The Company recognizes all share-based payments to employees and directors as expense in the statements of operations based on their fair values. The Company records compensation expense on a straight-line basis over an award’s requisite service period, or vesting period, based on the award’s fair value at the date of grant. Vesting for time-based options and restricted stock units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Forfeitures are accounted for as they occur. See Note 12, “Stock-based Compensation” for additional details.</t>
        </is>
      </c>
    </row>
    <row r="21">
      <c r="A21" s="4" t="inlineStr">
        <is>
          <t>Merger-related Costs, net</t>
        </is>
      </c>
      <c r="B21" s="4" t="inlineStr">
        <is>
          <t>Merger-related Costs, net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and Boat Merger Sub, Inc., a Delaware corporation and a direct, wholly owned subsidiary of Holdco, entered into an Agreement and Plan of Merger (the “Merger Agreement”). The board of directors of each of Idera and BioCryst unanimously approved the Merger Agreement and the transactions contemplated thereby and the required regulatory approvals were received. However, the proposed merger was subject to approval by the stockholders of Idera and BioCryst, and satisfaction of other customary closing conditions, as specified in the Merger Agreement. At a special meeting of BioCryst stockholders held on July 10, 2018, BioCryst’s stockholders voted against the adoption of the Merger Agreement. Following such vote and in accordance with the terms of the Merger Agreement, BioCryst terminated the Merger Agreement. In accordance with the Merger Agreement, BioCryst paid the Company a fixed expense reimbursement amount of $6 million in July 2018 in connection with the termination of the Merger Agreement. The fixed expense reimbursement amount is included in “Merger-related costs, net” in the accompanying statements of operations. ​ Merger-related costs, net includes amounts related to the transactions contemplated under the Merger Agreement, including charges incurred for transaction and integration-related professional fees, employee retention costs, and other incremental costs directly related to the potential merger; less the $6 million fixed expense reimbursement termination fee, which was received by the Company in July 2018.</t>
        </is>
      </c>
    </row>
    <row r="22">
      <c r="A22" s="4" t="inlineStr">
        <is>
          <t>Restructuring Costs</t>
        </is>
      </c>
      <c r="B22" s="4" t="inlineStr">
        <is>
          <t>Restructuring Costs Restructuring charges are primarily comprised of severance costs related to workforce reductions, contract termination and wind-down costs and asset impairments.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1 for additional details.</t>
        </is>
      </c>
    </row>
    <row r="23">
      <c r="A23" s="4" t="inlineStr">
        <is>
          <t>Income Taxes</t>
        </is>
      </c>
      <c r="B23" s="4" t="inlineStr">
        <is>
          <t xml:space="preserve">Income Taxes ​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20, 2019 and 2018, the Company had no uncertain tax positions. See Note 14, “Income Taxes” for additional details. </t>
        </is>
      </c>
    </row>
    <row r="24">
      <c r="A24" s="4" t="inlineStr">
        <is>
          <t>Net Loss per Common Share applicable to Common Stockholders</t>
        </is>
      </c>
      <c r="B24" s="4" t="inlineStr">
        <is>
          <t>Net Loss per Common Share applicable to Common Stockholders ​ Basic and diluted net loss per common share applicable to common stockholders is computed using the weighted average number of shares of common stock outstanding during the period. The diluted loss per share calculation gives effect to dilutive stock options, restricted stock units, warrants, convertible preferred stock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preferred stock and the exercise of stock options and warrants, assuming the exercise of all “in-the-money” common stock equivalents based on the average market price during the period. Common stock equivalents have been excluded where their inclusion would be anti-dilutive. Diluted net loss per common share applicable to common stockholders is the same as basic net loss per common share applicable to common stockholders for each of the three years in the period ended December 31, 2020 as the effects of the Company’s potential common stock equivalents are antidilutive (see Note 17).</t>
        </is>
      </c>
    </row>
    <row r="25">
      <c r="A25" s="4" t="inlineStr">
        <is>
          <t>New Accounting Pronouncements</t>
        </is>
      </c>
      <c r="B25"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In June 2016, the FASB issued Accounting Standard Update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 Company adopted ASU 2016-13 in the first quarter of 2020. The adoption of this ASU did not have a material effect on the Company’s financial statements. ​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in the first quarter of 2020. The adoption of this ASU did not have a material effect on the Company’s financial statements. ​ Recently Issued (Not Yet Adopted) Accounting Pronouncements ​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provisions of ASU 2020-06 are applicable for fiscal years beginning after December 15, 2021, with early adoption permitted no earlier than fiscal years beginning after December 15, 2020. The Company is currently evaluating the impact of ASU 2020-06 on its financial statements.</t>
        </is>
      </c>
    </row>
    <row r="26">
      <c r="A26" s="4" t="inlineStr">
        <is>
          <t>Accounting for Uncertainty in Income Taxes</t>
        </is>
      </c>
      <c r="B26" s="4" t="inlineStr">
        <is>
          <t>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20 and 2019.</t>
        </is>
      </c>
    </row>
    <row r="27">
      <c r="A27" s="4" t="inlineStr">
        <is>
          <t>COVID-19</t>
        </is>
      </c>
      <c r="B27" s="4" t="inlineStr">
        <is>
          <t>COVID-19 ​ While the Company is not aware of a material impact from the novel coronavirus disease ("COVID-19") pandemic through December 31, 2020, the full extent to which COVID-19 will directly or indirectly impact the Company’s business, results of operations and financial condition, including expenses and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measured and recorded in financial statements at fair value on a recurring basis</t>
        </is>
      </c>
      <c r="B4" s="4" t="inlineStr">
        <is>
          <t>​ ​ ​ ​ ​ ​ ​ ​ ​ ​ ​ ​ ​ ​ ​ ​ ​ ​ ​ ​ ​ ​ ​ ​ ​ ​ ​ ​ ​ ​ December 31, 2020 (In thousands) ​ Total ​ Level 1 ​ Level 2 ​ Level 3 Assets ​ ​ ​ ​ ​ ​ ​ ​ ​ ​ ​ ​ ​ Cash ​ $ 250 ​ $ 250 ​ $ — ​ $ — ​ Cash equivalents – money market funds ​ ​ 32,979 ​ ​ 32,979 ​ ​ — ​ ​ — ​ Short-term investments – commercial paper ​ 3,499 ​ — ​ 3,499 ​ — ​ Short-term investments – US treasury bills ​ 1,000 ​ — ​ 1,000 ​ — ​ Total assets ​ $ 37,728 ​ $ 33,229 ​ $ 4,499 ​ $ — ​ Liabilities ​ ​ ​ ​ ​ ​ ​ ​ ​ ​ ​ ​ ​ Warrant liability ​ $ 6,983 ​ $ — ​ $ — ​ $ 6,983 ​ Future tranche right liability ​ ​ 118,803 ​ ​ — ​ ​ — ​ ​ 118,803 ​ Total liabilities ​ $ 125,786 ​ $ — ​ $ — ​ $ 125,786 ​ ​ ​ ​ ​ ​ ​ ​ ​ ​ ​ ​ ​ ​ ​ ​ ​ ​ ​ ​ ​ ​ ​ ​ ​ ​ ​ ​ ​ ​ ​ December 31, 2019 ​ (In thousands) ​ Total ​ Level 1 ​ Level 2 ​ Level 3 ​ Assets ​ ​ ​ ​ ​ ​ ​ ​ ​ ​ ​ ​ ​ Cash ​ $ 250 ​ $ 250 ​ $ — ​ $ — ​ Cash equivalents – money market funds ​ ​ 39,769 ​ ​ 39,769 ​ ​ — ​ ​ — ​ Short-term investments – commercial paper ​ 2,774 ​ — ​ 2,774 ​ — ​ Total assets ​ $ 42,793 ​ $ 40,019 ​ $ 2,774 ​ $ — ​ Liabilities ​ ​ ​ ​ ​ ​ ​ ​ ​ ​ ​ ​ ​ Warrant liability ​ $ 3,241 ​ $ — ​ $ — ​ $ 3,241 ​ Future tranche right liability ​ ​ 46,436 ​ ​ — ​ ​ — ​ ​ 46,436 ​ Total liabilities ​ $ 49,677 ​ $ — ​ $ — ​ $ 49,677 ​</t>
        </is>
      </c>
    </row>
    <row r="5">
      <c r="A5" s="4" t="inlineStr">
        <is>
          <t>Schedule of reconciliation measured at fair value on a recurring basis using unobservable inputs</t>
        </is>
      </c>
      <c r="B5" s="4" t="inlineStr">
        <is>
          <t>​ ​ ​ ​ ​ ​ ​ ​ ​ ​ ​ ​ ​ Future ​ ​ Warrant ​ Tranche Right (In thousands) ​ Liability ​ Liability Balance, December 31, 2019 $ 3,241 ​ $ 46,436 Change in the fair value of liability 3,742 ​ 72,367 Balance, December 31, 2020 $ 6,983 ​ $ 118,803</t>
        </is>
      </c>
    </row>
    <row r="6">
      <c r="A6" s="4" t="inlineStr">
        <is>
          <t>Warrant liability</t>
        </is>
      </c>
    </row>
    <row r="7">
      <c r="A7" s="3" t="inlineStr">
        <is>
          <t>Fair Value Measurements</t>
        </is>
      </c>
    </row>
    <row r="8">
      <c r="A8" s="4" t="inlineStr">
        <is>
          <t>Schedule of assumptions used in determining fair value</t>
        </is>
      </c>
      <c r="B8" s="4" t="inlineStr">
        <is>
          <t>​ ​ ​ ​ ​ ​ ​ ​ December 31, ​ December 31, ​ 2020 ​ 2019 Risk-free interest rate ​ 0.50% ​ ​ 1.79% Expected dividend yield ​ — ​ ​ — Expected term (years) ​ 5.98 ​ ​ 6.98 Expected volatility ​ 80% ​ ​ 80% Exercise price (per share) $ 1.52 ​ $ 1.52</t>
        </is>
      </c>
    </row>
    <row r="9">
      <c r="A9" s="4" t="inlineStr">
        <is>
          <t>Future tranche right liability</t>
        </is>
      </c>
    </row>
    <row r="10">
      <c r="A10" s="3" t="inlineStr">
        <is>
          <t>Fair Value Measurements</t>
        </is>
      </c>
    </row>
    <row r="11">
      <c r="A11" s="4" t="inlineStr">
        <is>
          <t>Schedule of assumptions used in determining fair value</t>
        </is>
      </c>
      <c r="B11" s="4" t="inlineStr">
        <is>
          <t>​ ​ ​ ​ ​ ​ ​ ​ December 31, ​ December 31, ​ 2020 ​ 2019 Risk-free interest rate ​ 0.64% - 0.73% ​ ​ 1.84% - 1.88% Expected dividend yield ​ — ​ ​ — Expected term (years) of call options on preferred stock ​ 0.25 - 1.12 ​ ​ 1.16 - 2.16 Expected term (years) of warrants ​ 7.25 - 8.12 ​ ​ 8.16 - 9.16 Expected volatility ​ 80% ​ ​ 80% Exercise price (per share) for common stock equivalent for preferred stock and warrant $ 1.52 - 1.82 ​ $ 1.52 - 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available-for-sale investments at fair value</t>
        </is>
      </c>
      <c r="B4" s="4" t="inlineStr">
        <is>
          <t>​ ​ ​ ​ ​ ​ ​ ​ ​ ​ ​ ​ ​ ​ ​ ​ ​ December 31, 2020 ​ ​ Gross Gross Estimated ​ ​ ​ ​ Unrealized ​ Unrealized ​ Fair ​ (In thousands) ​ Cost ​ (Losses) ​ Gains ​ Value ​ Short-term investments – commercial paper ​ $ 3,499 ​ $ — ​ $ — ​ $ 3,499 ​ Short-term investments – US treasury bills ​ ​ 1,000 ​ ​ — ​ ​ — ​ ​ 1,000 ​ Total short-term investments ​ $ 4,499 ​ $ — ​ $ — ​ $ 4,499 ​ ​ ​ ​ ​ ​ ​ ​ ​ ​ ​ ​ ​ ​ ​ ​ ​ ​ December 31, 2019 ​ ​ ​ ​ ​ Gross ​ Gross ​ Estimated ​ ​ ​ ​ ​ Unrealized ​ Unrealized ​ Fair (In thousands) Cost (Losses) Gains Value Short-term investments – commercial paper ​ $ 2,774 ​ $ — ​ $ — ​ $ 2,774 ​ Total short-term investments ​ $ 2,774 ​ $ — ​ $ — ​ $ 2,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net property and equipment at cost</t>
        </is>
      </c>
      <c r="B4" s="4" t="inlineStr">
        <is>
          <t>​ ​ ​ ​ ​ ​ ​ ​ ​ ​ ​ December 31, ​ December 31, ​ (In thousands) 2020 2019 Leasehold improvements ​ $ 107 ​ $ 107 ​ Equipment and other ​ 770 ​ 764 ​ Total property and equipment, at cost ​ $ 877 ​ $ 871 ​ Less: Accumulated depreciation and amortization ​ 833 ​ 774 ​ Property and equipment, net ​ $ 44 ​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 December 31, ​ December 31, (In thousands) ​ 2020 2019 Payroll and related costs ​ $ 2,133 ​ $ 2,179 ​ Clinical and nonclinical trial expenses ​ 3,229 ​ 4,199 ​ Professional and consulting fees ​ 584 ​ 859 ​ Restructuring expenses ​ — ​ 113 ​ Other ​ 126 ​ 111 ​ Total accrued expenses ​ $ 6,072 ​ $ 7,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shares issued</t>
        </is>
      </c>
      <c r="B2" s="5" t="n">
        <v>500000</v>
      </c>
    </row>
    <row r="3">
      <c r="A3" s="4" t="inlineStr">
        <is>
          <t>Common stock, par value</t>
        </is>
      </c>
      <c r="B3" s="8" t="n">
        <v>0.001</v>
      </c>
      <c r="C3" s="8" t="n">
        <v>0.001</v>
      </c>
    </row>
    <row r="4">
      <c r="A4" s="4" t="inlineStr">
        <is>
          <t>Common stock, shares authorized</t>
        </is>
      </c>
      <c r="B4" s="5" t="n">
        <v>140000000</v>
      </c>
      <c r="C4" s="5" t="n">
        <v>140000000</v>
      </c>
    </row>
    <row r="5">
      <c r="A5" s="4" t="inlineStr">
        <is>
          <t>Common stock, shares issued</t>
        </is>
      </c>
      <c r="B5" s="5" t="n">
        <v>38291000</v>
      </c>
      <c r="C5" s="5" t="n">
        <v>29672000</v>
      </c>
    </row>
    <row r="6">
      <c r="A6" s="4" t="inlineStr">
        <is>
          <t>Common stock, shares outstanding</t>
        </is>
      </c>
      <c r="B6" s="5" t="n">
        <v>38291000</v>
      </c>
      <c r="C6" s="5" t="n">
        <v>29672000</v>
      </c>
    </row>
    <row r="7">
      <c r="A7" s="4" t="inlineStr">
        <is>
          <t>Series B1 Redeemable Convertible Preferred Stock</t>
        </is>
      </c>
    </row>
    <row r="8">
      <c r="A8" s="4" t="inlineStr">
        <is>
          <t>Preferred stock, par value</t>
        </is>
      </c>
      <c r="B8" s="9" t="n">
        <v>0.01</v>
      </c>
      <c r="C8" s="9" t="n">
        <v>0.01</v>
      </c>
    </row>
    <row r="9">
      <c r="A9" s="4" t="inlineStr">
        <is>
          <t>Preferred stock, shares authorized</t>
        </is>
      </c>
      <c r="B9" s="5" t="n">
        <v>5000000</v>
      </c>
      <c r="C9" s="5" t="n">
        <v>5000000</v>
      </c>
    </row>
    <row r="10">
      <c r="A10" s="4" t="inlineStr">
        <is>
          <t>Preferred stock, shares designated</t>
        </is>
      </c>
      <c r="B10" s="5" t="n">
        <v>277921</v>
      </c>
      <c r="C10" s="5" t="n">
        <v>278000</v>
      </c>
    </row>
    <row r="11">
      <c r="A11" s="4" t="inlineStr">
        <is>
          <t>Preferred stock, shares issued</t>
        </is>
      </c>
      <c r="B11" s="5" t="n">
        <v>24000</v>
      </c>
      <c r="C11" s="5" t="n">
        <v>24000</v>
      </c>
    </row>
    <row r="12">
      <c r="A12" s="4" t="inlineStr">
        <is>
          <t>Preferred stock, shares outstanding</t>
        </is>
      </c>
      <c r="B12" s="5" t="n">
        <v>24000</v>
      </c>
      <c r="C12" s="5" t="n">
        <v>24000</v>
      </c>
    </row>
    <row r="13">
      <c r="A13" s="4" t="inlineStr">
        <is>
          <t>Common stock, shares outstanding</t>
        </is>
      </c>
      <c r="B13" s="5" t="n">
        <v>24000</v>
      </c>
      <c r="C13" s="5" t="n">
        <v>24000</v>
      </c>
    </row>
    <row r="14">
      <c r="A14" s="4" t="inlineStr">
        <is>
          <t>Series A Convertible Preferred Stock</t>
        </is>
      </c>
    </row>
    <row r="15">
      <c r="A15" s="4" t="inlineStr">
        <is>
          <t>Preferred stock, par value</t>
        </is>
      </c>
      <c r="B15" s="9" t="n">
        <v>0.01</v>
      </c>
      <c r="C15" s="9" t="n">
        <v>0.01</v>
      </c>
    </row>
    <row r="16">
      <c r="A16" s="4" t="inlineStr">
        <is>
          <t>Preferred stock, shares authorized</t>
        </is>
      </c>
      <c r="B16" s="5" t="n">
        <v>5000000</v>
      </c>
      <c r="C16" s="5" t="n">
        <v>5000000</v>
      </c>
    </row>
    <row r="17">
      <c r="A17" s="4" t="inlineStr">
        <is>
          <t>Preferred stock, shares designated</t>
        </is>
      </c>
      <c r="B17" s="5" t="n">
        <v>1500000</v>
      </c>
      <c r="C17" s="5" t="n">
        <v>1500000</v>
      </c>
    </row>
    <row r="18">
      <c r="A18" s="4" t="inlineStr">
        <is>
          <t>Preferred stock, shares issued</t>
        </is>
      </c>
      <c r="B18" s="5" t="n">
        <v>1000</v>
      </c>
      <c r="C18" s="5" t="n">
        <v>1000</v>
      </c>
    </row>
    <row r="19">
      <c r="A19" s="4" t="inlineStr">
        <is>
          <t>Preferred stock, shares outstanding</t>
        </is>
      </c>
      <c r="B19" s="5" t="n">
        <v>655</v>
      </c>
      <c r="C19" s="5" t="n">
        <v>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Redeemable Convertible Preferred Stock</t>
        </is>
      </c>
    </row>
    <row r="4">
      <c r="A4" s="4" t="inlineStr">
        <is>
          <t>Schedule of Redeemable Convertible Preferred Stock</t>
        </is>
      </c>
      <c r="B4" s="4" t="inlineStr">
        <is>
          <t>​ ​ ​ ​ ​ ​ ​ ​ ​ ​ ​ ​ ​ ​ Price Per ​ Aggregate Future Tranche Rights ​ Preferred Shares ​ Share ​ Purchase Price Tranche 2 (Series B2) (1) ​ 98,685 ​ $ 152 ​ $ 15,000,120 Tranche 3 (Series B3) (2) ​ 82,418 ​ $ 182 ​ ​ 15,000,076 Tranche 4 (Series B4) (2) ​ 82,418 ​ $ 182 ​ ​ 15,000,076 Total ​ 263,521 ​ ​ ​ ​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warrants outstanding and exercisable for purchase of common stock</t>
        </is>
      </c>
      <c r="B4" s="4" t="inlineStr">
        <is>
          <t>​ ​ ​ ​ ​ ​ ​ ​ ​ ​ ​ ​ ​ ​ Number of Shares ​ ​ ​ ​ ​ ​ ​ December 31, ​ December 31, ​ Weighted-Average ​ ​ ​ Description ​ 2020 ​ 2019 ​ Exercise Price ​ Expiration Date Liability-classified Warrants ​ ​ ​ ​ ​ ​ ​ ​ ​ ​ December 2019 Series B1 warrants (1) ​ 2,368,400 ​ 2,368,400 ​ ​ $ 1.52 ​ Dec 2026 ​ ​ ​ 2,368,400 ​ 2,368,400 ​ ​ ​ ​ ​ ​ Equity-classified Warrants ​ ​ ​ ​ ​ ​ ​ ​ ​ ​ May 2013 warrants 1,949,754 ​ 1,949,754 ​ ​ $ 0.08 ​ None ​ September 2013 warrants 514,756 ​ 514,756 ​ ​ $ 0.08 ​ None ​ February 2014 warrants 266,006 ​ 266,006 ​ ​ $ 0.08 ​ None ​ April 2020 Private Placement first closing warrants ​ 3,039,514 ​ — ​ ​ $ 2.28 ​ Apr 2023 ​ April 2020 Private Placement second closing warrants ​ 1,373,626 ​ — ​ ​ $ 2.71 ​ Dec 2023 ​ April 2020 Private Placement second closing warrants ​ 2,677,311 ​ — ​ ​ $ 0.01 ​ None ​ July 2020 Private Placement first closing warrants ​ 2,014,234 ​ — ​ ​ $ 0.01 ​ None ​ July 2020 Private Placement first closing warrants ​ 2,764,227 ​ — ​ ​ $ 2.58 ​ Jul 2023 ​ ​ ​ 14,599,428 ​ 2,730,516 ​ ​ ​ ​ ​ ​ Total outstanding 16,967,828 ​ 5,098,916 ​ ​ ​ ​ ​ ​ (1) The Series B1 warrants are exercisable for either common stock (exercise price of $1.52 ) or Series B1 Convertible Preferred Stock (exercise price of $152 ) at the discretion of the warrant holder.</t>
        </is>
      </c>
    </row>
    <row r="5">
      <c r="A5" s="4" t="inlineStr">
        <is>
          <t>Summary of warrant activity</t>
        </is>
      </c>
      <c r="B5" s="4" t="inlineStr">
        <is>
          <t>​ ​ ​ ​ ​ ​ ​ ​ ​ Number of ​ Weighted-Average ​ ​ Warrants ​ Exercise Price Outstanding at December 31, 2019 5,098,916 ​ $ 0.75 Issued (1) 11,868,912 ​ 1.50 Exercised — ​ — Expired — ​ — Outstanding at December 31, 2020 16,967,828 ​ $ 1.28 (1) During th e year ended December 31, 2020, certain related parties were issued warrants as more fully described in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Costs</t>
        </is>
      </c>
    </row>
    <row r="4">
      <c r="A4" s="4" t="inlineStr">
        <is>
          <t>Schedule of restructuring costs</t>
        </is>
      </c>
      <c r="B4" s="4" t="inlineStr">
        <is>
          <t xml:space="preserve">​ ​ ​ ​ ​ ​ ​ ​ ​ ​ ​ ​ ​ (in thousands) ​ Employee Severance ​ Contract Termination Costs ​ Asset Impairments ​ Total Accrued restructuring balance as of December 31, 2017 $ — ​ $ — ​ $ — ​ $ — Charges incurred (1) ​ 2,635 ​ ​ 225 ​ ​ 674 ​ ​ 3,534 Cash payments ​ (1,380) ​ ​ (225) ​ ​ — ​ ​ (1,605) Non-cash settlements ​ (24) ​ ​ — ​ ​ (674) ​ ​ (698) Adjustments ​ ​ (84) ​ ​ — ​ ​ — ​ ​ (84) Accrued restructuring balance as of December 31, 2018 $ 1,147 ​ $ — ​ $ — ​ $ 1,147 Charges incurred ​ 181 ​ ​ — ​ ​ — ​ ​ 181 Cash payments ​ (1,215) ​ ​ — ​ ​ — ​ ​ (1,215) Accrued restructuring balance as of December 31, 2019 $ 113 ​ $ — $ — ​ $ 113 Charges incurred ​ — ​ ​ — ​ ​ — ​ ​ — Cash payments ​ (113) ​ ​ — ​ ​ — ​ ​ (113) Accrued restructuring balance as of December 31, 2020 $ — ​ $ — $ — ​ $ — (1) Excludes $0.4 million gain due to the write-off of the remaining deferred rent liability associated with the termination of the Cambridge, Massachusetts facility lea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expense attributable to share-based payments made to employees and directors and included in operating expenses</t>
        </is>
      </c>
      <c r="B4" s="4" t="inlineStr">
        <is>
          <t>​ ​ ​ ​ ​ ​ ​ ​ ​ ​ ​ (in thousands) ​ 2020 2019 2018 Stock-based compensation: ​ ​ ​ ​ ​ ​ ​ Research and development ​ ​ ​ ​ ​ ​ ​ ​ ​ Employee Stock Purchase Plan ​ $ 88 $ 36 $ 71 Equity Incentive Plan ​ ​ 673 ​ 1,312 ​ 1,780 ​ ​ $ 761 $ 1,348 $ 1,851 General and administrative ​ ​ ​ ​ ​ ​ ​ ​ ​ Employee Stock Purchase Plan ​ $ 9 $ 20 $ 48 Equity Incentive Plan ​ ​ 2,871 ​ 2,477 ​ 3,751 ​ ​ $ 2,880 $ 2,497 $ 3,799 Restructuring costs ​ ​ ​ ​ ​ ​ ​ ​ ​ Equity Incentive Plan ​ $ — ​ $ — ​ $ 24 ​ ​ $ — ​ $ — ​ $ 24 Total stock-based compensation expense ​ $ 3,641 $ 3,845 $ 5,674</t>
        </is>
      </c>
    </row>
    <row r="5">
      <c r="A5" s="4" t="inlineStr">
        <is>
          <t>Schedule of weighted average assumptions applied to options</t>
        </is>
      </c>
      <c r="B5" s="4" t="inlineStr">
        <is>
          <t>​ ​ ​ ​ ​ ​ ​ ​ ​ ​ ​ ​ ​ 2020 ​ 2019 ​ 2018 ​ Average risk-free interest rate ​ ​ 1.0% ​ ​ 2.1% ​ ​ 2.5% ​ Expected dividend yield ​ ​ — ​ ​ — ​ ​ — ​ Expected lives (years) ​ ​ 3.9 ​ ​ 3.7 ​ ​ 3.7 ​ Expected volatility ​ ​ 84% ​ ​ 84% ​ ​ 74% ​ Weighted average exercise price (per share) ​ $ 2.08 ​ $ 2.75 ​ $ 12.63 ​</t>
        </is>
      </c>
    </row>
    <row r="6">
      <c r="A6" s="4" t="inlineStr">
        <is>
          <t>Schedule of information related to outstanding and exercisable options</t>
        </is>
      </c>
      <c r="B6" s="4" t="inlineStr">
        <is>
          <t>​ ​ ​ ​ ​ ​ ​ ​ ​ ​ ​ ​ ​ ($ in thousands, except per share data) ​ Stock ​ Weighted-Average ​ Weighted-Average ​ Aggregate Intrinsic Value Outstanding at December 31, 2019 4,220,417 ​ $ 13.08 6.6 ​ $ — ​ Granted 1,215,382 ​ 2.08 ​ ​ ​ ​ ​ ​ Exercised (5,265) ​ 2.84 ​ ​ ​ ​ ​ ​ Forfeited (206,323) ​ 6.12 ​ ​ ​ ​ ​ ​ Expired (609,888) ​ 18.61 ​ ​ ​ ​ ​ ​ Outstanding at December 31, 2020 (1) 4,614,323 ​ $ 9.78 6.8 ​ $ 2,949 ​ Exercisable at December 31, 2020 2,490,179 ​ $ 15.12 5.2 ​ $ 455 ​ (1) Includes both vested stock options as well as unvested stock options for which the requisite service period has not been rendered but that are expected to vest based on achievement of a service condition.</t>
        </is>
      </c>
    </row>
    <row r="7">
      <c r="A7" s="4" t="inlineStr">
        <is>
          <t>Schedule of summary of restricted stock activity</t>
        </is>
      </c>
      <c r="B7" s="4" t="inlineStr">
        <is>
          <t>​ ​ ​ ​ ​ ​ ​ ​ ​ ​ ​ ​ ​ ​ ​ Time-based Awards ​ Market/Performance-based Awards ($ in thousands, except per share data) ​ Number of Shares ​ Weighted-Average ​ Number of Shares ​ Weighted-Average Nonvested shares at December 31, 2019 193,625 ​ $ 3.14 ​ — ​ $ — Granted 365,845 ​ 2.65 ​ 556,888 ​ 1.54 Cancelled (28,895) ​ 2.75 ​ (7,570) ​ 1.54 Vested (176,572) ​ 3.95 ​ — ​ — Nonvested shares at December 31, 2020 354,003 ​ $ 2.27 ​ 549,318 ​ $ 1.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Rental Payments for Operating Leases [Table Text Block]</t>
        </is>
      </c>
      <c r="B4" s="4" t="inlineStr">
        <is>
          <t>​ ​ ​ ​ ​ ​ ​ ​ December 31, ​ Operating Leases (in thousands) 2021 ​ 244 ​ 2022 ​ ​ 249 ​ 2023 ​ ​ 250 ​ 2024 ​ ​ 240 ​ 2025 ​ 101 ​ ​ ​ $ 1,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deferred tax assets</t>
        </is>
      </c>
      <c r="B4" s="4" t="inlineStr">
        <is>
          <t>​ ​ ​ ​ ​ ​ ​ ​ ​ ​ ​ ​ ​ ​ ​ (in thousands) ​ 2020 2019 Operating loss carryforwards ​ $ 90,895 ​ $ 81,403 ​ Tax credit carryforwards ​ 26,550 ​ 23,072 ​ Stock-based compensation ​ ​ 6,820 ​ ​ 7,818 ​ Lease liabilities ​ ​ 276 ​ ​ 308 ​ Other ​ 162 ​ 176 ​ Total deferred tax assets ​ 124,703 ​ 112,777 ​ Right-of-use asset ​ ​ (270) ​ ​ (306) ​ Valuation allowance ​ (124,433) ​ (112,471) ​ Net deferred tax assets ​ $ — ​ $ — ​</t>
        </is>
      </c>
    </row>
    <row r="5">
      <c r="A5" s="4" t="inlineStr">
        <is>
          <t>Schedule of difference between U.S. federal corporate tax rate and Company effective tax rate</t>
        </is>
      </c>
      <c r="B5" s="4" t="inlineStr">
        <is>
          <t>​ ​ ​ ​ ​ ​ ​ ​ ​ ​ ​ ​ 2020 ​ 2019 ​ 2018 Expected federal income tax rate (21.0) % ​ (21.0) % ​ (21.0) % Expiring credits and NOLs — ​ ​ — ​ ​ 1.0 ​ Change in valuation allowance 10.6 ​ ​ 26.2 ​ ​ 37.9 ​ Federal and state credits (3.1) ​ ​ (8.1) ​ ​ (7.4) ​ State income taxes, net of federal benefit (1.9) ​ ​ (4.7) ​ ​ (9.7) ​ Warrant and future tranche right revaluation loss ​ 14.2 ​ ​ 4.3 ​ ​ — ​ Stock-based compensation 0.2 ​ ​ 0.5 ​ ​ 0.5 ​ Other 1.0 ​ ​ 2.8 ​ ​ (1.3) ​ Effective tax rate 0.0 % ​ 0.0 %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Applicable to Common Stockholders (Tables)</t>
        </is>
      </c>
      <c r="B1" s="2" t="inlineStr">
        <is>
          <t>12 Months Ended</t>
        </is>
      </c>
    </row>
    <row r="2">
      <c r="B2" s="2" t="inlineStr">
        <is>
          <t>Dec. 31, 2020</t>
        </is>
      </c>
    </row>
    <row r="3">
      <c r="A3" s="3" t="inlineStr">
        <is>
          <t>Net Loss per Common Share Applicable to Common Stockholders</t>
        </is>
      </c>
    </row>
    <row r="4">
      <c r="A4" s="4" t="inlineStr">
        <is>
          <t>Schedule of potentially dilutive securities excluded from diluted net income (loss) per common share</t>
        </is>
      </c>
      <c r="B4" s="4" t="inlineStr">
        <is>
          <t>​ ​ ​ ​ ​ ​ ​ ​ ​ (in thousands) ​ 2020 ​ ​ 2019 ​ 2018 Stock options ​ 4,614 ​ ​ 4,220 ​ 3,305 Restricted stock units ​ 903 ​ ​ 194 ​ — Common stock warrants ​ 16,968 ​ ​ 5,099 ​ 2,769 Convertible preferred stock ​ 2,369 ​ ​ 2,369 ​ 1 Future tranche rights ​ 50,467 ​ ​ 49,407 ​ — Total ​ 75,321 ​ ​ 61,289 ​ 6,0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Business and Organization (Details) - USD ($) $ in Thousands</t>
        </is>
      </c>
      <c r="B1" s="2" t="inlineStr">
        <is>
          <t>2 Months Ended</t>
        </is>
      </c>
    </row>
    <row r="2">
      <c r="B2" s="2" t="inlineStr">
        <is>
          <t>Feb. 28, 2021</t>
        </is>
      </c>
      <c r="C2" s="2" t="inlineStr">
        <is>
          <t>Dec. 31, 2020</t>
        </is>
      </c>
      <c r="D2" s="2" t="inlineStr">
        <is>
          <t>Dec. 31, 2019</t>
        </is>
      </c>
    </row>
    <row r="3">
      <c r="A3" s="3" t="inlineStr">
        <is>
          <t>Business and Organization</t>
        </is>
      </c>
    </row>
    <row r="4">
      <c r="A4" s="4" t="inlineStr">
        <is>
          <t>Accumulated deficit</t>
        </is>
      </c>
      <c r="C4" s="7" t="n">
        <v>833552</v>
      </c>
      <c r="D4" s="7" t="n">
        <v>720890</v>
      </c>
    </row>
    <row r="5">
      <c r="A5" s="4" t="inlineStr">
        <is>
          <t>Cash, cash equivalents and investments</t>
        </is>
      </c>
      <c r="C5" s="7" t="n">
        <v>37700</v>
      </c>
    </row>
    <row r="6">
      <c r="A6" s="4" t="inlineStr">
        <is>
          <t>Net proceeds from offering of common stock</t>
        </is>
      </c>
      <c r="B6" s="7" t="n">
        <v>16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s>
  <sheetData>
    <row r="1">
      <c r="A1" s="1" t="inlineStr">
        <is>
          <t>Summary of Significant Accounting Policies - Additional Information (Details) $ in Thousands</t>
        </is>
      </c>
      <c r="B1" s="2" t="inlineStr">
        <is>
          <t>1 Months Ended</t>
        </is>
      </c>
      <c r="C1" s="2" t="inlineStr">
        <is>
          <t>12 Months Ended</t>
        </is>
      </c>
    </row>
    <row r="2">
      <c r="B2" s="2" t="inlineStr">
        <is>
          <t>Jul. 31, 2018USD ($)</t>
        </is>
      </c>
      <c r="C2" s="2" t="inlineStr">
        <is>
          <t>Dec. 31, 2020USD ($)Institutionsegment</t>
        </is>
      </c>
      <c r="D2" s="2" t="inlineStr">
        <is>
          <t>Dec. 31, 2019USD ($)</t>
        </is>
      </c>
      <c r="E2" s="2" t="inlineStr">
        <is>
          <t>Dec. 31, 2018USD ($)</t>
        </is>
      </c>
      <c r="F2" s="2" t="inlineStr">
        <is>
          <t>Oct. 31, 2020USD ($)</t>
        </is>
      </c>
    </row>
    <row r="3">
      <c r="A3" s="3" t="inlineStr">
        <is>
          <t>Accounting Policies</t>
        </is>
      </c>
    </row>
    <row r="4">
      <c r="A4" s="4" t="inlineStr">
        <is>
          <t>Number of operating segments | segment</t>
        </is>
      </c>
      <c r="C4" s="5" t="n">
        <v>1</v>
      </c>
    </row>
    <row r="5">
      <c r="A5" s="4" t="inlineStr">
        <is>
          <t>Number of financial institutions | Institution</t>
        </is>
      </c>
      <c r="C5" s="5" t="n">
        <v>2</v>
      </c>
    </row>
    <row r="6">
      <c r="A6" s="4" t="inlineStr">
        <is>
          <t>Short-term financing arrangement</t>
        </is>
      </c>
      <c r="F6" s="7" t="n">
        <v>600</v>
      </c>
    </row>
    <row r="7">
      <c r="A7" s="4" t="inlineStr">
        <is>
          <t>Other current liability</t>
        </is>
      </c>
      <c r="C7" s="7" t="n">
        <v>435</v>
      </c>
    </row>
    <row r="8">
      <c r="A8" s="4" t="inlineStr">
        <is>
          <t>Operating lease right-of-use assets</t>
        </is>
      </c>
      <c r="C8" s="5" t="n">
        <v>930</v>
      </c>
      <c r="D8" s="7" t="n">
        <v>1054</v>
      </c>
    </row>
    <row r="9">
      <c r="A9" s="4" t="inlineStr">
        <is>
          <t>Operating lease liability</t>
        </is>
      </c>
      <c r="C9" s="7" t="n">
        <v>191</v>
      </c>
      <c r="D9" s="5" t="n">
        <v>163</v>
      </c>
    </row>
    <row r="10">
      <c r="A10" s="4" t="inlineStr">
        <is>
          <t>Practical Expedient, Financing Component</t>
        </is>
      </c>
      <c r="C10" s="4" t="inlineStr">
        <is>
          <t>true</t>
        </is>
      </c>
    </row>
    <row r="11">
      <c r="A11" s="4" t="inlineStr">
        <is>
          <t>Prepaid expenses research and development</t>
        </is>
      </c>
      <c r="C11" s="7" t="n">
        <v>2500</v>
      </c>
      <c r="D11" s="5" t="n">
        <v>2800</v>
      </c>
    </row>
    <row r="12">
      <c r="A12" s="4" t="inlineStr">
        <is>
          <t>Charges incurred</t>
        </is>
      </c>
      <c r="C12" s="5" t="n">
        <v>0</v>
      </c>
      <c r="D12" s="5" t="n">
        <v>0</v>
      </c>
      <c r="E12" s="7" t="n">
        <v>0</v>
      </c>
    </row>
    <row r="13">
      <c r="A13" s="4" t="inlineStr">
        <is>
          <t>Uncertain tax positions</t>
        </is>
      </c>
      <c r="C13" s="7" t="n">
        <v>0</v>
      </c>
      <c r="D13" s="7" t="n">
        <v>0</v>
      </c>
      <c r="E13" s="7" t="n">
        <v>0</v>
      </c>
    </row>
    <row r="14">
      <c r="A14" s="4" t="inlineStr">
        <is>
          <t>Minimum</t>
        </is>
      </c>
    </row>
    <row r="15">
      <c r="A15" s="3" t="inlineStr">
        <is>
          <t>Accounting Policies</t>
        </is>
      </c>
    </row>
    <row r="16">
      <c r="A16" s="4" t="inlineStr">
        <is>
          <t>Equipment depreciation period</t>
        </is>
      </c>
      <c r="C16" s="4" t="inlineStr">
        <is>
          <t>3 years</t>
        </is>
      </c>
    </row>
    <row r="17">
      <c r="A17" s="4" t="inlineStr">
        <is>
          <t>Maximum</t>
        </is>
      </c>
    </row>
    <row r="18">
      <c r="A18" s="3" t="inlineStr">
        <is>
          <t>Accounting Policies</t>
        </is>
      </c>
    </row>
    <row r="19">
      <c r="A19" s="4" t="inlineStr">
        <is>
          <t>Equipment depreciation period</t>
        </is>
      </c>
      <c r="C19" s="4" t="inlineStr">
        <is>
          <t>5 years</t>
        </is>
      </c>
    </row>
    <row r="20">
      <c r="A20" s="4" t="inlineStr">
        <is>
          <t>Employees</t>
        </is>
      </c>
    </row>
    <row r="21">
      <c r="A21" s="3" t="inlineStr">
        <is>
          <t>Accounting Policies</t>
        </is>
      </c>
    </row>
    <row r="22">
      <c r="A22" s="4" t="inlineStr">
        <is>
          <t>Stock options, vesting period</t>
        </is>
      </c>
      <c r="C22" s="4" t="inlineStr">
        <is>
          <t>4 years</t>
        </is>
      </c>
    </row>
    <row r="23">
      <c r="A23" s="4" t="inlineStr">
        <is>
          <t>Board of Director</t>
        </is>
      </c>
    </row>
    <row r="24">
      <c r="A24" s="3" t="inlineStr">
        <is>
          <t>Accounting Policies</t>
        </is>
      </c>
    </row>
    <row r="25">
      <c r="A25" s="4" t="inlineStr">
        <is>
          <t>Stock options, vesting period</t>
        </is>
      </c>
      <c r="C25" s="4" t="inlineStr">
        <is>
          <t>1 year</t>
        </is>
      </c>
    </row>
    <row r="26">
      <c r="A26" s="4" t="inlineStr">
        <is>
          <t>BioCryst</t>
        </is>
      </c>
    </row>
    <row r="27">
      <c r="A27" s="3" t="inlineStr">
        <is>
          <t>Accounting Policies</t>
        </is>
      </c>
    </row>
    <row r="28">
      <c r="A28" s="4" t="inlineStr">
        <is>
          <t>Fixed expense reimbursement</t>
        </is>
      </c>
      <c r="B28" s="7" t="n">
        <v>6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Details) - USD ($) $ in Thousands</t>
        </is>
      </c>
      <c r="B1" s="2" t="inlineStr">
        <is>
          <t>Dec. 31, 2020</t>
        </is>
      </c>
      <c r="C1" s="2" t="inlineStr">
        <is>
          <t>Dec. 31, 2019</t>
        </is>
      </c>
    </row>
    <row r="2">
      <c r="A2" s="3" t="inlineStr">
        <is>
          <t>New Accounting Pronouncements - Recently Issued</t>
        </is>
      </c>
    </row>
    <row r="3">
      <c r="A3" s="4" t="inlineStr">
        <is>
          <t>Operating lease right-of-use assets</t>
        </is>
      </c>
      <c r="B3" s="7" t="n">
        <v>930</v>
      </c>
      <c r="C3" s="7" t="n">
        <v>10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STATEMENTS OF OPERATIONS</t>
        </is>
      </c>
    </row>
    <row r="4">
      <c r="A4" s="4" t="inlineStr">
        <is>
          <t>Alliance revenue</t>
        </is>
      </c>
      <c r="C4" s="7" t="n">
        <v>1448</v>
      </c>
      <c r="D4" s="7" t="n">
        <v>662</v>
      </c>
    </row>
    <row r="5">
      <c r="A5" s="4" t="inlineStr">
        <is>
          <t>Revenue, Product and Service [Extensible List]</t>
        </is>
      </c>
      <c r="B5" s="4" t="inlineStr">
        <is>
          <t>us_gaap:RevenueFromContractWithCustomerIncludingAssessedTax</t>
        </is>
      </c>
      <c r="C5" s="4" t="inlineStr">
        <is>
          <t>us_gaap:RevenueFromContractWithCustomerIncludingAssessedTax</t>
        </is>
      </c>
      <c r="D5" s="4" t="inlineStr">
        <is>
          <t>us_gaap:RevenueFromContractWithCustomerIncludingAssessedTax</t>
        </is>
      </c>
    </row>
    <row r="6">
      <c r="A6" s="3" t="inlineStr">
        <is>
          <t>Operating expenses:</t>
        </is>
      </c>
    </row>
    <row r="7">
      <c r="A7" s="4" t="inlineStr">
        <is>
          <t>Research and development</t>
        </is>
      </c>
      <c r="B7" s="7" t="n">
        <v>24772</v>
      </c>
      <c r="C7" s="7" t="n">
        <v>34853</v>
      </c>
      <c r="D7" s="7" t="n">
        <v>41841</v>
      </c>
    </row>
    <row r="8">
      <c r="A8" s="4" t="inlineStr">
        <is>
          <t>General and administrative</t>
        </is>
      </c>
      <c r="B8" s="5" t="n">
        <v>11915</v>
      </c>
      <c r="C8" s="5" t="n">
        <v>12481</v>
      </c>
      <c r="D8" s="5" t="n">
        <v>15420</v>
      </c>
    </row>
    <row r="9">
      <c r="A9" s="4" t="inlineStr">
        <is>
          <t>Merger-related costs, net</t>
        </is>
      </c>
      <c r="D9" s="5" t="n">
        <v>1245</v>
      </c>
    </row>
    <row r="10">
      <c r="A10" s="4" t="inlineStr">
        <is>
          <t>Restructuring costs</t>
        </is>
      </c>
      <c r="C10" s="5" t="n">
        <v>181</v>
      </c>
      <c r="D10" s="5" t="n">
        <v>3112</v>
      </c>
    </row>
    <row r="11">
      <c r="A11" s="4" t="inlineStr">
        <is>
          <t>Total operating expenses</t>
        </is>
      </c>
      <c r="B11" s="5" t="n">
        <v>36687</v>
      </c>
      <c r="C11" s="5" t="n">
        <v>47515</v>
      </c>
      <c r="D11" s="5" t="n">
        <v>61618</v>
      </c>
    </row>
    <row r="12">
      <c r="A12" s="4" t="inlineStr">
        <is>
          <t>Loss from operations</t>
        </is>
      </c>
      <c r="B12" s="5" t="n">
        <v>-36687</v>
      </c>
      <c r="C12" s="5" t="n">
        <v>-46067</v>
      </c>
      <c r="D12" s="5" t="n">
        <v>-60956</v>
      </c>
    </row>
    <row r="13">
      <c r="A13" s="3" t="inlineStr">
        <is>
          <t>Other income (expense):</t>
        </is>
      </c>
    </row>
    <row r="14">
      <c r="A14" s="4" t="inlineStr">
        <is>
          <t>Interest income</t>
        </is>
      </c>
      <c r="B14" s="5" t="n">
        <v>165</v>
      </c>
      <c r="C14" s="5" t="n">
        <v>1150</v>
      </c>
      <c r="D14" s="5" t="n">
        <v>1089</v>
      </c>
    </row>
    <row r="15">
      <c r="A15" s="4" t="inlineStr">
        <is>
          <t>Interest expense</t>
        </is>
      </c>
      <c r="B15" s="5" t="n">
        <v>-3</v>
      </c>
      <c r="D15" s="5" t="n">
        <v>-11</v>
      </c>
    </row>
    <row r="16">
      <c r="A16" s="4" t="inlineStr">
        <is>
          <t>Warrant revaluation loss</t>
        </is>
      </c>
      <c r="B16" s="5" t="n">
        <v>-3742</v>
      </c>
      <c r="C16" s="5" t="n">
        <v>-598</v>
      </c>
    </row>
    <row r="17">
      <c r="A17" s="4" t="inlineStr">
        <is>
          <t>Future tranche right revaluation loss</t>
        </is>
      </c>
      <c r="B17" s="5" t="n">
        <v>-72367</v>
      </c>
      <c r="C17" s="5" t="n">
        <v>-10964</v>
      </c>
    </row>
    <row r="18">
      <c r="A18" s="4" t="inlineStr">
        <is>
          <t>Foreign currency exchange loss</t>
        </is>
      </c>
      <c r="B18" s="5" t="n">
        <v>-28</v>
      </c>
      <c r="C18" s="5" t="n">
        <v>-36</v>
      </c>
      <c r="D18" s="5" t="n">
        <v>-3</v>
      </c>
    </row>
    <row r="19">
      <c r="A19" s="4" t="inlineStr">
        <is>
          <t>Net loss</t>
        </is>
      </c>
      <c r="B19" s="5" t="n">
        <v>-112662</v>
      </c>
      <c r="C19" s="5" t="n">
        <v>-56515</v>
      </c>
      <c r="D19" s="5" t="n">
        <v>-59881</v>
      </c>
    </row>
    <row r="20">
      <c r="A20" s="4" t="inlineStr">
        <is>
          <t>Deemed dividend related to December 2019 Private Placement (see Note 7)</t>
        </is>
      </c>
      <c r="C20" s="5" t="n">
        <v>-28043</v>
      </c>
    </row>
    <row r="21">
      <c r="A21" s="4" t="inlineStr">
        <is>
          <t>Net loss attributable to common stockholders</t>
        </is>
      </c>
      <c r="B21" s="7" t="n">
        <v>-112662</v>
      </c>
      <c r="C21" s="7" t="n">
        <v>-84558</v>
      </c>
      <c r="D21" s="7" t="n">
        <v>-59881</v>
      </c>
    </row>
    <row r="22">
      <c r="A22" s="4" t="inlineStr">
        <is>
          <t>Net loss per share applicable to common stockholders - basic and diluted (Note 17)</t>
        </is>
      </c>
      <c r="B22" s="9" t="n">
        <v>-3.33</v>
      </c>
      <c r="C22" s="9" t="n">
        <v>-2.96</v>
      </c>
      <c r="D22" s="9" t="n">
        <v>-2.25</v>
      </c>
    </row>
    <row r="23">
      <c r="A23" s="4" t="inlineStr">
        <is>
          <t>Weighted-average number of common shares used in computing net loss per share applicable to common stockholders - basic and diluted</t>
        </is>
      </c>
      <c r="B23" s="5" t="n">
        <v>33821</v>
      </c>
      <c r="C23" s="5" t="n">
        <v>28545</v>
      </c>
      <c r="D23" s="5" t="n">
        <v>266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Transfers Between Levels (Details) $ in Thousands</t>
        </is>
      </c>
      <c r="B1" s="2" t="inlineStr">
        <is>
          <t>12 Months Ended</t>
        </is>
      </c>
    </row>
    <row r="2">
      <c r="B2" s="2" t="inlineStr">
        <is>
          <t>Dec. 31, 2020USD ($)</t>
        </is>
      </c>
    </row>
    <row r="3">
      <c r="A3" s="3" t="inlineStr">
        <is>
          <t>Fair Value Measurements</t>
        </is>
      </c>
    </row>
    <row r="4">
      <c r="A4" s="4" t="inlineStr">
        <is>
          <t>Fair value of assets transfers from level 1 to level 2</t>
        </is>
      </c>
      <c r="B4" s="7"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USD ($) $ in Thousands</t>
        </is>
      </c>
      <c r="B1" s="2" t="inlineStr">
        <is>
          <t>Dec. 31, 2020</t>
        </is>
      </c>
      <c r="C1" s="2" t="inlineStr">
        <is>
          <t>Dec. 31, 2019</t>
        </is>
      </c>
    </row>
    <row r="2">
      <c r="A2" s="3" t="inlineStr">
        <is>
          <t>Fair Value of Assets and Liabilities Measured at Fair Value on a Recurring Basis</t>
        </is>
      </c>
    </row>
    <row r="3">
      <c r="A3" s="4" t="inlineStr">
        <is>
          <t>Cash equivalents and Short-term investments</t>
        </is>
      </c>
      <c r="B3" s="7" t="n">
        <v>4499</v>
      </c>
      <c r="C3" s="7" t="n">
        <v>2774</v>
      </c>
    </row>
    <row r="4">
      <c r="A4" s="4" t="inlineStr">
        <is>
          <t>Fair value on a recurring basis</t>
        </is>
      </c>
    </row>
    <row r="5">
      <c r="A5" s="3" t="inlineStr">
        <is>
          <t>Fair Value of Assets and Liabilities Measured at Fair Value on a Recurring Basis</t>
        </is>
      </c>
    </row>
    <row r="6">
      <c r="A6" s="4" t="inlineStr">
        <is>
          <t>Total Assets</t>
        </is>
      </c>
      <c r="B6" s="5" t="n">
        <v>37728</v>
      </c>
      <c r="C6" s="5" t="n">
        <v>42793</v>
      </c>
    </row>
    <row r="7">
      <c r="A7" s="4" t="inlineStr">
        <is>
          <t>Total Liabilities</t>
        </is>
      </c>
      <c r="B7" s="5" t="n">
        <v>125786</v>
      </c>
      <c r="C7" s="5" t="n">
        <v>49677</v>
      </c>
    </row>
    <row r="8">
      <c r="A8" s="4" t="inlineStr">
        <is>
          <t>Fair value on a recurring basis | Warrant liability</t>
        </is>
      </c>
    </row>
    <row r="9">
      <c r="A9" s="3" t="inlineStr">
        <is>
          <t>Fair Value of Assets and Liabilities Measured at Fair Value on a Recurring Basis</t>
        </is>
      </c>
    </row>
    <row r="10">
      <c r="A10" s="4" t="inlineStr">
        <is>
          <t>Total Liabilities</t>
        </is>
      </c>
      <c r="B10" s="5" t="n">
        <v>6983</v>
      </c>
      <c r="C10" s="5" t="n">
        <v>3241</v>
      </c>
    </row>
    <row r="11">
      <c r="A11" s="4" t="inlineStr">
        <is>
          <t>Fair value on a recurring basis | Future tranche right liability</t>
        </is>
      </c>
    </row>
    <row r="12">
      <c r="A12" s="3" t="inlineStr">
        <is>
          <t>Fair Value of Assets and Liabilities Measured at Fair Value on a Recurring Basis</t>
        </is>
      </c>
    </row>
    <row r="13">
      <c r="A13" s="4" t="inlineStr">
        <is>
          <t>Total Liabilities</t>
        </is>
      </c>
      <c r="B13" s="5" t="n">
        <v>118803</v>
      </c>
      <c r="C13" s="5" t="n">
        <v>46436</v>
      </c>
    </row>
    <row r="14">
      <c r="A14" s="4" t="inlineStr">
        <is>
          <t>Fair value on a recurring basis | Cash</t>
        </is>
      </c>
    </row>
    <row r="15">
      <c r="A15" s="3" t="inlineStr">
        <is>
          <t>Fair Value of Assets and Liabilities Measured at Fair Value on a Recurring Basis</t>
        </is>
      </c>
    </row>
    <row r="16">
      <c r="A16" s="4" t="inlineStr">
        <is>
          <t>Cash and Money market funds</t>
        </is>
      </c>
      <c r="B16" s="5" t="n">
        <v>250</v>
      </c>
      <c r="C16" s="5" t="n">
        <v>250</v>
      </c>
    </row>
    <row r="17">
      <c r="A17" s="4" t="inlineStr">
        <is>
          <t>Fair value on a recurring basis | Money market funds</t>
        </is>
      </c>
    </row>
    <row r="18">
      <c r="A18" s="3" t="inlineStr">
        <is>
          <t>Fair Value of Assets and Liabilities Measured at Fair Value on a Recurring Basis</t>
        </is>
      </c>
    </row>
    <row r="19">
      <c r="A19" s="4" t="inlineStr">
        <is>
          <t>Cash and Money market funds</t>
        </is>
      </c>
      <c r="B19" s="5" t="n">
        <v>32979</v>
      </c>
      <c r="C19" s="5" t="n">
        <v>39769</v>
      </c>
    </row>
    <row r="20">
      <c r="A20" s="4" t="inlineStr">
        <is>
          <t>Fair value on a recurring basis | Short-term investments - commercial paper</t>
        </is>
      </c>
    </row>
    <row r="21">
      <c r="A21" s="3" t="inlineStr">
        <is>
          <t>Fair Value of Assets and Liabilities Measured at Fair Value on a Recurring Basis</t>
        </is>
      </c>
    </row>
    <row r="22">
      <c r="A22" s="4" t="inlineStr">
        <is>
          <t>Cash equivalents and Short-term investments</t>
        </is>
      </c>
      <c r="B22" s="5" t="n">
        <v>3499</v>
      </c>
      <c r="C22" s="5" t="n">
        <v>2774</v>
      </c>
    </row>
    <row r="23">
      <c r="A23" s="4" t="inlineStr">
        <is>
          <t>Fair value on a recurring basis | Short-term investments - U.S. treasury bills</t>
        </is>
      </c>
    </row>
    <row r="24">
      <c r="A24" s="3" t="inlineStr">
        <is>
          <t>Fair Value of Assets and Liabilities Measured at Fair Value on a Recurring Basis</t>
        </is>
      </c>
    </row>
    <row r="25">
      <c r="A25" s="4" t="inlineStr">
        <is>
          <t>Cash equivalents and Short-term investments</t>
        </is>
      </c>
      <c r="B25" s="5" t="n">
        <v>1000</v>
      </c>
    </row>
    <row r="26">
      <c r="A26" s="4" t="inlineStr">
        <is>
          <t>Quoted Prices in Active Markets for Identical Assets or Liabilities (Level 1) | Fair value on a recurring basis</t>
        </is>
      </c>
    </row>
    <row r="27">
      <c r="A27" s="3" t="inlineStr">
        <is>
          <t>Fair Value of Assets and Liabilities Measured at Fair Value on a Recurring Basis</t>
        </is>
      </c>
    </row>
    <row r="28">
      <c r="A28" s="4" t="inlineStr">
        <is>
          <t>Total Assets</t>
        </is>
      </c>
      <c r="B28" s="5" t="n">
        <v>33229</v>
      </c>
      <c r="C28" s="5" t="n">
        <v>40019</v>
      </c>
    </row>
    <row r="29">
      <c r="A29" s="4" t="inlineStr">
        <is>
          <t>Quoted Prices in Active Markets for Identical Assets or Liabilities (Level 1) | Fair value on a recurring basis | Cash</t>
        </is>
      </c>
    </row>
    <row r="30">
      <c r="A30" s="3" t="inlineStr">
        <is>
          <t>Fair Value of Assets and Liabilities Measured at Fair Value on a Recurring Basis</t>
        </is>
      </c>
    </row>
    <row r="31">
      <c r="A31" s="4" t="inlineStr">
        <is>
          <t>Cash and Money market funds</t>
        </is>
      </c>
      <c r="B31" s="5" t="n">
        <v>250</v>
      </c>
      <c r="C31" s="5" t="n">
        <v>250</v>
      </c>
    </row>
    <row r="32">
      <c r="A32" s="4" t="inlineStr">
        <is>
          <t>Quoted Prices in Active Markets for Identical Assets or Liabilities (Level 1) | Fair value on a recurring basis | Money market funds</t>
        </is>
      </c>
    </row>
    <row r="33">
      <c r="A33" s="3" t="inlineStr">
        <is>
          <t>Fair Value of Assets and Liabilities Measured at Fair Value on a Recurring Basis</t>
        </is>
      </c>
    </row>
    <row r="34">
      <c r="A34" s="4" t="inlineStr">
        <is>
          <t>Cash and Money market funds</t>
        </is>
      </c>
      <c r="B34" s="5" t="n">
        <v>32979</v>
      </c>
      <c r="C34" s="5" t="n">
        <v>39769</v>
      </c>
    </row>
    <row r="35">
      <c r="A35" s="4" t="inlineStr">
        <is>
          <t>Significant Other Observable Inputs (Level 2) | Fair value on a recurring basis</t>
        </is>
      </c>
    </row>
    <row r="36">
      <c r="A36" s="3" t="inlineStr">
        <is>
          <t>Fair Value of Assets and Liabilities Measured at Fair Value on a Recurring Basis</t>
        </is>
      </c>
    </row>
    <row r="37">
      <c r="A37" s="4" t="inlineStr">
        <is>
          <t>Total Assets</t>
        </is>
      </c>
      <c r="B37" s="5" t="n">
        <v>4499</v>
      </c>
      <c r="C37" s="5" t="n">
        <v>2774</v>
      </c>
    </row>
    <row r="38">
      <c r="A38" s="4" t="inlineStr">
        <is>
          <t>Significant Other Observable Inputs (Level 2) | Fair value on a recurring basis | Short-term investments - commercial paper</t>
        </is>
      </c>
    </row>
    <row r="39">
      <c r="A39" s="3" t="inlineStr">
        <is>
          <t>Fair Value of Assets and Liabilities Measured at Fair Value on a Recurring Basis</t>
        </is>
      </c>
    </row>
    <row r="40">
      <c r="A40" s="4" t="inlineStr">
        <is>
          <t>Cash equivalents and Short-term investments</t>
        </is>
      </c>
      <c r="B40" s="5" t="n">
        <v>3499</v>
      </c>
      <c r="C40" s="5" t="n">
        <v>2774</v>
      </c>
    </row>
    <row r="41">
      <c r="A41" s="4" t="inlineStr">
        <is>
          <t>Significant Other Observable Inputs (Level 2) | Fair value on a recurring basis | Short-term investments - U.S. treasury bills</t>
        </is>
      </c>
    </row>
    <row r="42">
      <c r="A42" s="3" t="inlineStr">
        <is>
          <t>Fair Value of Assets and Liabilities Measured at Fair Value on a Recurring Basis</t>
        </is>
      </c>
    </row>
    <row r="43">
      <c r="A43" s="4" t="inlineStr">
        <is>
          <t>Cash equivalents and Short-term investments</t>
        </is>
      </c>
      <c r="B43" s="5" t="n">
        <v>1000</v>
      </c>
    </row>
    <row r="44">
      <c r="A44" s="4" t="inlineStr">
        <is>
          <t>Significant Other Unobservable Inputs (Level 3) | Fair value on a recurring basis</t>
        </is>
      </c>
    </row>
    <row r="45">
      <c r="A45" s="3" t="inlineStr">
        <is>
          <t>Fair Value of Assets and Liabilities Measured at Fair Value on a Recurring Basis</t>
        </is>
      </c>
    </row>
    <row r="46">
      <c r="A46" s="4" t="inlineStr">
        <is>
          <t>Total Liabilities</t>
        </is>
      </c>
      <c r="B46" s="5" t="n">
        <v>125786</v>
      </c>
      <c r="C46" s="5" t="n">
        <v>49677</v>
      </c>
    </row>
    <row r="47">
      <c r="A47" s="4" t="inlineStr">
        <is>
          <t>Significant Other Unobservable Inputs (Level 3) | Fair value on a recurring basis | Warrant liability</t>
        </is>
      </c>
    </row>
    <row r="48">
      <c r="A48" s="3" t="inlineStr">
        <is>
          <t>Fair Value of Assets and Liabilities Measured at Fair Value on a Recurring Basis</t>
        </is>
      </c>
    </row>
    <row r="49">
      <c r="A49" s="4" t="inlineStr">
        <is>
          <t>Total Liabilities</t>
        </is>
      </c>
      <c r="B49" s="5" t="n">
        <v>6983</v>
      </c>
      <c r="C49" s="5" t="n">
        <v>3241</v>
      </c>
    </row>
    <row r="50">
      <c r="A50" s="4" t="inlineStr">
        <is>
          <t>Significant Other Unobservable Inputs (Level 3) | Fair value on a recurring basis | Future tranche right liability</t>
        </is>
      </c>
    </row>
    <row r="51">
      <c r="A51" s="3" t="inlineStr">
        <is>
          <t>Fair Value of Assets and Liabilities Measured at Fair Value on a Recurring Basis</t>
        </is>
      </c>
    </row>
    <row r="52">
      <c r="A52" s="4" t="inlineStr">
        <is>
          <t>Total Liabilities</t>
        </is>
      </c>
      <c r="B52" s="7" t="n">
        <v>118803</v>
      </c>
      <c r="C52" s="7" t="n">
        <v>464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at Fair Value Changes in Level 3 Liabilities (Details) - Fair value on a recurring basis $ in Thousands</t>
        </is>
      </c>
      <c r="B1" s="2" t="inlineStr">
        <is>
          <t>12 Months Ended</t>
        </is>
      </c>
    </row>
    <row r="2">
      <c r="B2" s="2" t="inlineStr">
        <is>
          <t>Dec. 31, 2020USD ($)</t>
        </is>
      </c>
    </row>
    <row r="3">
      <c r="A3" s="4" t="inlineStr">
        <is>
          <t>Warrant liability</t>
        </is>
      </c>
    </row>
    <row r="4">
      <c r="A4" s="3" t="inlineStr">
        <is>
          <t>Fair Value of Assets and Liabilities Measured at Fair Value on a Recurring Basis</t>
        </is>
      </c>
    </row>
    <row r="5">
      <c r="A5" s="4" t="inlineStr">
        <is>
          <t>Beginning balance</t>
        </is>
      </c>
      <c r="B5" s="7" t="n">
        <v>3241</v>
      </c>
    </row>
    <row r="6">
      <c r="A6" s="4" t="inlineStr">
        <is>
          <t>Change in the fair value of liability</t>
        </is>
      </c>
      <c r="B6" s="5" t="n">
        <v>3742</v>
      </c>
    </row>
    <row r="7">
      <c r="A7" s="4" t="inlineStr">
        <is>
          <t>Ending balance</t>
        </is>
      </c>
      <c r="B7" s="5" t="n">
        <v>6983</v>
      </c>
    </row>
    <row r="8">
      <c r="A8" s="4" t="inlineStr">
        <is>
          <t>Future tranche right liability</t>
        </is>
      </c>
    </row>
    <row r="9">
      <c r="A9" s="3" t="inlineStr">
        <is>
          <t>Fair Value of Assets and Liabilities Measured at Fair Value on a Recurring Basis</t>
        </is>
      </c>
    </row>
    <row r="10">
      <c r="A10" s="4" t="inlineStr">
        <is>
          <t>Beginning balance</t>
        </is>
      </c>
      <c r="B10" s="5" t="n">
        <v>46436</v>
      </c>
    </row>
    <row r="11">
      <c r="A11" s="4" t="inlineStr">
        <is>
          <t>Change in the fair value of liability</t>
        </is>
      </c>
      <c r="B11" s="5" t="n">
        <v>72367</v>
      </c>
    </row>
    <row r="12">
      <c r="A12" s="4" t="inlineStr">
        <is>
          <t>Ending balance</t>
        </is>
      </c>
      <c r="B12" s="7" t="n">
        <v>1188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Fair Value Measurements - Weighted-average assumptions (Details)</t>
        </is>
      </c>
      <c r="B1" s="2" t="inlineStr">
        <is>
          <t>Dec. 31, 2020$ / shares</t>
        </is>
      </c>
      <c r="C1" s="2" t="inlineStr">
        <is>
          <t>Dec. 31, 2019$ / shares</t>
        </is>
      </c>
    </row>
    <row r="2">
      <c r="A2" s="4" t="inlineStr">
        <is>
          <t>Risk-free interest rate</t>
        </is>
      </c>
    </row>
    <row r="3">
      <c r="A3" s="3" t="inlineStr">
        <is>
          <t>Fair Value Measurement Inputs and Valuation Techniques</t>
        </is>
      </c>
    </row>
    <row r="4">
      <c r="A4" s="4" t="inlineStr">
        <is>
          <t>Debt instrument measurement input</t>
        </is>
      </c>
      <c r="B4" s="10" t="n">
        <v>0.005</v>
      </c>
      <c r="C4" s="10" t="n">
        <v>0.0179</v>
      </c>
    </row>
    <row r="5">
      <c r="A5" s="4" t="inlineStr">
        <is>
          <t>Expected term</t>
        </is>
      </c>
    </row>
    <row r="6">
      <c r="A6" s="3" t="inlineStr">
        <is>
          <t>Fair Value Measurement Inputs and Valuation Techniques</t>
        </is>
      </c>
    </row>
    <row r="7">
      <c r="A7" s="4" t="inlineStr">
        <is>
          <t>Debt instrument measurement input</t>
        </is>
      </c>
      <c r="B7" s="10" t="n">
        <v>0.0598</v>
      </c>
      <c r="C7" s="10" t="n">
        <v>0.0698</v>
      </c>
    </row>
    <row r="8">
      <c r="A8" s="4" t="inlineStr">
        <is>
          <t>Expected volatility</t>
        </is>
      </c>
    </row>
    <row r="9">
      <c r="A9" s="3" t="inlineStr">
        <is>
          <t>Fair Value Measurement Inputs and Valuation Techniques</t>
        </is>
      </c>
    </row>
    <row r="10">
      <c r="A10" s="4" t="inlineStr">
        <is>
          <t>Debt instrument measurement input</t>
        </is>
      </c>
      <c r="B10" s="11" t="n">
        <v>0.8</v>
      </c>
      <c r="C10" s="11" t="n">
        <v>0.8</v>
      </c>
    </row>
    <row r="11">
      <c r="A11" s="4" t="inlineStr">
        <is>
          <t>Exercise price</t>
        </is>
      </c>
    </row>
    <row r="12">
      <c r="A12" s="3" t="inlineStr">
        <is>
          <t>Fair Value Measurement Inputs and Valuation Techniques</t>
        </is>
      </c>
    </row>
    <row r="13">
      <c r="A13" s="4" t="inlineStr">
        <is>
          <t>Debt instrument measurement input</t>
        </is>
      </c>
      <c r="B13" s="11" t="n">
        <v>1.52</v>
      </c>
      <c r="C13" s="11" t="n">
        <v>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31" customWidth="1" min="2" max="2"/>
    <col width="24" customWidth="1" min="3" max="3"/>
  </cols>
  <sheetData>
    <row r="1">
      <c r="A1" s="1" t="inlineStr">
        <is>
          <t>Fair Value Measurements - Future Tranche Rights (Details)</t>
        </is>
      </c>
      <c r="B1" s="2" t="inlineStr">
        <is>
          <t>Dec. 31, 2020$ / sharesUSD ($)</t>
        </is>
      </c>
      <c r="C1" s="2" t="inlineStr">
        <is>
          <t>Dec. 31, 2019$ / shares</t>
        </is>
      </c>
    </row>
    <row r="2">
      <c r="A2" s="4" t="inlineStr">
        <is>
          <t>Risk-free interest rate</t>
        </is>
      </c>
    </row>
    <row r="3">
      <c r="A3" s="3" t="inlineStr">
        <is>
          <t>Fair Value Measurement Inputs and Valuation Techniques</t>
        </is>
      </c>
    </row>
    <row r="4">
      <c r="A4" s="4" t="inlineStr">
        <is>
          <t>Debt instrument measurement input</t>
        </is>
      </c>
      <c r="B4" s="10" t="n">
        <v>0.005</v>
      </c>
      <c r="C4" s="10" t="n">
        <v>0.0179</v>
      </c>
    </row>
    <row r="5">
      <c r="A5" s="4" t="inlineStr">
        <is>
          <t>Risk-free interest rate | Minimum</t>
        </is>
      </c>
    </row>
    <row r="6">
      <c r="A6" s="3" t="inlineStr">
        <is>
          <t>Fair Value Measurement Inputs and Valuation Techniques</t>
        </is>
      </c>
    </row>
    <row r="7">
      <c r="A7" s="4" t="inlineStr">
        <is>
          <t>Debt instrument measurement input</t>
        </is>
      </c>
      <c r="B7" s="11" t="n">
        <v>0.64</v>
      </c>
    </row>
    <row r="8">
      <c r="A8" s="4" t="inlineStr">
        <is>
          <t>Risk-free interest rate | Maximum</t>
        </is>
      </c>
    </row>
    <row r="9">
      <c r="A9" s="3" t="inlineStr">
        <is>
          <t>Fair Value Measurement Inputs and Valuation Techniques</t>
        </is>
      </c>
    </row>
    <row r="10">
      <c r="A10" s="4" t="inlineStr">
        <is>
          <t>Debt instrument measurement input</t>
        </is>
      </c>
      <c r="B10" s="11" t="n">
        <v>0.73</v>
      </c>
    </row>
    <row r="11">
      <c r="A11" s="4" t="inlineStr">
        <is>
          <t>Risk-free interest rate | Preferred stock | Minimum</t>
        </is>
      </c>
    </row>
    <row r="12">
      <c r="A12" s="3" t="inlineStr">
        <is>
          <t>Fair Value Measurement Inputs and Valuation Techniques</t>
        </is>
      </c>
    </row>
    <row r="13">
      <c r="A13" s="4" t="inlineStr">
        <is>
          <t>Debt instrument measurement input</t>
        </is>
      </c>
      <c r="C13" s="11" t="n">
        <v>1.84</v>
      </c>
    </row>
    <row r="14">
      <c r="A14" s="4" t="inlineStr">
        <is>
          <t>Risk-free interest rate | Preferred stock | Maximum</t>
        </is>
      </c>
    </row>
    <row r="15">
      <c r="A15" s="3" t="inlineStr">
        <is>
          <t>Fair Value Measurement Inputs and Valuation Techniques</t>
        </is>
      </c>
    </row>
    <row r="16">
      <c r="A16" s="4" t="inlineStr">
        <is>
          <t>Debt instrument measurement input</t>
        </is>
      </c>
      <c r="C16" s="11" t="n">
        <v>1.88</v>
      </c>
    </row>
    <row r="17">
      <c r="A17" s="4" t="inlineStr">
        <is>
          <t>Expected term</t>
        </is>
      </c>
    </row>
    <row r="18">
      <c r="A18" s="3" t="inlineStr">
        <is>
          <t>Fair Value Measurement Inputs and Valuation Techniques</t>
        </is>
      </c>
    </row>
    <row r="19">
      <c r="A19" s="4" t="inlineStr">
        <is>
          <t>Debt instrument measurement input</t>
        </is>
      </c>
      <c r="B19" s="10" t="n">
        <v>0.0598</v>
      </c>
      <c r="C19" s="10" t="n">
        <v>0.0698</v>
      </c>
    </row>
    <row r="20">
      <c r="A20" s="4" t="inlineStr">
        <is>
          <t>Expected term | Minimum</t>
        </is>
      </c>
    </row>
    <row r="21">
      <c r="A21" s="3" t="inlineStr">
        <is>
          <t>Fair Value Measurement Inputs and Valuation Techniques</t>
        </is>
      </c>
    </row>
    <row r="22">
      <c r="A22" s="4" t="inlineStr">
        <is>
          <t>Debt instrument measurement input</t>
        </is>
      </c>
      <c r="B22" s="11" t="n">
        <v>0.25</v>
      </c>
    </row>
    <row r="23">
      <c r="A23" s="4" t="inlineStr">
        <is>
          <t>Expected term | Maximum</t>
        </is>
      </c>
    </row>
    <row r="24">
      <c r="A24" s="3" t="inlineStr">
        <is>
          <t>Fair Value Measurement Inputs and Valuation Techniques</t>
        </is>
      </c>
    </row>
    <row r="25">
      <c r="A25" s="4" t="inlineStr">
        <is>
          <t>Debt instrument measurement input</t>
        </is>
      </c>
      <c r="B25" s="11" t="n">
        <v>1.12</v>
      </c>
    </row>
    <row r="26">
      <c r="A26" s="4" t="inlineStr">
        <is>
          <t>Expected term | Warrants | Minimum</t>
        </is>
      </c>
    </row>
    <row r="27">
      <c r="A27" s="3" t="inlineStr">
        <is>
          <t>Fair Value Measurement Inputs and Valuation Techniques</t>
        </is>
      </c>
    </row>
    <row r="28">
      <c r="A28" s="4" t="inlineStr">
        <is>
          <t>Debt instrument measurement input</t>
        </is>
      </c>
      <c r="B28" s="11" t="n">
        <v>7.25</v>
      </c>
      <c r="C28" s="11" t="n">
        <v>8.16</v>
      </c>
    </row>
    <row r="29">
      <c r="A29" s="4" t="inlineStr">
        <is>
          <t>Expected term | Warrants | Maximum</t>
        </is>
      </c>
    </row>
    <row r="30">
      <c r="A30" s="3" t="inlineStr">
        <is>
          <t>Fair Value Measurement Inputs and Valuation Techniques</t>
        </is>
      </c>
    </row>
    <row r="31">
      <c r="A31" s="4" t="inlineStr">
        <is>
          <t>Debt instrument measurement input</t>
        </is>
      </c>
      <c r="B31" s="11" t="n">
        <v>8.119999999999999</v>
      </c>
      <c r="C31" s="11" t="n">
        <v>9.16</v>
      </c>
    </row>
    <row r="32">
      <c r="A32" s="4" t="inlineStr">
        <is>
          <t>Expected term | Preferred stock | Minimum</t>
        </is>
      </c>
    </row>
    <row r="33">
      <c r="A33" s="3" t="inlineStr">
        <is>
          <t>Fair Value Measurement Inputs and Valuation Techniques</t>
        </is>
      </c>
    </row>
    <row r="34">
      <c r="A34" s="4" t="inlineStr">
        <is>
          <t>Debt instrument measurement input</t>
        </is>
      </c>
      <c r="C34" s="11" t="n">
        <v>1.16</v>
      </c>
    </row>
    <row r="35">
      <c r="A35" s="4" t="inlineStr">
        <is>
          <t>Expected term | Preferred stock | Maximum</t>
        </is>
      </c>
    </row>
    <row r="36">
      <c r="A36" s="3" t="inlineStr">
        <is>
          <t>Fair Value Measurement Inputs and Valuation Techniques</t>
        </is>
      </c>
    </row>
    <row r="37">
      <c r="A37" s="4" t="inlineStr">
        <is>
          <t>Debt instrument measurement input</t>
        </is>
      </c>
      <c r="C37" s="11" t="n">
        <v>2.16</v>
      </c>
    </row>
    <row r="38">
      <c r="A38" s="4" t="inlineStr">
        <is>
          <t>Expected volatility</t>
        </is>
      </c>
    </row>
    <row r="39">
      <c r="A39" s="3" t="inlineStr">
        <is>
          <t>Fair Value Measurement Inputs and Valuation Techniques</t>
        </is>
      </c>
    </row>
    <row r="40">
      <c r="A40" s="4" t="inlineStr">
        <is>
          <t>Debt instrument measurement input</t>
        </is>
      </c>
      <c r="B40" s="11" t="n">
        <v>0.8</v>
      </c>
      <c r="C40" s="11" t="n">
        <v>0.8</v>
      </c>
    </row>
    <row r="41">
      <c r="A41" s="4" t="inlineStr">
        <is>
          <t>Expected volatility | Future tranche right liability</t>
        </is>
      </c>
    </row>
    <row r="42">
      <c r="A42" s="3" t="inlineStr">
        <is>
          <t>Fair Value Measurement Inputs and Valuation Techniques</t>
        </is>
      </c>
    </row>
    <row r="43">
      <c r="A43" s="4" t="inlineStr">
        <is>
          <t>Debt instrument measurement input</t>
        </is>
      </c>
      <c r="B43" s="5" t="n">
        <v>80</v>
      </c>
      <c r="C43" s="5" t="n">
        <v>80</v>
      </c>
    </row>
    <row r="44">
      <c r="A44" s="4" t="inlineStr">
        <is>
          <t>Exercise price</t>
        </is>
      </c>
    </row>
    <row r="45">
      <c r="A45" s="3" t="inlineStr">
        <is>
          <t>Fair Value Measurement Inputs and Valuation Techniques</t>
        </is>
      </c>
    </row>
    <row r="46">
      <c r="A46" s="4" t="inlineStr">
        <is>
          <t>Debt instrument measurement input | $ / shares</t>
        </is>
      </c>
      <c r="B46" s="11" t="n">
        <v>1.52</v>
      </c>
      <c r="C46" s="11" t="n">
        <v>1.52</v>
      </c>
    </row>
    <row r="47">
      <c r="A47" s="4" t="inlineStr">
        <is>
          <t>Exercise price | Future tranche right liability | Minimum</t>
        </is>
      </c>
    </row>
    <row r="48">
      <c r="A48" s="3" t="inlineStr">
        <is>
          <t>Fair Value Measurement Inputs and Valuation Techniques</t>
        </is>
      </c>
    </row>
    <row r="49">
      <c r="A49" s="4" t="inlineStr">
        <is>
          <t>Debt instrument measurement input</t>
        </is>
      </c>
      <c r="B49" s="11" t="n">
        <v>1.52</v>
      </c>
      <c r="C49" s="11" t="n">
        <v>1.52</v>
      </c>
    </row>
    <row r="50">
      <c r="A50" s="4" t="inlineStr">
        <is>
          <t>Exercise price | Future tranche right liability | Maximum</t>
        </is>
      </c>
    </row>
    <row r="51">
      <c r="A51" s="3" t="inlineStr">
        <is>
          <t>Fair Value Measurement Inputs and Valuation Techniques</t>
        </is>
      </c>
    </row>
    <row r="52">
      <c r="A52" s="4" t="inlineStr">
        <is>
          <t>Debt instrument measurement input</t>
        </is>
      </c>
      <c r="B52" s="11" t="n">
        <v>1.82</v>
      </c>
      <c r="C52" s="11" t="n">
        <v>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at Fair Value (Details) - USD ($) $ in Thousands</t>
        </is>
      </c>
      <c r="B1" s="2" t="inlineStr">
        <is>
          <t>Dec. 31, 2020</t>
        </is>
      </c>
      <c r="C1" s="2" t="inlineStr">
        <is>
          <t>Dec. 31, 2019</t>
        </is>
      </c>
    </row>
    <row r="2">
      <c r="A2" s="4" t="inlineStr">
        <is>
          <t>Short-term investments</t>
        </is>
      </c>
    </row>
    <row r="3">
      <c r="A3" s="3" t="inlineStr">
        <is>
          <t>Schedule of Available-for-sale Securities</t>
        </is>
      </c>
    </row>
    <row r="4">
      <c r="A4" s="4" t="inlineStr">
        <is>
          <t>Cost</t>
        </is>
      </c>
      <c r="B4" s="7" t="n">
        <v>4499</v>
      </c>
      <c r="C4" s="7" t="n">
        <v>2774</v>
      </c>
    </row>
    <row r="5">
      <c r="A5" s="4" t="inlineStr">
        <is>
          <t>Estimated Fair Value</t>
        </is>
      </c>
      <c r="B5" s="5" t="n">
        <v>4499</v>
      </c>
      <c r="C5" s="5" t="n">
        <v>2774</v>
      </c>
    </row>
    <row r="6">
      <c r="A6" s="4" t="inlineStr">
        <is>
          <t>Short-term investments - commercial paper</t>
        </is>
      </c>
    </row>
    <row r="7">
      <c r="A7" s="3" t="inlineStr">
        <is>
          <t>Schedule of Available-for-sale Securities</t>
        </is>
      </c>
    </row>
    <row r="8">
      <c r="A8" s="4" t="inlineStr">
        <is>
          <t>Cost</t>
        </is>
      </c>
      <c r="B8" s="5" t="n">
        <v>3499</v>
      </c>
      <c r="C8" s="5" t="n">
        <v>2774</v>
      </c>
    </row>
    <row r="9">
      <c r="A9" s="4" t="inlineStr">
        <is>
          <t>Estimated Fair Value</t>
        </is>
      </c>
      <c r="B9" s="5" t="n">
        <v>3499</v>
      </c>
      <c r="C9" s="7" t="n">
        <v>2774</v>
      </c>
    </row>
    <row r="10">
      <c r="A10" s="4" t="inlineStr">
        <is>
          <t>Short-term investments - U.S. treasury bills</t>
        </is>
      </c>
    </row>
    <row r="11">
      <c r="A11" s="3" t="inlineStr">
        <is>
          <t>Schedule of Available-for-sale Securities</t>
        </is>
      </c>
    </row>
    <row r="12">
      <c r="A12" s="4" t="inlineStr">
        <is>
          <t>Cost</t>
        </is>
      </c>
      <c r="B12" s="5" t="n">
        <v>1</v>
      </c>
    </row>
    <row r="13">
      <c r="A13" s="4" t="inlineStr">
        <is>
          <t>Estimated Fair Value</t>
        </is>
      </c>
      <c r="B13" s="7"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0</t>
        </is>
      </c>
      <c r="C2" s="2" t="inlineStr">
        <is>
          <t>Dec. 31, 2019</t>
        </is>
      </c>
    </row>
    <row r="3">
      <c r="A3" s="3" t="inlineStr">
        <is>
          <t>Investments</t>
        </is>
      </c>
    </row>
    <row r="4">
      <c r="A4" s="4" t="inlineStr">
        <is>
          <t>Realized gains or losses</t>
        </is>
      </c>
      <c r="B4" s="7" t="n">
        <v>0</v>
      </c>
      <c r="C4" s="7" t="n">
        <v>0</v>
      </c>
    </row>
    <row r="5">
      <c r="A5" s="4" t="inlineStr">
        <is>
          <t>Allowance for credit losses on available-for-sale debt securities</t>
        </is>
      </c>
      <c r="B5" s="5" t="n">
        <v>0</v>
      </c>
      <c r="C5" s="5" t="n">
        <v>0</v>
      </c>
    </row>
    <row r="6">
      <c r="A6" s="4" t="inlineStr">
        <is>
          <t>Losses or other-than-temporary declines</t>
        </is>
      </c>
      <c r="B6" s="7" t="n">
        <v>0</v>
      </c>
      <c r="C6"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Property and Equipment at Cost (Details) - USD ($) $ in Thousands</t>
        </is>
      </c>
      <c r="B1" s="2" t="inlineStr">
        <is>
          <t>Dec. 31, 2020</t>
        </is>
      </c>
      <c r="C1" s="2" t="inlineStr">
        <is>
          <t>Dec. 31, 2019</t>
        </is>
      </c>
    </row>
    <row r="2">
      <c r="A2" s="3" t="inlineStr">
        <is>
          <t>Property, Plant and Equipment</t>
        </is>
      </c>
    </row>
    <row r="3">
      <c r="A3" s="4" t="inlineStr">
        <is>
          <t>Total property and equipment, at cost</t>
        </is>
      </c>
      <c r="B3" s="7" t="n">
        <v>877</v>
      </c>
      <c r="C3" s="7" t="n">
        <v>871</v>
      </c>
    </row>
    <row r="4">
      <c r="A4" s="4" t="inlineStr">
        <is>
          <t>Less: Accumulated depreciation and amortization</t>
        </is>
      </c>
      <c r="B4" s="5" t="n">
        <v>833</v>
      </c>
      <c r="C4" s="5" t="n">
        <v>774</v>
      </c>
    </row>
    <row r="5">
      <c r="A5" s="4" t="inlineStr">
        <is>
          <t>Property and equipment, net</t>
        </is>
      </c>
      <c r="B5" s="5" t="n">
        <v>44</v>
      </c>
      <c r="C5" s="5" t="n">
        <v>97</v>
      </c>
    </row>
    <row r="6">
      <c r="A6" s="4" t="inlineStr">
        <is>
          <t>Leasehold improvements</t>
        </is>
      </c>
    </row>
    <row r="7">
      <c r="A7" s="3" t="inlineStr">
        <is>
          <t>Property, Plant and Equipment</t>
        </is>
      </c>
    </row>
    <row r="8">
      <c r="A8" s="4" t="inlineStr">
        <is>
          <t>Total property and equipment, at cost</t>
        </is>
      </c>
      <c r="B8" s="5" t="n">
        <v>107</v>
      </c>
      <c r="C8" s="5" t="n">
        <v>107</v>
      </c>
    </row>
    <row r="9">
      <c r="A9" s="4" t="inlineStr">
        <is>
          <t>Laboratory equipment and other</t>
        </is>
      </c>
    </row>
    <row r="10">
      <c r="A10" s="3" t="inlineStr">
        <is>
          <t>Property, Plant and Equipment</t>
        </is>
      </c>
    </row>
    <row r="11">
      <c r="A11" s="4" t="inlineStr">
        <is>
          <t>Total property and equipment, at cost</t>
        </is>
      </c>
      <c r="B11" s="7" t="n">
        <v>770</v>
      </c>
      <c r="C11" s="7" t="n">
        <v>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and amortization expense on property and equipment</t>
        </is>
      </c>
      <c r="B4" s="6" t="n">
        <v>0.1</v>
      </c>
      <c r="C4" s="6" t="n">
        <v>0.1</v>
      </c>
      <c r="D4" s="6" t="n">
        <v>0.4</v>
      </c>
    </row>
    <row r="5">
      <c r="A5" s="4" t="inlineStr">
        <is>
          <t>Fixed asset impairments</t>
        </is>
      </c>
      <c r="B5" s="7" t="n">
        <v>0</v>
      </c>
      <c r="C5" s="7" t="n">
        <v>0</v>
      </c>
      <c r="D5" s="6" t="n">
        <v>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Payroll and related costs</t>
        </is>
      </c>
      <c r="B3" s="7" t="n">
        <v>2133</v>
      </c>
      <c r="C3" s="7" t="n">
        <v>2179</v>
      </c>
    </row>
    <row r="4">
      <c r="A4" s="4" t="inlineStr">
        <is>
          <t>Clinical and nonclinical trial expenses</t>
        </is>
      </c>
      <c r="B4" s="5" t="n">
        <v>3229</v>
      </c>
      <c r="C4" s="5" t="n">
        <v>4199</v>
      </c>
    </row>
    <row r="5">
      <c r="A5" s="4" t="inlineStr">
        <is>
          <t>Professional and consulting fees</t>
        </is>
      </c>
      <c r="B5" s="5" t="n">
        <v>584</v>
      </c>
      <c r="C5" s="5" t="n">
        <v>859</v>
      </c>
    </row>
    <row r="6">
      <c r="A6" s="4" t="inlineStr">
        <is>
          <t>Restructuring expenses</t>
        </is>
      </c>
      <c r="C6" s="5" t="n">
        <v>113</v>
      </c>
    </row>
    <row r="7">
      <c r="A7" s="4" t="inlineStr">
        <is>
          <t>Other</t>
        </is>
      </c>
      <c r="B7" s="5" t="n">
        <v>126</v>
      </c>
      <c r="C7" s="5" t="n">
        <v>111</v>
      </c>
    </row>
    <row r="8">
      <c r="A8" s="4" t="inlineStr">
        <is>
          <t>Total accrued expenses</t>
        </is>
      </c>
      <c r="B8" s="7" t="n">
        <v>6072</v>
      </c>
      <c r="C8" s="7" t="n">
        <v>7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9" customWidth="1" min="5" max="5"/>
    <col width="13" customWidth="1" min="6" max="6"/>
  </cols>
  <sheetData>
    <row r="1">
      <c r="A1" s="1" t="inlineStr">
        <is>
          <t>STATEMENTS OF REDEEMABLE PREFERRED STOCK AND STOCKHOLDERS' EQUITY (DEFICIT) - USD ($) shares in Thousands, $ in Thousands</t>
        </is>
      </c>
      <c r="B1" s="2" t="inlineStr">
        <is>
          <t>Common Stock</t>
        </is>
      </c>
      <c r="C1" s="2" t="inlineStr">
        <is>
          <t>Additional Paid-in Capital</t>
        </is>
      </c>
      <c r="D1" s="2" t="inlineStr">
        <is>
          <t>Accumulated Deficit</t>
        </is>
      </c>
      <c r="E1" s="2" t="inlineStr">
        <is>
          <t>Series B1 Redeemable Convertible Preferred Stock</t>
        </is>
      </c>
      <c r="F1" s="2" t="inlineStr">
        <is>
          <t>Total</t>
        </is>
      </c>
    </row>
    <row r="2">
      <c r="A2" s="4" t="inlineStr">
        <is>
          <t>Beginning balance at Dec. 31, 2017</t>
        </is>
      </c>
      <c r="B2" s="7" t="n">
        <v>24</v>
      </c>
      <c r="C2" s="7" t="n">
        <v>712165</v>
      </c>
      <c r="D2" s="7" t="n">
        <v>-604494</v>
      </c>
      <c r="F2" s="7" t="n">
        <v>107695</v>
      </c>
    </row>
    <row r="3">
      <c r="A3" s="4" t="inlineStr">
        <is>
          <t>Beginning balance (in shares) at Dec. 31, 2017</t>
        </is>
      </c>
      <c r="B3" s="5" t="n">
        <v>24453</v>
      </c>
    </row>
    <row r="4">
      <c r="A4" s="4" t="inlineStr">
        <is>
          <t>Issuance of common stock under employee stock purchase plan</t>
        </is>
      </c>
      <c r="C4" s="5" t="n">
        <v>243</v>
      </c>
      <c r="F4" s="5" t="n">
        <v>243</v>
      </c>
    </row>
    <row r="5">
      <c r="A5" s="4" t="inlineStr">
        <is>
          <t>Issuance of common stock under employee stock purchase plan (in shares)</t>
        </is>
      </c>
      <c r="B5" s="5" t="n">
        <v>25</v>
      </c>
    </row>
    <row r="6">
      <c r="A6" s="4" t="inlineStr">
        <is>
          <t>Issuance of common stock upon exercise of common stock options and warrants</t>
        </is>
      </c>
      <c r="B6" s="7" t="n">
        <v>3</v>
      </c>
      <c r="C6" s="5" t="n">
        <v>10163</v>
      </c>
      <c r="F6" s="5" t="n">
        <v>10166</v>
      </c>
    </row>
    <row r="7">
      <c r="A7" s="4" t="inlineStr">
        <is>
          <t>Issuance of common stock upon exercise of common stock options and warrants (in shares)</t>
        </is>
      </c>
      <c r="B7" s="5" t="n">
        <v>2702</v>
      </c>
    </row>
    <row r="8">
      <c r="A8" s="4" t="inlineStr">
        <is>
          <t>Issuance of common stock for services rendered</t>
        </is>
      </c>
      <c r="C8" s="5" t="n">
        <v>97</v>
      </c>
      <c r="F8" s="5" t="n">
        <v>97</v>
      </c>
    </row>
    <row r="9">
      <c r="A9" s="4" t="inlineStr">
        <is>
          <t>Issuance of common stock for services rendered (in shares)</t>
        </is>
      </c>
      <c r="B9" s="5" t="n">
        <v>8</v>
      </c>
    </row>
    <row r="10">
      <c r="A10" s="4" t="inlineStr">
        <is>
          <t>Stock-based compensation expense</t>
        </is>
      </c>
      <c r="C10" s="5" t="n">
        <v>5674</v>
      </c>
      <c r="F10" s="5" t="n">
        <v>5674</v>
      </c>
    </row>
    <row r="11">
      <c r="A11" s="4" t="inlineStr">
        <is>
          <t>Net loss</t>
        </is>
      </c>
      <c r="D11" s="5" t="n">
        <v>-59881</v>
      </c>
      <c r="F11" s="5" t="n">
        <v>-59881</v>
      </c>
    </row>
    <row r="12">
      <c r="A12" s="4" t="inlineStr">
        <is>
          <t>Ending balance at Dec. 31, 2018</t>
        </is>
      </c>
      <c r="B12" s="7" t="n">
        <v>27</v>
      </c>
      <c r="C12" s="5" t="n">
        <v>728342</v>
      </c>
      <c r="D12" s="5" t="n">
        <v>-664375</v>
      </c>
      <c r="F12" s="5" t="n">
        <v>63994</v>
      </c>
    </row>
    <row r="13">
      <c r="A13" s="4" t="inlineStr">
        <is>
          <t>Ending balance (in shares) at Dec. 31, 2018</t>
        </is>
      </c>
      <c r="B13" s="5" t="n">
        <v>27188</v>
      </c>
    </row>
    <row r="14">
      <c r="A14" s="4" t="inlineStr">
        <is>
          <t>Sale of common stock, net of issuance costs</t>
        </is>
      </c>
      <c r="B14" s="7" t="n">
        <v>3</v>
      </c>
      <c r="C14" s="5" t="n">
        <v>5295</v>
      </c>
      <c r="F14" s="5" t="n">
        <v>5298</v>
      </c>
    </row>
    <row r="15">
      <c r="A15" s="4" t="inlineStr">
        <is>
          <t>Sale of common stock, net of issuance costs (in shares)</t>
        </is>
      </c>
      <c r="B15" s="5" t="n">
        <v>2068</v>
      </c>
    </row>
    <row r="16">
      <c r="A16" s="4" t="inlineStr">
        <is>
          <t>Sale of redeemable convertible preferred stock</t>
        </is>
      </c>
      <c r="E16" s="5" t="n">
        <v>24</v>
      </c>
    </row>
    <row r="17">
      <c r="A17" s="4" t="inlineStr">
        <is>
          <t>Deemed dividend related to December 2019 Private Placement (Note 7)</t>
        </is>
      </c>
      <c r="C17" s="5" t="n">
        <v>-28043</v>
      </c>
      <c r="F17" s="5" t="n">
        <v>-28043</v>
      </c>
    </row>
    <row r="18">
      <c r="A18" s="4" t="inlineStr">
        <is>
          <t>Issuance of commitment shares (in shares)</t>
        </is>
      </c>
      <c r="B18" s="5" t="n">
        <v>270</v>
      </c>
    </row>
    <row r="19">
      <c r="A19" s="4" t="inlineStr">
        <is>
          <t>Issuance of common stock under employee stock purchase plan</t>
        </is>
      </c>
      <c r="C19" s="5" t="n">
        <v>121</v>
      </c>
      <c r="F19" s="5" t="n">
        <v>121</v>
      </c>
    </row>
    <row r="20">
      <c r="A20" s="4" t="inlineStr">
        <is>
          <t>Issuance of common stock under employee stock purchase plan (in shares)</t>
        </is>
      </c>
      <c r="B20" s="5" t="n">
        <v>61</v>
      </c>
    </row>
    <row r="21">
      <c r="A21" s="4" t="inlineStr">
        <is>
          <t>Issuance of common stock upon exercise of common stock options and warrants</t>
        </is>
      </c>
      <c r="C21" s="5" t="n">
        <v>3</v>
      </c>
      <c r="F21" s="5" t="n">
        <v>3</v>
      </c>
    </row>
    <row r="22">
      <c r="A22" s="4" t="inlineStr">
        <is>
          <t>Issuance of common stock upon exercise of common stock options and warrants (in shares)</t>
        </is>
      </c>
      <c r="B22" s="5" t="n">
        <v>38</v>
      </c>
    </row>
    <row r="23">
      <c r="A23" s="4" t="inlineStr">
        <is>
          <t>Issuance of common stock for services rendered</t>
        </is>
      </c>
      <c r="C23" s="5" t="n">
        <v>129</v>
      </c>
      <c r="F23" s="5" t="n">
        <v>129</v>
      </c>
    </row>
    <row r="24">
      <c r="A24" s="4" t="inlineStr">
        <is>
          <t>Issuance of common stock for services rendered (in shares)</t>
        </is>
      </c>
      <c r="B24" s="5" t="n">
        <v>47</v>
      </c>
    </row>
    <row r="25">
      <c r="A25" s="4" t="inlineStr">
        <is>
          <t>Stock-based compensation expense</t>
        </is>
      </c>
      <c r="C25" s="5" t="n">
        <v>3845</v>
      </c>
      <c r="F25" s="5" t="n">
        <v>3845</v>
      </c>
    </row>
    <row r="26">
      <c r="A26" s="4" t="inlineStr">
        <is>
          <t>Net loss</t>
        </is>
      </c>
      <c r="D26" s="5" t="n">
        <v>-56515</v>
      </c>
      <c r="F26" s="5" t="n">
        <v>-56515</v>
      </c>
    </row>
    <row r="27">
      <c r="A27" s="4" t="inlineStr">
        <is>
          <t>Ending balance at Dec. 31, 2019</t>
        </is>
      </c>
      <c r="B27" s="7" t="n">
        <v>30</v>
      </c>
      <c r="C27" s="5" t="n">
        <v>709692</v>
      </c>
      <c r="D27" s="5" t="n">
        <v>-720890</v>
      </c>
      <c r="F27" s="7" t="n">
        <v>-11168</v>
      </c>
    </row>
    <row r="28">
      <c r="A28" s="4" t="inlineStr">
        <is>
          <t>Ending balance (in shares) at Dec. 31, 2019</t>
        </is>
      </c>
      <c r="B28" s="5" t="n">
        <v>29672</v>
      </c>
      <c r="E28" s="5" t="n">
        <v>24</v>
      </c>
      <c r="F28" s="5" t="n">
        <v>29672</v>
      </c>
    </row>
    <row r="29">
      <c r="A29" s="4" t="inlineStr">
        <is>
          <t>Sale of common stock, net of issuance costs</t>
        </is>
      </c>
      <c r="B29" s="7" t="n">
        <v>8</v>
      </c>
      <c r="C29" s="5" t="n">
        <v>28638</v>
      </c>
      <c r="F29" s="7" t="n">
        <v>28646</v>
      </c>
    </row>
    <row r="30">
      <c r="A30" s="4" t="inlineStr">
        <is>
          <t>Sale of common stock, net of issuance costs (in shares)</t>
        </is>
      </c>
      <c r="B30" s="5" t="n">
        <v>8218</v>
      </c>
    </row>
    <row r="31">
      <c r="A31" s="4" t="inlineStr">
        <is>
          <t>Issuance of common stock under equity incentive plan (vesting of restricted stock units) (in shares)</t>
        </is>
      </c>
      <c r="B31" s="5" t="n">
        <v>177</v>
      </c>
    </row>
    <row r="32">
      <c r="A32" s="4" t="inlineStr">
        <is>
          <t>Issuance of common stock under employee stock purchase plan</t>
        </is>
      </c>
      <c r="C32" s="5" t="n">
        <v>113</v>
      </c>
      <c r="F32" s="5" t="n">
        <v>113</v>
      </c>
    </row>
    <row r="33">
      <c r="A33" s="4" t="inlineStr">
        <is>
          <t>Issuance of common stock under employee stock purchase plan (in shares)</t>
        </is>
      </c>
      <c r="B33" s="5" t="n">
        <v>76</v>
      </c>
    </row>
    <row r="34">
      <c r="A34" s="4" t="inlineStr">
        <is>
          <t>Issuance of common stock upon exercise of warrants</t>
        </is>
      </c>
      <c r="C34" s="5" t="n">
        <v>15</v>
      </c>
      <c r="F34" s="5" t="n">
        <v>15</v>
      </c>
    </row>
    <row r="35">
      <c r="A35" s="4" t="inlineStr">
        <is>
          <t>Issuance of common stock upon exercise of warrants (in shares)</t>
        </is>
      </c>
      <c r="B35" s="5" t="n">
        <v>5</v>
      </c>
    </row>
    <row r="36">
      <c r="A36" s="4" t="inlineStr">
        <is>
          <t>Issuance of common stock for services rendered</t>
        </is>
      </c>
      <c r="C36" s="5" t="n">
        <v>243</v>
      </c>
      <c r="F36" s="5" t="n">
        <v>243</v>
      </c>
    </row>
    <row r="37">
      <c r="A37" s="4" t="inlineStr">
        <is>
          <t>Issuance of common stock for services rendered (in shares)</t>
        </is>
      </c>
      <c r="B37" s="5" t="n">
        <v>143</v>
      </c>
    </row>
    <row r="38">
      <c r="A38" s="4" t="inlineStr">
        <is>
          <t>Stock-based compensation expense</t>
        </is>
      </c>
      <c r="C38" s="5" t="n">
        <v>3641</v>
      </c>
      <c r="F38" s="5" t="n">
        <v>3641</v>
      </c>
    </row>
    <row r="39">
      <c r="A39" s="4" t="inlineStr">
        <is>
          <t>Net loss</t>
        </is>
      </c>
      <c r="D39" s="5" t="n">
        <v>-112662</v>
      </c>
      <c r="F39" s="5" t="n">
        <v>-112662</v>
      </c>
    </row>
    <row r="40">
      <c r="A40" s="4" t="inlineStr">
        <is>
          <t>Ending balance at Dec. 31, 2020</t>
        </is>
      </c>
      <c r="B40" s="7" t="n">
        <v>38</v>
      </c>
      <c r="C40" s="7" t="n">
        <v>742342</v>
      </c>
      <c r="D40" s="7" t="n">
        <v>-833552</v>
      </c>
      <c r="F40" s="7" t="n">
        <v>-91172</v>
      </c>
    </row>
    <row r="41">
      <c r="A41" s="4" t="inlineStr">
        <is>
          <t>Ending balance (in shares) at Dec. 31, 2020</t>
        </is>
      </c>
      <c r="B41" s="5" t="n">
        <v>38291</v>
      </c>
      <c r="E41" s="5" t="n">
        <v>24</v>
      </c>
      <c r="F41" s="5" t="n">
        <v>382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deemable Convertible Preferred Stock (Details) - USD ($)</t>
        </is>
      </c>
      <c r="B1" s="2" t="inlineStr">
        <is>
          <t>Dec. 23, 2019</t>
        </is>
      </c>
      <c r="C1" s="2" t="inlineStr">
        <is>
          <t>Dec. 31, 2019</t>
        </is>
      </c>
      <c r="D1" s="2" t="inlineStr">
        <is>
          <t>Dec. 31, 2020</t>
        </is>
      </c>
      <c r="E1" s="2" t="inlineStr">
        <is>
          <t>Dec. 31, 2018</t>
        </is>
      </c>
    </row>
    <row r="2">
      <c r="A2" s="3" t="inlineStr">
        <is>
          <t>Temporary Equity</t>
        </is>
      </c>
    </row>
    <row r="3">
      <c r="A3" s="4" t="inlineStr">
        <is>
          <t>Warrant exercise price (per share)</t>
        </is>
      </c>
      <c r="C3" s="9" t="n">
        <v>0.75</v>
      </c>
      <c r="D3" s="9" t="n">
        <v>1.28</v>
      </c>
    </row>
    <row r="4">
      <c r="A4" s="4" t="inlineStr">
        <is>
          <t>Aggregate gross proceeds</t>
        </is>
      </c>
      <c r="B4" s="7" t="n">
        <v>3900000</v>
      </c>
      <c r="C4" s="7" t="n">
        <v>10072000</v>
      </c>
    </row>
    <row r="5">
      <c r="A5" s="4" t="inlineStr">
        <is>
          <t>Gross proceeds</t>
        </is>
      </c>
      <c r="B5" s="7" t="n">
        <v>6200000</v>
      </c>
    </row>
    <row r="6">
      <c r="A6" s="4" t="inlineStr">
        <is>
          <t>Common Stock, Shares Authorized</t>
        </is>
      </c>
      <c r="C6" s="5" t="n">
        <v>140000000</v>
      </c>
      <c r="D6" s="5" t="n">
        <v>140000000</v>
      </c>
    </row>
    <row r="7">
      <c r="A7" s="4" t="inlineStr">
        <is>
          <t>Common stock trading Price</t>
        </is>
      </c>
      <c r="B7" s="9" t="n">
        <v>7.6</v>
      </c>
    </row>
    <row r="8">
      <c r="A8" s="4" t="inlineStr">
        <is>
          <t>Common stock trading Price, Number of trading days</t>
        </is>
      </c>
      <c r="B8" s="4" t="inlineStr">
        <is>
          <t>20 days</t>
        </is>
      </c>
    </row>
    <row r="9">
      <c r="A9" s="4" t="inlineStr">
        <is>
          <t>Common stock trading Price, Number of trading days Subsequent to closing</t>
        </is>
      </c>
      <c r="B9" s="4" t="inlineStr">
        <is>
          <t>30 days</t>
        </is>
      </c>
    </row>
    <row r="10">
      <c r="A10" s="4" t="inlineStr">
        <is>
          <t>Aggregate gross proceeds</t>
        </is>
      </c>
      <c r="B10" s="7" t="n">
        <v>87600000</v>
      </c>
    </row>
    <row r="11">
      <c r="A11" s="4" t="inlineStr">
        <is>
          <t>Baker Bros. Advisors LP</t>
        </is>
      </c>
    </row>
    <row r="12">
      <c r="A12" s="3" t="inlineStr">
        <is>
          <t>Temporary Equity</t>
        </is>
      </c>
    </row>
    <row r="13">
      <c r="A13" s="4" t="inlineStr">
        <is>
          <t>Warrant exercise price (per share)</t>
        </is>
      </c>
      <c r="E13" s="9" t="n">
        <v>3.76</v>
      </c>
    </row>
    <row r="14">
      <c r="A14" s="4" t="inlineStr">
        <is>
          <t>Deemed Dividend</t>
        </is>
      </c>
      <c r="B14" s="5" t="n">
        <v>28000000</v>
      </c>
    </row>
    <row r="15">
      <c r="A15" s="4" t="inlineStr">
        <is>
          <t>Preferred Stock Warrant</t>
        </is>
      </c>
    </row>
    <row r="16">
      <c r="A16" s="3" t="inlineStr">
        <is>
          <t>Temporary Equity</t>
        </is>
      </c>
    </row>
    <row r="17">
      <c r="A17" s="4" t="inlineStr">
        <is>
          <t>Preferred Shares</t>
        </is>
      </c>
      <c r="D17" s="5" t="n">
        <v>263521</v>
      </c>
    </row>
    <row r="18">
      <c r="A18" s="4" t="inlineStr">
        <is>
          <t>Aggregate Purchase Price</t>
        </is>
      </c>
      <c r="D18" s="7" t="n">
        <v>45000272</v>
      </c>
    </row>
    <row r="19">
      <c r="A19" s="4" t="inlineStr">
        <is>
          <t>Series B1 Warrants</t>
        </is>
      </c>
    </row>
    <row r="20">
      <c r="A20" s="3" t="inlineStr">
        <is>
          <t>Temporary Equity</t>
        </is>
      </c>
    </row>
    <row r="21">
      <c r="A21" s="4" t="inlineStr">
        <is>
          <t>Gross proceeds received</t>
        </is>
      </c>
      <c r="B21" s="5" t="n">
        <v>10100000</v>
      </c>
    </row>
    <row r="22">
      <c r="A22" s="4" t="inlineStr">
        <is>
          <t>Estimated fair values</t>
        </is>
      </c>
      <c r="B22" s="5" t="n">
        <v>2600000</v>
      </c>
    </row>
    <row r="23">
      <c r="A23" s="4" t="inlineStr">
        <is>
          <t>Future Tranche Rights</t>
        </is>
      </c>
    </row>
    <row r="24">
      <c r="A24" s="3" t="inlineStr">
        <is>
          <t>Temporary Equity</t>
        </is>
      </c>
    </row>
    <row r="25">
      <c r="A25" s="4" t="inlineStr">
        <is>
          <t>Estimated fair values</t>
        </is>
      </c>
      <c r="B25" s="7" t="n">
        <v>35500000</v>
      </c>
    </row>
    <row r="26">
      <c r="A26" s="4" t="inlineStr">
        <is>
          <t>Series B1 Redeemable Convertible Preferred Stock</t>
        </is>
      </c>
    </row>
    <row r="27">
      <c r="A27" s="3" t="inlineStr">
        <is>
          <t>Temporary Equity</t>
        </is>
      </c>
    </row>
    <row r="28">
      <c r="A28" s="4" t="inlineStr">
        <is>
          <t>Sale of redeemable convertible preferred stock</t>
        </is>
      </c>
      <c r="B28" s="5" t="n">
        <v>23684</v>
      </c>
      <c r="C28" s="5" t="n">
        <v>24000</v>
      </c>
    </row>
    <row r="29">
      <c r="A29" s="4" t="inlineStr">
        <is>
          <t>Series B1 Redeemable Convertible Preferred Stock | Common Stock Warrants</t>
        </is>
      </c>
    </row>
    <row r="30">
      <c r="A30" s="3" t="inlineStr">
        <is>
          <t>Temporary Equity</t>
        </is>
      </c>
    </row>
    <row r="31">
      <c r="A31" s="4" t="inlineStr">
        <is>
          <t>Warrant to purchase common stock</t>
        </is>
      </c>
      <c r="B31" s="5" t="n">
        <v>2368400</v>
      </c>
    </row>
    <row r="32">
      <c r="A32" s="4" t="inlineStr">
        <is>
          <t>Warrant exercise price (per share)</t>
        </is>
      </c>
      <c r="B32" s="9" t="n">
        <v>1.52</v>
      </c>
    </row>
    <row r="33">
      <c r="A33" s="4" t="inlineStr">
        <is>
          <t>Series B1 Redeemable Convertible Preferred Stock | Preferred Stock Warrant</t>
        </is>
      </c>
    </row>
    <row r="34">
      <c r="A34" s="3" t="inlineStr">
        <is>
          <t>Temporary Equity</t>
        </is>
      </c>
    </row>
    <row r="35">
      <c r="A35" s="4" t="inlineStr">
        <is>
          <t>Warrant to purchase common stock</t>
        </is>
      </c>
      <c r="B35" s="5" t="n">
        <v>23684</v>
      </c>
    </row>
    <row r="36">
      <c r="A36" s="4" t="inlineStr">
        <is>
          <t>Warrant exercise price (per share)</t>
        </is>
      </c>
      <c r="B36" s="7" t="n">
        <v>152</v>
      </c>
    </row>
    <row r="37">
      <c r="A37" s="4" t="inlineStr">
        <is>
          <t>Series B2 Redeemable Convertible Preferred Stock | Common Stock Warrants</t>
        </is>
      </c>
    </row>
    <row r="38">
      <c r="A38" s="3" t="inlineStr">
        <is>
          <t>Temporary Equity</t>
        </is>
      </c>
    </row>
    <row r="39">
      <c r="A39" s="4" t="inlineStr">
        <is>
          <t>Warrant to purchase common stock</t>
        </is>
      </c>
      <c r="B39" s="5" t="n">
        <v>9868500</v>
      </c>
    </row>
    <row r="40">
      <c r="A40" s="4" t="inlineStr">
        <is>
          <t>Warrant exercise price (per share)</t>
        </is>
      </c>
      <c r="B40" s="9" t="n">
        <v>1.52</v>
      </c>
    </row>
    <row r="41">
      <c r="A41" s="4" t="inlineStr">
        <is>
          <t>Series B2 Redeemable Convertible Preferred Stock | Preferred Stock Warrant</t>
        </is>
      </c>
    </row>
    <row r="42">
      <c r="A42" s="3" t="inlineStr">
        <is>
          <t>Temporary Equity</t>
        </is>
      </c>
    </row>
    <row r="43">
      <c r="A43" s="4" t="inlineStr">
        <is>
          <t>Warrant to purchase common stock</t>
        </is>
      </c>
      <c r="B43" s="5" t="n">
        <v>98685</v>
      </c>
    </row>
    <row r="44">
      <c r="A44" s="4" t="inlineStr">
        <is>
          <t>Warrant exercise price (per share)</t>
        </is>
      </c>
      <c r="B44" s="7" t="n">
        <v>152</v>
      </c>
    </row>
    <row r="45">
      <c r="A45" s="4" t="inlineStr">
        <is>
          <t>Preferred Shares</t>
        </is>
      </c>
      <c r="D45" s="5" t="n">
        <v>98685</v>
      </c>
    </row>
    <row r="46">
      <c r="A46" s="4" t="inlineStr">
        <is>
          <t>Share Price</t>
        </is>
      </c>
      <c r="D46" s="7" t="n">
        <v>152</v>
      </c>
    </row>
    <row r="47">
      <c r="A47" s="4" t="inlineStr">
        <is>
          <t>Aggregate Purchase Price</t>
        </is>
      </c>
      <c r="D47" s="7" t="n">
        <v>15000120</v>
      </c>
    </row>
    <row r="48">
      <c r="A48" s="4" t="inlineStr">
        <is>
          <t>Series B3 Redeemable Convertible Preferred Stock | Common Stock Warrants</t>
        </is>
      </c>
    </row>
    <row r="49">
      <c r="A49" s="3" t="inlineStr">
        <is>
          <t>Temporary Equity</t>
        </is>
      </c>
    </row>
    <row r="50">
      <c r="A50" s="4" t="inlineStr">
        <is>
          <t>Warrant to purchase common stock</t>
        </is>
      </c>
      <c r="B50" s="5" t="n">
        <v>6593440</v>
      </c>
    </row>
    <row r="51">
      <c r="A51" s="4" t="inlineStr">
        <is>
          <t>Warrant exercise price (per share)</t>
        </is>
      </c>
      <c r="B51" s="9" t="n">
        <v>1.82</v>
      </c>
    </row>
    <row r="52">
      <c r="A52" s="4" t="inlineStr">
        <is>
          <t>Series B3 Redeemable Convertible Preferred Stock | Preferred Stock Warrant</t>
        </is>
      </c>
    </row>
    <row r="53">
      <c r="A53" s="3" t="inlineStr">
        <is>
          <t>Temporary Equity</t>
        </is>
      </c>
    </row>
    <row r="54">
      <c r="A54" s="4" t="inlineStr">
        <is>
          <t>Warrant to purchase common stock</t>
        </is>
      </c>
      <c r="B54" s="5" t="n">
        <v>65934</v>
      </c>
    </row>
    <row r="55">
      <c r="A55" s="4" t="inlineStr">
        <is>
          <t>Warrant exercise price (per share)</t>
        </is>
      </c>
      <c r="B55" s="7" t="n">
        <v>182</v>
      </c>
    </row>
    <row r="56">
      <c r="A56" s="4" t="inlineStr">
        <is>
          <t>Preferred Shares</t>
        </is>
      </c>
      <c r="D56" s="5" t="n">
        <v>82418</v>
      </c>
    </row>
    <row r="57">
      <c r="A57" s="4" t="inlineStr">
        <is>
          <t>Share Price</t>
        </is>
      </c>
      <c r="D57" s="7" t="n">
        <v>182</v>
      </c>
    </row>
    <row r="58">
      <c r="A58" s="4" t="inlineStr">
        <is>
          <t>Aggregate Purchase Price</t>
        </is>
      </c>
      <c r="D58" s="7" t="n">
        <v>15000076</v>
      </c>
    </row>
    <row r="59">
      <c r="A59" s="4" t="inlineStr">
        <is>
          <t>Series B4 Redeemable Convertible Preferred Stock</t>
        </is>
      </c>
    </row>
    <row r="60">
      <c r="A60" s="3" t="inlineStr">
        <is>
          <t>Temporary Equity</t>
        </is>
      </c>
    </row>
    <row r="61">
      <c r="A61" s="4" t="inlineStr">
        <is>
          <t>Expiration period</t>
        </is>
      </c>
      <c r="B61" s="4" t="inlineStr">
        <is>
          <t>21 months</t>
        </is>
      </c>
    </row>
    <row r="62">
      <c r="A62" s="4" t="inlineStr">
        <is>
          <t>Series B4 Redeemable Convertible Preferred Stock | Preferred Stock Warrant</t>
        </is>
      </c>
    </row>
    <row r="63">
      <c r="A63" s="3" t="inlineStr">
        <is>
          <t>Temporary Equity</t>
        </is>
      </c>
    </row>
    <row r="64">
      <c r="A64" s="4" t="inlineStr">
        <is>
          <t>Preferred Shares</t>
        </is>
      </c>
      <c r="D64" s="5" t="n">
        <v>82418</v>
      </c>
    </row>
    <row r="65">
      <c r="A65" s="4" t="inlineStr">
        <is>
          <t>Share Price</t>
        </is>
      </c>
      <c r="D65" s="7" t="n">
        <v>182</v>
      </c>
    </row>
    <row r="66">
      <c r="A66" s="4" t="inlineStr">
        <is>
          <t>Aggregate Purchase Price</t>
        </is>
      </c>
      <c r="D66" s="7" t="n">
        <v>150000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34" customWidth="1" min="2" max="2"/>
    <col width="30" customWidth="1" min="3" max="3"/>
  </cols>
  <sheetData>
    <row r="1">
      <c r="A1" s="1" t="inlineStr">
        <is>
          <t>Stockholders' Equity - Preferred Stock (Details)</t>
        </is>
      </c>
      <c r="B1" s="2" t="inlineStr">
        <is>
          <t>12 Months Ended</t>
        </is>
      </c>
    </row>
    <row r="2">
      <c r="B2" s="2" t="inlineStr">
        <is>
          <t>Dec. 31, 2020item$ / sharesshares</t>
        </is>
      </c>
      <c r="C2" s="2" t="inlineStr">
        <is>
          <t>Dec. 31, 2019$ / sharesshares</t>
        </is>
      </c>
    </row>
    <row r="3">
      <c r="A3" s="3" t="inlineStr">
        <is>
          <t>Class of Stock</t>
        </is>
      </c>
    </row>
    <row r="4">
      <c r="A4" s="4" t="inlineStr">
        <is>
          <t>Preferred stock, calendar days | item</t>
        </is>
      </c>
      <c r="B4" s="5" t="n">
        <v>180</v>
      </c>
    </row>
    <row r="5">
      <c r="A5" s="4" t="inlineStr">
        <is>
          <t>Average Trading volume days | item</t>
        </is>
      </c>
      <c r="B5" s="5" t="n">
        <v>50</v>
      </c>
    </row>
    <row r="6">
      <c r="A6" s="4" t="inlineStr">
        <is>
          <t>Preferred stock, shares issued</t>
        </is>
      </c>
      <c r="B6" s="5" t="n">
        <v>500000</v>
      </c>
    </row>
    <row r="7">
      <c r="A7" s="4" t="inlineStr">
        <is>
          <t>Series A Convertible Preferred Stock</t>
        </is>
      </c>
    </row>
    <row r="8">
      <c r="A8" s="3" t="inlineStr">
        <is>
          <t>Class of Stock</t>
        </is>
      </c>
    </row>
    <row r="9">
      <c r="A9" s="4" t="inlineStr">
        <is>
          <t>Preferred stock, shares authorized</t>
        </is>
      </c>
      <c r="B9" s="5" t="n">
        <v>5000000</v>
      </c>
      <c r="C9" s="5" t="n">
        <v>5000000</v>
      </c>
    </row>
    <row r="10">
      <c r="A10" s="4" t="inlineStr">
        <is>
          <t>Preferred stock, par value | $ / shares</t>
        </is>
      </c>
      <c r="B10" s="9" t="n">
        <v>0.01</v>
      </c>
      <c r="C10" s="9" t="n">
        <v>0.01</v>
      </c>
    </row>
    <row r="11">
      <c r="A11" s="4" t="inlineStr">
        <is>
          <t>Preferred stock, shares designated</t>
        </is>
      </c>
      <c r="B11" s="5" t="n">
        <v>1500000</v>
      </c>
      <c r="C11" s="5" t="n">
        <v>1500000</v>
      </c>
    </row>
    <row r="12">
      <c r="A12" s="4" t="inlineStr">
        <is>
          <t>Annual percentage of dividend of preferred stock</t>
        </is>
      </c>
      <c r="B12" s="4" t="inlineStr">
        <is>
          <t>1.00%</t>
        </is>
      </c>
    </row>
    <row r="13">
      <c r="A13" s="4" t="inlineStr">
        <is>
          <t>Preferred stock, shares outstanding</t>
        </is>
      </c>
      <c r="B13" s="5" t="n">
        <v>655</v>
      </c>
      <c r="C13" s="5" t="n">
        <v>655</v>
      </c>
    </row>
    <row r="14">
      <c r="A14" s="4" t="inlineStr">
        <is>
          <t>Series A preferred stock liquidation preference per share | $ / shares</t>
        </is>
      </c>
      <c r="B14" s="7" t="n">
        <v>1</v>
      </c>
    </row>
    <row r="15">
      <c r="A15" s="4" t="inlineStr">
        <is>
          <t>Series A Preferred stock conversion price per share | $ / shares</t>
        </is>
      </c>
      <c r="B15" s="7" t="n">
        <v>272</v>
      </c>
    </row>
    <row r="16">
      <c r="A16" s="4" t="inlineStr">
        <is>
          <t>Preferred stock, shares issued</t>
        </is>
      </c>
      <c r="B16" s="5" t="n">
        <v>1000</v>
      </c>
      <c r="C16" s="5" t="n">
        <v>1000</v>
      </c>
    </row>
    <row r="17">
      <c r="A17" s="4" t="inlineStr">
        <is>
          <t>Series B1 Redeemable Convertible Preferred Stock</t>
        </is>
      </c>
    </row>
    <row r="18">
      <c r="A18" s="3" t="inlineStr">
        <is>
          <t>Class of Stock</t>
        </is>
      </c>
    </row>
    <row r="19">
      <c r="A19" s="4" t="inlineStr">
        <is>
          <t>Preferred stock, shares authorized</t>
        </is>
      </c>
      <c r="B19" s="5" t="n">
        <v>5000000</v>
      </c>
      <c r="C19" s="5" t="n">
        <v>5000000</v>
      </c>
    </row>
    <row r="20">
      <c r="A20" s="4" t="inlineStr">
        <is>
          <t>Preferred stock, par value | $ / shares</t>
        </is>
      </c>
      <c r="B20" s="9" t="n">
        <v>0.01</v>
      </c>
      <c r="C20" s="9" t="n">
        <v>0.01</v>
      </c>
    </row>
    <row r="21">
      <c r="A21" s="4" t="inlineStr">
        <is>
          <t>Preferred stock, shares designated</t>
        </is>
      </c>
      <c r="B21" s="5" t="n">
        <v>277921</v>
      </c>
      <c r="C21" s="5" t="n">
        <v>278000</v>
      </c>
    </row>
    <row r="22">
      <c r="A22" s="4" t="inlineStr">
        <is>
          <t>Preferred stock, shares outstanding</t>
        </is>
      </c>
      <c r="B22" s="5" t="n">
        <v>24000</v>
      </c>
      <c r="C22" s="5" t="n">
        <v>24000</v>
      </c>
    </row>
    <row r="23">
      <c r="A23" s="4" t="inlineStr">
        <is>
          <t>Preferred stock redemption price per share | $ / shares</t>
        </is>
      </c>
      <c r="B23" s="7" t="n">
        <v>152</v>
      </c>
    </row>
    <row r="24">
      <c r="A24" s="4" t="inlineStr">
        <is>
          <t>Preferred stock conversion price | $ / shares</t>
        </is>
      </c>
      <c r="B24" s="9" t="n">
        <v>1.52</v>
      </c>
    </row>
    <row r="25">
      <c r="A25" s="4" t="inlineStr">
        <is>
          <t>Preferred stock, shares issued</t>
        </is>
      </c>
      <c r="B25" s="5" t="n">
        <v>24000</v>
      </c>
      <c r="C25" s="5" t="n">
        <v>24000</v>
      </c>
    </row>
    <row r="26">
      <c r="A26" s="4" t="inlineStr">
        <is>
          <t>Series B2 Redeemable Convertible Preferred Stock</t>
        </is>
      </c>
    </row>
    <row r="27">
      <c r="A27" s="3" t="inlineStr">
        <is>
          <t>Class of Stock</t>
        </is>
      </c>
    </row>
    <row r="28">
      <c r="A28" s="4" t="inlineStr">
        <is>
          <t>Preferred stock, shares designated</t>
        </is>
      </c>
      <c r="B28" s="5" t="n">
        <v>98685</v>
      </c>
    </row>
    <row r="29">
      <c r="A29" s="4" t="inlineStr">
        <is>
          <t>Preferred stock, shares outstanding</t>
        </is>
      </c>
      <c r="B29" s="5" t="n">
        <v>0</v>
      </c>
      <c r="C29" s="5" t="n">
        <v>0</v>
      </c>
    </row>
    <row r="30">
      <c r="A30" s="4" t="inlineStr">
        <is>
          <t>Preferred stock redemption price per share | $ / shares</t>
        </is>
      </c>
      <c r="B30" s="7" t="n">
        <v>152</v>
      </c>
    </row>
    <row r="31">
      <c r="A31" s="4" t="inlineStr">
        <is>
          <t>Preferred stock conversion price | $ / shares</t>
        </is>
      </c>
      <c r="B31" s="9" t="n">
        <v>1.52</v>
      </c>
    </row>
    <row r="32">
      <c r="A32" s="4" t="inlineStr">
        <is>
          <t>Series B3 Redeemable Convertible Preferred Stock</t>
        </is>
      </c>
    </row>
    <row r="33">
      <c r="A33" s="3" t="inlineStr">
        <is>
          <t>Class of Stock</t>
        </is>
      </c>
    </row>
    <row r="34">
      <c r="A34" s="4" t="inlineStr">
        <is>
          <t>Preferred stock, shares designated</t>
        </is>
      </c>
      <c r="B34" s="5" t="n">
        <v>82814</v>
      </c>
    </row>
    <row r="35">
      <c r="A35" s="4" t="inlineStr">
        <is>
          <t>Preferred stock, shares outstanding</t>
        </is>
      </c>
      <c r="B35" s="5" t="n">
        <v>0</v>
      </c>
      <c r="C35" s="5" t="n">
        <v>0</v>
      </c>
    </row>
    <row r="36">
      <c r="A36" s="4" t="inlineStr">
        <is>
          <t>Preferred stock redemption price per share | $ / shares</t>
        </is>
      </c>
      <c r="B36" s="7" t="n">
        <v>182</v>
      </c>
    </row>
    <row r="37">
      <c r="A37" s="4" t="inlineStr">
        <is>
          <t>Preferred stock conversion price | $ / shares</t>
        </is>
      </c>
      <c r="B37" s="9" t="n">
        <v>1.82</v>
      </c>
    </row>
    <row r="38">
      <c r="A38" s="4" t="inlineStr">
        <is>
          <t>Series B4 Redeemable Convertible Preferred Stock</t>
        </is>
      </c>
    </row>
    <row r="39">
      <c r="A39" s="3" t="inlineStr">
        <is>
          <t>Class of Stock</t>
        </is>
      </c>
    </row>
    <row r="40">
      <c r="A40" s="4" t="inlineStr">
        <is>
          <t>Preferred stock, shares designated</t>
        </is>
      </c>
      <c r="B40" s="5" t="n">
        <v>82814</v>
      </c>
    </row>
    <row r="41">
      <c r="A41" s="4" t="inlineStr">
        <is>
          <t>Preferred stock, shares outstanding</t>
        </is>
      </c>
      <c r="B41" s="5" t="n">
        <v>0</v>
      </c>
      <c r="C41" s="5" t="n">
        <v>0</v>
      </c>
    </row>
    <row r="42">
      <c r="A42" s="4" t="inlineStr">
        <is>
          <t>Preferred stock redemption price per share | $ / shares</t>
        </is>
      </c>
      <c r="B42" s="7" t="n">
        <v>182</v>
      </c>
    </row>
    <row r="43">
      <c r="A43" s="4" t="inlineStr">
        <is>
          <t>Preferred stock conversion price | $ / shares</t>
        </is>
      </c>
      <c r="B43" s="9" t="n">
        <v>1.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ommon Stock (Details) - USD ($) $ / shares in Units, $ in Thousands</t>
        </is>
      </c>
      <c r="B1" s="2" t="inlineStr">
        <is>
          <t>Dec. 11, 2020</t>
        </is>
      </c>
      <c r="C1" s="2" t="inlineStr">
        <is>
          <t>Jul. 13, 2020</t>
        </is>
      </c>
      <c r="D1" s="2" t="inlineStr">
        <is>
          <t>Apr. 07, 2020</t>
        </is>
      </c>
      <c r="E1" s="2" t="inlineStr">
        <is>
          <t>Dec. 23, 2019</t>
        </is>
      </c>
      <c r="F1" s="2" t="inlineStr">
        <is>
          <t>Mar. 04, 2019</t>
        </is>
      </c>
      <c r="G1" s="2" t="inlineStr">
        <is>
          <t>May 05, 1998</t>
        </is>
      </c>
      <c r="H1" s="2" t="inlineStr">
        <is>
          <t>Nov. 30, 2018</t>
        </is>
      </c>
      <c r="I1" s="2" t="inlineStr">
        <is>
          <t>Feb. 28, 2021</t>
        </is>
      </c>
      <c r="J1" s="2" t="inlineStr">
        <is>
          <t>Dec. 31, 2020</t>
        </is>
      </c>
      <c r="K1" s="2" t="inlineStr">
        <is>
          <t>Dec. 31, 2020</t>
        </is>
      </c>
      <c r="L1" s="2" t="inlineStr">
        <is>
          <t>Dec. 31, 2019</t>
        </is>
      </c>
      <c r="M1" s="2" t="inlineStr">
        <is>
          <t>Dec. 31, 2018</t>
        </is>
      </c>
    </row>
    <row r="2">
      <c r="A2" s="3" t="inlineStr">
        <is>
          <t>Class of Stock</t>
        </is>
      </c>
    </row>
    <row r="3">
      <c r="A3" s="4" t="inlineStr">
        <is>
          <t>Par value (per share)</t>
        </is>
      </c>
      <c r="J3" s="8" t="n">
        <v>0.001</v>
      </c>
      <c r="K3" s="8" t="n">
        <v>0.001</v>
      </c>
      <c r="L3" s="8" t="n">
        <v>0.001</v>
      </c>
    </row>
    <row r="4">
      <c r="A4" s="4" t="inlineStr">
        <is>
          <t>Shares authorized (in shares)</t>
        </is>
      </c>
      <c r="J4" s="5" t="n">
        <v>140000000</v>
      </c>
      <c r="K4" s="5" t="n">
        <v>140000000</v>
      </c>
      <c r="L4" s="5" t="n">
        <v>140000000</v>
      </c>
    </row>
    <row r="5">
      <c r="A5" s="4" t="inlineStr">
        <is>
          <t>Proceeds from issuance</t>
        </is>
      </c>
      <c r="E5" s="7" t="n">
        <v>3900</v>
      </c>
      <c r="L5" s="7" t="n">
        <v>10072</v>
      </c>
    </row>
    <row r="6">
      <c r="A6" s="4" t="inlineStr">
        <is>
          <t>Warrant exercise price (per share)</t>
        </is>
      </c>
      <c r="J6" s="9" t="n">
        <v>1.28</v>
      </c>
      <c r="K6" s="9" t="n">
        <v>1.28</v>
      </c>
      <c r="L6" s="9" t="n">
        <v>0.75</v>
      </c>
    </row>
    <row r="7">
      <c r="A7" s="4" t="inlineStr">
        <is>
          <t>Net proceeds from offering of common stock</t>
        </is>
      </c>
      <c r="I7" s="7" t="n">
        <v>16300</v>
      </c>
    </row>
    <row r="8">
      <c r="A8" s="4" t="inlineStr">
        <is>
          <t>Common stock, shares reserved for future issuance</t>
        </is>
      </c>
      <c r="J8" s="5" t="n">
        <v>35750149</v>
      </c>
      <c r="K8" s="5" t="n">
        <v>35750149</v>
      </c>
    </row>
    <row r="9">
      <c r="A9" s="4" t="inlineStr">
        <is>
          <t>Board of Director</t>
        </is>
      </c>
    </row>
    <row r="10">
      <c r="A10" s="3" t="inlineStr">
        <is>
          <t>Class of Stock</t>
        </is>
      </c>
    </row>
    <row r="11">
      <c r="A11" s="4" t="inlineStr">
        <is>
          <t>Ownership percentage</t>
        </is>
      </c>
      <c r="J11" s="4" t="inlineStr">
        <is>
          <t>12.00%</t>
        </is>
      </c>
      <c r="K11" s="4" t="inlineStr">
        <is>
          <t>12.00%</t>
        </is>
      </c>
    </row>
    <row r="12">
      <c r="A12" s="4" t="inlineStr">
        <is>
          <t>"At-The-Market" Equity Program</t>
        </is>
      </c>
    </row>
    <row r="13">
      <c r="A13" s="3" t="inlineStr">
        <is>
          <t>Class of Stock</t>
        </is>
      </c>
    </row>
    <row r="14">
      <c r="A14" s="4" t="inlineStr">
        <is>
          <t>Maximum value of shares that are permitted to be sold, subject to certain limitations</t>
        </is>
      </c>
      <c r="K14" s="7" t="n">
        <v>35400</v>
      </c>
    </row>
    <row r="15">
      <c r="A15" s="4" t="inlineStr">
        <is>
          <t>Stock issued (in shares)</t>
        </is>
      </c>
      <c r="K15" s="5" t="n">
        <v>3608713</v>
      </c>
      <c r="L15" s="5" t="n">
        <v>532700</v>
      </c>
    </row>
    <row r="16">
      <c r="A16" s="4" t="inlineStr">
        <is>
          <t>Net proceeds from offering of common stock</t>
        </is>
      </c>
      <c r="M16" s="7" t="n">
        <v>0</v>
      </c>
    </row>
    <row r="17">
      <c r="A17" s="4" t="inlineStr">
        <is>
          <t>Percentage of fixed commission expense of gross proceeds of shares sold in ATM agreement</t>
        </is>
      </c>
      <c r="H17" s="4" t="inlineStr">
        <is>
          <t>3.00%</t>
        </is>
      </c>
    </row>
    <row r="18">
      <c r="A18" s="4" t="inlineStr">
        <is>
          <t>Net proceeds from offering of common stock</t>
        </is>
      </c>
      <c r="K18" s="7" t="n">
        <v>12300</v>
      </c>
      <c r="L18" s="7" t="n">
        <v>1600</v>
      </c>
    </row>
    <row r="19">
      <c r="A19" s="4" t="inlineStr">
        <is>
          <t>Lincoln Park Capital Fund, LLC ("Investor")</t>
        </is>
      </c>
    </row>
    <row r="20">
      <c r="A20" s="3" t="inlineStr">
        <is>
          <t>Class of Stock</t>
        </is>
      </c>
    </row>
    <row r="21">
      <c r="A21" s="4" t="inlineStr">
        <is>
          <t>Value of shares investor has committed to purchase</t>
        </is>
      </c>
      <c r="F21" s="7" t="n">
        <v>35000</v>
      </c>
    </row>
    <row r="22">
      <c r="A22" s="4" t="inlineStr">
        <is>
          <t>Maximum value of shares that are permitted to be sold, subject to certain limitations</t>
        </is>
      </c>
      <c r="K22" s="7" t="n">
        <v>29500</v>
      </c>
    </row>
    <row r="23">
      <c r="A23" s="4" t="inlineStr">
        <is>
          <t>Stock issued (in shares)</t>
        </is>
      </c>
      <c r="F23" s="5" t="n">
        <v>269749</v>
      </c>
      <c r="K23" s="5" t="n">
        <v>750000</v>
      </c>
      <c r="L23" s="5" t="n">
        <v>1535848</v>
      </c>
    </row>
    <row r="24">
      <c r="A24" s="4" t="inlineStr">
        <is>
          <t>Stock issued (per share)</t>
        </is>
      </c>
      <c r="F24" s="9" t="n">
        <v>2.84</v>
      </c>
    </row>
    <row r="25">
      <c r="A25" s="4" t="inlineStr">
        <is>
          <t>Net proceeds from offering of common stock</t>
        </is>
      </c>
      <c r="K25" s="7" t="n">
        <v>1700</v>
      </c>
      <c r="L25" s="7" t="n">
        <v>3700</v>
      </c>
    </row>
    <row r="26">
      <c r="A26" s="4" t="inlineStr">
        <is>
          <t>Common Stock</t>
        </is>
      </c>
    </row>
    <row r="27">
      <c r="A27" s="3" t="inlineStr">
        <is>
          <t>Class of Stock</t>
        </is>
      </c>
    </row>
    <row r="28">
      <c r="A28" s="4" t="inlineStr">
        <is>
          <t>Stock issued (in shares)</t>
        </is>
      </c>
      <c r="G28" s="5" t="n">
        <v>149960</v>
      </c>
    </row>
    <row r="29">
      <c r="A29" s="4" t="inlineStr">
        <is>
          <t>Sale price of common shares subject to the liquidation put</t>
        </is>
      </c>
      <c r="G29" s="7" t="n">
        <v>128</v>
      </c>
    </row>
    <row r="30">
      <c r="A30" s="4" t="inlineStr">
        <is>
          <t>Minimum closing sales price of common stock to issue termination notice to put holders</t>
        </is>
      </c>
      <c r="K30" s="7" t="n">
        <v>256</v>
      </c>
    </row>
    <row r="31">
      <c r="A31" s="4" t="inlineStr">
        <is>
          <t>Price exceeds on number of days</t>
        </is>
      </c>
      <c r="K31" s="4" t="inlineStr">
        <is>
          <t>20 days</t>
        </is>
      </c>
    </row>
    <row r="32">
      <c r="A32" s="4" t="inlineStr">
        <is>
          <t>Liquidation put shares no longer held by original holders</t>
        </is>
      </c>
      <c r="K32" s="5" t="n">
        <v>49993</v>
      </c>
    </row>
    <row r="33">
      <c r="A33" s="4" t="inlineStr">
        <is>
          <t>Shares held by put holders</t>
        </is>
      </c>
      <c r="K33" s="5" t="n">
        <v>4472</v>
      </c>
    </row>
    <row r="34">
      <c r="A34" s="4" t="inlineStr">
        <is>
          <t>Put Rights outstanding</t>
        </is>
      </c>
      <c r="K34" s="5" t="n">
        <v>0</v>
      </c>
    </row>
    <row r="35">
      <c r="A35" s="4" t="inlineStr">
        <is>
          <t>Remaining shares of common stock subject to the liquidation put</t>
        </is>
      </c>
      <c r="K35" s="5" t="n">
        <v>95494</v>
      </c>
    </row>
    <row r="36">
      <c r="A36" s="4" t="inlineStr">
        <is>
          <t>Common Stock | "At-The-Market" Equity Program</t>
        </is>
      </c>
    </row>
    <row r="37">
      <c r="A37" s="3" t="inlineStr">
        <is>
          <t>Class of Stock</t>
        </is>
      </c>
    </row>
    <row r="38">
      <c r="A38" s="4" t="inlineStr">
        <is>
          <t>Net proceeds from offering of common stock</t>
        </is>
      </c>
      <c r="H38" s="7" t="n">
        <v>50000</v>
      </c>
    </row>
    <row r="39">
      <c r="A39" s="4" t="inlineStr">
        <is>
          <t>April 2020 Private Placement</t>
        </is>
      </c>
    </row>
    <row r="40">
      <c r="A40" s="3" t="inlineStr">
        <is>
          <t>Class of Stock</t>
        </is>
      </c>
    </row>
    <row r="41">
      <c r="A41" s="4" t="inlineStr">
        <is>
          <t>Stock issued (in shares)</t>
        </is>
      </c>
      <c r="D41" s="5" t="n">
        <v>3039514</v>
      </c>
    </row>
    <row r="42">
      <c r="A42" s="4" t="inlineStr">
        <is>
          <t>Shares of common stock that may be purchased upon exercise of warrants</t>
        </is>
      </c>
      <c r="B42" s="12" t="n">
        <v>0.5</v>
      </c>
      <c r="D42" s="5" t="n">
        <v>3039514</v>
      </c>
    </row>
    <row r="43">
      <c r="A43" s="4" t="inlineStr">
        <is>
          <t>Proceeds from issuance</t>
        </is>
      </c>
      <c r="B43" s="7" t="n">
        <v>5000</v>
      </c>
      <c r="D43" s="7" t="n">
        <v>5000</v>
      </c>
    </row>
    <row r="44">
      <c r="A44" s="4" t="inlineStr">
        <is>
          <t>Warrant exercise price (per share)</t>
        </is>
      </c>
      <c r="D44" s="9" t="n">
        <v>2.28</v>
      </c>
    </row>
    <row r="45">
      <c r="A45" s="4" t="inlineStr">
        <is>
          <t>Combined purchase price (per share)</t>
        </is>
      </c>
      <c r="D45" s="13" t="n">
        <v>1.645</v>
      </c>
    </row>
    <row r="46">
      <c r="A46" s="4" t="inlineStr">
        <is>
          <t>Stock price underlying warrants (per share)</t>
        </is>
      </c>
      <c r="D46" s="8" t="n">
        <v>0.125</v>
      </c>
    </row>
    <row r="47">
      <c r="A47" s="4" t="inlineStr">
        <is>
          <t>April 2020 Private Placement | Common Stock Warrants</t>
        </is>
      </c>
    </row>
    <row r="48">
      <c r="A48" s="3" t="inlineStr">
        <is>
          <t>Class of Stock</t>
        </is>
      </c>
    </row>
    <row r="49">
      <c r="A49" s="4" t="inlineStr">
        <is>
          <t>Stock issued (in shares)</t>
        </is>
      </c>
      <c r="B49" s="5" t="n">
        <v>69941</v>
      </c>
    </row>
    <row r="50">
      <c r="A50" s="4" t="inlineStr">
        <is>
          <t>Warrant exercise price (per share)</t>
        </is>
      </c>
      <c r="B50" s="9" t="n">
        <v>1.82</v>
      </c>
    </row>
    <row r="51">
      <c r="A51" s="4" t="inlineStr">
        <is>
          <t>April 2020 Private Placement | Pre-funded Warrants</t>
        </is>
      </c>
    </row>
    <row r="52">
      <c r="A52" s="3" t="inlineStr">
        <is>
          <t>Class of Stock</t>
        </is>
      </c>
    </row>
    <row r="53">
      <c r="A53" s="4" t="inlineStr">
        <is>
          <t>Stock issued (in shares)</t>
        </is>
      </c>
      <c r="B53" s="5" t="n">
        <v>2677311</v>
      </c>
    </row>
    <row r="54">
      <c r="A54" s="4" t="inlineStr">
        <is>
          <t>Warrant exercise price (per share)</t>
        </is>
      </c>
      <c r="B54" s="9" t="n">
        <v>0.01</v>
      </c>
      <c r="J54" s="6" t="n">
        <v>0.5</v>
      </c>
      <c r="K54" s="6" t="n">
        <v>0.5</v>
      </c>
    </row>
    <row r="55">
      <c r="A55" s="4" t="inlineStr">
        <is>
          <t>April 2020 Private Placement | Warrants</t>
        </is>
      </c>
    </row>
    <row r="56">
      <c r="A56" s="3" t="inlineStr">
        <is>
          <t>Class of Stock</t>
        </is>
      </c>
    </row>
    <row r="57">
      <c r="A57" s="4" t="inlineStr">
        <is>
          <t>Stock issued (in shares)</t>
        </is>
      </c>
      <c r="B57" s="5" t="n">
        <v>1373626</v>
      </c>
    </row>
    <row r="58">
      <c r="A58" s="4" t="inlineStr">
        <is>
          <t>Warrant exercise price (per share)</t>
        </is>
      </c>
      <c r="B58" s="9" t="n">
        <v>2.71</v>
      </c>
      <c r="J58" s="9" t="n">
        <v>1.81</v>
      </c>
      <c r="K58" s="9" t="n">
        <v>1.81</v>
      </c>
    </row>
    <row r="59">
      <c r="A59" s="4" t="inlineStr">
        <is>
          <t>April 2020 Private Placement and April 2020 Private Placement Second Closing in Aggregate</t>
        </is>
      </c>
    </row>
    <row r="60">
      <c r="A60" s="3" t="inlineStr">
        <is>
          <t>Class of Stock</t>
        </is>
      </c>
    </row>
    <row r="61">
      <c r="A61" s="4" t="inlineStr">
        <is>
          <t>Net proceeds from offering of common stock</t>
        </is>
      </c>
      <c r="J61" s="7" t="n">
        <v>9800</v>
      </c>
    </row>
    <row r="62">
      <c r="A62" s="4" t="inlineStr">
        <is>
          <t>July 2020 Private Placement</t>
        </is>
      </c>
    </row>
    <row r="63">
      <c r="A63" s="3" t="inlineStr">
        <is>
          <t>Class of Stock</t>
        </is>
      </c>
    </row>
    <row r="64">
      <c r="A64" s="4" t="inlineStr">
        <is>
          <t>Stock issued (in shares)</t>
        </is>
      </c>
      <c r="C64" s="5" t="n">
        <v>749993</v>
      </c>
    </row>
    <row r="65">
      <c r="A65" s="4" t="inlineStr">
        <is>
          <t>Proceeds from issuance</t>
        </is>
      </c>
      <c r="C65" s="7" t="n">
        <v>5100</v>
      </c>
    </row>
    <row r="66">
      <c r="A66" s="4" t="inlineStr">
        <is>
          <t>Combined purchase price (per share)</t>
        </is>
      </c>
      <c r="C66" s="8" t="n">
        <v>1.845</v>
      </c>
    </row>
    <row r="67">
      <c r="A67" s="4" t="inlineStr">
        <is>
          <t>Stock price underlying warrants (per share)</t>
        </is>
      </c>
      <c r="C67" s="8" t="n">
        <v>0.125</v>
      </c>
    </row>
    <row r="68">
      <c r="A68" s="4" t="inlineStr">
        <is>
          <t>July 2020 Private Placement | Pre-funded Warrants</t>
        </is>
      </c>
    </row>
    <row r="69">
      <c r="A69" s="3" t="inlineStr">
        <is>
          <t>Class of Stock</t>
        </is>
      </c>
    </row>
    <row r="70">
      <c r="A70" s="4" t="inlineStr">
        <is>
          <t>Shares of common stock that may be purchased upon exercise of warrants</t>
        </is>
      </c>
      <c r="C70" s="5" t="n">
        <v>2014234</v>
      </c>
    </row>
    <row r="71">
      <c r="A71" s="4" t="inlineStr">
        <is>
          <t>Warrant exercise price (per share)</t>
        </is>
      </c>
      <c r="C71" s="9" t="n">
        <v>0.01</v>
      </c>
    </row>
    <row r="72">
      <c r="A72" s="4" t="inlineStr">
        <is>
          <t>July 2020 Private Placement | Warrants</t>
        </is>
      </c>
    </row>
    <row r="73">
      <c r="A73" s="3" t="inlineStr">
        <is>
          <t>Class of Stock</t>
        </is>
      </c>
    </row>
    <row r="74">
      <c r="A74" s="4" t="inlineStr">
        <is>
          <t>Shares of common stock that may be purchased upon exercise of warrants</t>
        </is>
      </c>
      <c r="C74" s="5" t="n">
        <v>2764227</v>
      </c>
    </row>
    <row r="75">
      <c r="A75" s="4" t="inlineStr">
        <is>
          <t>Warrant exercise price (per share)</t>
        </is>
      </c>
      <c r="C75" s="9" t="n">
        <v>2.58</v>
      </c>
    </row>
    <row r="76">
      <c r="A76" s="4" t="inlineStr">
        <is>
          <t>July 2020 Private Placement Second Closing</t>
        </is>
      </c>
    </row>
    <row r="77">
      <c r="A77" s="3" t="inlineStr">
        <is>
          <t>Class of Stock</t>
        </is>
      </c>
    </row>
    <row r="78">
      <c r="A78" s="4" t="inlineStr">
        <is>
          <t>Stock issued (in shares)</t>
        </is>
      </c>
      <c r="C78" s="5" t="n">
        <v>784615</v>
      </c>
    </row>
    <row r="79">
      <c r="A79" s="4" t="inlineStr">
        <is>
          <t>Shares of common stock that may be purchased upon exercise of warrants</t>
        </is>
      </c>
      <c r="C79" s="5" t="n">
        <v>274615</v>
      </c>
    </row>
    <row r="80">
      <c r="A80" s="4" t="inlineStr">
        <is>
          <t>Warrant exercise price (per share)</t>
        </is>
      </c>
      <c r="C80" s="9" t="n">
        <v>9.75</v>
      </c>
    </row>
    <row r="81">
      <c r="A81" s="4" t="inlineStr">
        <is>
          <t>Gross proceeds from sale of common stock and warrants excluding the proceeds from exercise of the warrants, if any</t>
        </is>
      </c>
      <c r="C81" s="7" t="n">
        <v>5100</v>
      </c>
    </row>
    <row r="82">
      <c r="A82" s="4" t="inlineStr">
        <is>
          <t>Stock price (in dollars per share)</t>
        </is>
      </c>
      <c r="C82" s="9" t="n">
        <v>0.01</v>
      </c>
    </row>
    <row r="83">
      <c r="A83" s="4" t="inlineStr">
        <is>
          <t>Combined purchase price (per share)</t>
        </is>
      </c>
      <c r="C83" s="9" t="n">
        <v>6.5</v>
      </c>
    </row>
    <row r="84">
      <c r="A84" s="4" t="inlineStr">
        <is>
          <t>July 2020 Private Placement Second Closing | Common Stock Warrants</t>
        </is>
      </c>
    </row>
    <row r="85">
      <c r="A85" s="3" t="inlineStr">
        <is>
          <t>Class of Stock</t>
        </is>
      </c>
    </row>
    <row r="86">
      <c r="A86" s="4" t="inlineStr">
        <is>
          <t>Number of common warrants</t>
        </is>
      </c>
      <c r="C86" s="11" t="n">
        <v>0.35</v>
      </c>
    </row>
    <row r="87">
      <c r="A87" s="4" t="inlineStr">
        <is>
          <t>Stock price (in dollars per share)</t>
        </is>
      </c>
      <c r="C87" s="14" t="n">
        <v>0.04375</v>
      </c>
    </row>
    <row r="88">
      <c r="A88" s="4" t="inlineStr">
        <is>
          <t>July 2020 Private Placement Second Closing | Pre-funded Warrants</t>
        </is>
      </c>
    </row>
    <row r="89">
      <c r="A89" s="3" t="inlineStr">
        <is>
          <t>Class of Stock</t>
        </is>
      </c>
    </row>
    <row r="90">
      <c r="A90" s="4" t="inlineStr">
        <is>
          <t>Warrant exercise price (per share)</t>
        </is>
      </c>
      <c r="C90" s="14" t="n">
        <v>6.45625</v>
      </c>
    </row>
    <row r="91">
      <c r="A91" s="4" t="inlineStr">
        <is>
          <t>July 2020 Private Placement and July 2020 Private Placement Second Closing in Aggregate</t>
        </is>
      </c>
    </row>
    <row r="92">
      <c r="A92" s="3" t="inlineStr">
        <is>
          <t>Class of Stock</t>
        </is>
      </c>
    </row>
    <row r="93">
      <c r="A93" s="4" t="inlineStr">
        <is>
          <t>Net proceeds from offering of common stock</t>
        </is>
      </c>
      <c r="K93" s="7"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Reverse Stock Split (Details) - $ / shares</t>
        </is>
      </c>
      <c r="B1" s="2" t="inlineStr">
        <is>
          <t>Dec. 31, 2020</t>
        </is>
      </c>
      <c r="C1" s="2" t="inlineStr">
        <is>
          <t>Dec. 31, 2019</t>
        </is>
      </c>
    </row>
    <row r="2">
      <c r="A2" s="3" t="inlineStr">
        <is>
          <t>Stockholders' Equity</t>
        </is>
      </c>
    </row>
    <row r="3">
      <c r="A3" s="4" t="inlineStr">
        <is>
          <t>Common stock, shares authorized</t>
        </is>
      </c>
      <c r="B3" s="5" t="n">
        <v>140000000</v>
      </c>
      <c r="C3" s="5" t="n">
        <v>140000000</v>
      </c>
    </row>
    <row r="4">
      <c r="A4" s="4" t="inlineStr">
        <is>
          <t>Common stock, par value</t>
        </is>
      </c>
      <c r="B4" s="8" t="n">
        <v>0.001</v>
      </c>
      <c r="C4" s="8"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Common Stock Warrants (Details) - $ / shares</t>
        </is>
      </c>
      <c r="B1" s="2" t="inlineStr">
        <is>
          <t>Dec. 31, 2020</t>
        </is>
      </c>
      <c r="C1" s="2" t="inlineStr">
        <is>
          <t>Dec. 31, 2019</t>
        </is>
      </c>
    </row>
    <row r="2">
      <c r="A2" s="3" t="inlineStr">
        <is>
          <t>Class of Warrant or Right</t>
        </is>
      </c>
    </row>
    <row r="3">
      <c r="A3" s="4" t="inlineStr">
        <is>
          <t>Number of Warrants</t>
        </is>
      </c>
      <c r="B3" s="5" t="n">
        <v>16967828</v>
      </c>
      <c r="C3" s="5" t="n">
        <v>5098916</v>
      </c>
    </row>
    <row r="4">
      <c r="A4" s="4" t="inlineStr">
        <is>
          <t>Warrant exercise price per share</t>
        </is>
      </c>
      <c r="B4" s="9" t="n">
        <v>1.28</v>
      </c>
      <c r="C4" s="9" t="n">
        <v>0.75</v>
      </c>
    </row>
    <row r="5">
      <c r="A5" s="4" t="inlineStr">
        <is>
          <t>Warrants</t>
        </is>
      </c>
    </row>
    <row r="6">
      <c r="A6" s="3" t="inlineStr">
        <is>
          <t>Class of Warrant or Right</t>
        </is>
      </c>
    </row>
    <row r="7">
      <c r="A7" s="4" t="inlineStr">
        <is>
          <t>Warrant exercise price per share</t>
        </is>
      </c>
      <c r="C7" s="11" t="n">
        <v>1.52</v>
      </c>
    </row>
    <row r="8">
      <c r="A8" s="4" t="inlineStr">
        <is>
          <t>Preferred stock</t>
        </is>
      </c>
    </row>
    <row r="9">
      <c r="A9" s="3" t="inlineStr">
        <is>
          <t>Class of Warrant or Right</t>
        </is>
      </c>
    </row>
    <row r="10">
      <c r="A10" s="4" t="inlineStr">
        <is>
          <t>Warrant exercise price per share</t>
        </is>
      </c>
      <c r="C10" s="7" t="n">
        <v>152</v>
      </c>
    </row>
    <row r="11">
      <c r="A11" s="4" t="inlineStr">
        <is>
          <t>Liability Classified Warrants</t>
        </is>
      </c>
    </row>
    <row r="12">
      <c r="A12" s="3" t="inlineStr">
        <is>
          <t>Class of Warrant or Right</t>
        </is>
      </c>
    </row>
    <row r="13">
      <c r="A13" s="4" t="inlineStr">
        <is>
          <t>Number of Warrants</t>
        </is>
      </c>
      <c r="B13" s="5" t="n">
        <v>2368400</v>
      </c>
      <c r="C13" s="5" t="n">
        <v>2368400</v>
      </c>
    </row>
    <row r="14">
      <c r="A14" s="4" t="inlineStr">
        <is>
          <t>December 2019 Series B1 warrants</t>
        </is>
      </c>
    </row>
    <row r="15">
      <c r="A15" s="3" t="inlineStr">
        <is>
          <t>Class of Warrant or Right</t>
        </is>
      </c>
    </row>
    <row r="16">
      <c r="A16" s="4" t="inlineStr">
        <is>
          <t>Number of Warrants</t>
        </is>
      </c>
      <c r="B16" s="5" t="n">
        <v>2368400</v>
      </c>
      <c r="C16" s="5" t="n">
        <v>2368400</v>
      </c>
    </row>
    <row r="17">
      <c r="A17" s="4" t="inlineStr">
        <is>
          <t>Warrant exercise price per share</t>
        </is>
      </c>
      <c r="B17" s="9" t="n">
        <v>1.52</v>
      </c>
      <c r="C17" s="9" t="n">
        <v>1.52</v>
      </c>
    </row>
    <row r="18">
      <c r="A18" s="4" t="inlineStr">
        <is>
          <t>Equity Classified Warrants</t>
        </is>
      </c>
    </row>
    <row r="19">
      <c r="A19" s="3" t="inlineStr">
        <is>
          <t>Class of Warrant or Right</t>
        </is>
      </c>
    </row>
    <row r="20">
      <c r="A20" s="4" t="inlineStr">
        <is>
          <t>Number of Warrants</t>
        </is>
      </c>
      <c r="B20" s="5" t="n">
        <v>14599428</v>
      </c>
      <c r="C20" s="5" t="n">
        <v>2730516</v>
      </c>
    </row>
    <row r="21">
      <c r="A21" s="4" t="inlineStr">
        <is>
          <t>May 2013 Warrants</t>
        </is>
      </c>
    </row>
    <row r="22">
      <c r="A22" s="3" t="inlineStr">
        <is>
          <t>Class of Warrant or Right</t>
        </is>
      </c>
    </row>
    <row r="23">
      <c r="A23" s="4" t="inlineStr">
        <is>
          <t>Number of Warrants</t>
        </is>
      </c>
      <c r="B23" s="5" t="n">
        <v>1949754</v>
      </c>
      <c r="C23" s="5" t="n">
        <v>1949754</v>
      </c>
    </row>
    <row r="24">
      <c r="A24" s="4" t="inlineStr">
        <is>
          <t>Warrant exercise price per share</t>
        </is>
      </c>
      <c r="B24" s="9" t="n">
        <v>0.08</v>
      </c>
      <c r="C24" s="9" t="n">
        <v>0.08</v>
      </c>
    </row>
    <row r="25">
      <c r="A25" s="4" t="inlineStr">
        <is>
          <t>September 2013 Warrants</t>
        </is>
      </c>
    </row>
    <row r="26">
      <c r="A26" s="3" t="inlineStr">
        <is>
          <t>Class of Warrant or Right</t>
        </is>
      </c>
    </row>
    <row r="27">
      <c r="A27" s="4" t="inlineStr">
        <is>
          <t>Number of Warrants</t>
        </is>
      </c>
      <c r="B27" s="5" t="n">
        <v>514756</v>
      </c>
      <c r="C27" s="5" t="n">
        <v>514756</v>
      </c>
    </row>
    <row r="28">
      <c r="A28" s="4" t="inlineStr">
        <is>
          <t>Warrant exercise price per share</t>
        </is>
      </c>
      <c r="B28" s="9" t="n">
        <v>0.08</v>
      </c>
      <c r="C28" s="9" t="n">
        <v>0.08</v>
      </c>
    </row>
    <row r="29">
      <c r="A29" s="4" t="inlineStr">
        <is>
          <t>February 2014 Warrants</t>
        </is>
      </c>
    </row>
    <row r="30">
      <c r="A30" s="3" t="inlineStr">
        <is>
          <t>Class of Warrant or Right</t>
        </is>
      </c>
    </row>
    <row r="31">
      <c r="A31" s="4" t="inlineStr">
        <is>
          <t>Number of Warrants</t>
        </is>
      </c>
      <c r="B31" s="5" t="n">
        <v>266006</v>
      </c>
      <c r="C31" s="5" t="n">
        <v>266006</v>
      </c>
    </row>
    <row r="32">
      <c r="A32" s="4" t="inlineStr">
        <is>
          <t>Warrant exercise price per share</t>
        </is>
      </c>
      <c r="B32" s="9" t="n">
        <v>0.08</v>
      </c>
      <c r="C32" s="9" t="n">
        <v>0.08</v>
      </c>
    </row>
    <row r="33">
      <c r="A33" s="4" t="inlineStr">
        <is>
          <t>April 2020 Private Placement first closing warrants</t>
        </is>
      </c>
    </row>
    <row r="34">
      <c r="A34" s="3" t="inlineStr">
        <is>
          <t>Class of Warrant or Right</t>
        </is>
      </c>
    </row>
    <row r="35">
      <c r="A35" s="4" t="inlineStr">
        <is>
          <t>Number of Warrants</t>
        </is>
      </c>
      <c r="B35" s="5" t="n">
        <v>3039514</v>
      </c>
    </row>
    <row r="36">
      <c r="A36" s="4" t="inlineStr">
        <is>
          <t>Warrant exercise price per share</t>
        </is>
      </c>
      <c r="B36" s="9" t="n">
        <v>2.28</v>
      </c>
    </row>
    <row r="37">
      <c r="A37" s="4" t="inlineStr">
        <is>
          <t>April 2020 Private Placement second closing warrants</t>
        </is>
      </c>
    </row>
    <row r="38">
      <c r="A38" s="3" t="inlineStr">
        <is>
          <t>Class of Warrant or Right</t>
        </is>
      </c>
    </row>
    <row r="39">
      <c r="A39" s="4" t="inlineStr">
        <is>
          <t>Number of Warrants</t>
        </is>
      </c>
      <c r="B39" s="5" t="n">
        <v>1373626</v>
      </c>
    </row>
    <row r="40">
      <c r="A40" s="4" t="inlineStr">
        <is>
          <t>Warrant exercise price per share</t>
        </is>
      </c>
      <c r="B40" s="9" t="n">
        <v>2.71</v>
      </c>
    </row>
    <row r="41">
      <c r="A41" s="4" t="inlineStr">
        <is>
          <t>April 2020 Private Placement second closing warrants</t>
        </is>
      </c>
    </row>
    <row r="42">
      <c r="A42" s="3" t="inlineStr">
        <is>
          <t>Class of Warrant or Right</t>
        </is>
      </c>
    </row>
    <row r="43">
      <c r="A43" s="4" t="inlineStr">
        <is>
          <t>Number of Warrants</t>
        </is>
      </c>
      <c r="B43" s="5" t="n">
        <v>2677311</v>
      </c>
    </row>
    <row r="44">
      <c r="A44" s="4" t="inlineStr">
        <is>
          <t>Warrant exercise price per share</t>
        </is>
      </c>
      <c r="B44" s="9" t="n">
        <v>0.01</v>
      </c>
    </row>
    <row r="45">
      <c r="A45" s="4" t="inlineStr">
        <is>
          <t>July 2020 Private Placement first closing warrants</t>
        </is>
      </c>
    </row>
    <row r="46">
      <c r="A46" s="3" t="inlineStr">
        <is>
          <t>Class of Warrant or Right</t>
        </is>
      </c>
    </row>
    <row r="47">
      <c r="A47" s="4" t="inlineStr">
        <is>
          <t>Number of Warrants</t>
        </is>
      </c>
      <c r="B47" s="5" t="n">
        <v>2014234</v>
      </c>
    </row>
    <row r="48">
      <c r="A48" s="4" t="inlineStr">
        <is>
          <t>Warrant exercise price per share</t>
        </is>
      </c>
      <c r="B48" s="9" t="n">
        <v>0.01</v>
      </c>
    </row>
    <row r="49">
      <c r="A49" s="4" t="inlineStr">
        <is>
          <t>July 2020 Private Placement first closing warrants</t>
        </is>
      </c>
    </row>
    <row r="50">
      <c r="A50" s="3" t="inlineStr">
        <is>
          <t>Class of Warrant or Right</t>
        </is>
      </c>
    </row>
    <row r="51">
      <c r="A51" s="4" t="inlineStr">
        <is>
          <t>Number of Warrants</t>
        </is>
      </c>
      <c r="B51" s="5" t="n">
        <v>2764227</v>
      </c>
    </row>
    <row r="52">
      <c r="A52" s="4" t="inlineStr">
        <is>
          <t>Warrant exercise price per share</t>
        </is>
      </c>
      <c r="B52" s="9" t="n">
        <v>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Common Stock Warrant Activity (Details) - $ / shares</t>
        </is>
      </c>
      <c r="B1" s="2" t="inlineStr">
        <is>
          <t>12 Months Ended</t>
        </is>
      </c>
    </row>
    <row r="2">
      <c r="B2" s="2" t="inlineStr">
        <is>
          <t>Dec. 31, 2020</t>
        </is>
      </c>
      <c r="C2" s="2" t="inlineStr">
        <is>
          <t>Dec. 31, 2019</t>
        </is>
      </c>
    </row>
    <row r="3">
      <c r="A3" s="3" t="inlineStr">
        <is>
          <t>Class of Warrant or Right</t>
        </is>
      </c>
    </row>
    <row r="4">
      <c r="A4" s="4" t="inlineStr">
        <is>
          <t>Outstanding warrants, beginning of period</t>
        </is>
      </c>
      <c r="B4" s="5" t="n">
        <v>5098916</v>
      </c>
    </row>
    <row r="5">
      <c r="A5" s="4" t="inlineStr">
        <is>
          <t>Outstanding warrants, end of period</t>
        </is>
      </c>
      <c r="B5" s="5" t="n">
        <v>16967828</v>
      </c>
    </row>
    <row r="6">
      <c r="A6" s="4" t="inlineStr">
        <is>
          <t>Warrant exercise price (per share)</t>
        </is>
      </c>
      <c r="B6" s="9" t="n">
        <v>1.28</v>
      </c>
      <c r="C6" s="9" t="n">
        <v>0.75</v>
      </c>
    </row>
    <row r="7">
      <c r="A7" s="4" t="inlineStr">
        <is>
          <t>Expiration Date - November 2017</t>
        </is>
      </c>
    </row>
    <row r="8">
      <c r="A8" s="3" t="inlineStr">
        <is>
          <t>Class of Warrant or Right</t>
        </is>
      </c>
    </row>
    <row r="9">
      <c r="A9" s="4" t="inlineStr">
        <is>
          <t>Issued</t>
        </is>
      </c>
      <c r="B9" s="5" t="n">
        <v>11868912</v>
      </c>
    </row>
    <row r="10">
      <c r="A10" s="4" t="inlineStr">
        <is>
          <t>Warrant exercise price (per share)</t>
        </is>
      </c>
      <c r="B10" s="9"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lliance Revenue (Details) - USD ($) $ in Thousands</t>
        </is>
      </c>
      <c r="B1" s="2" t="inlineStr">
        <is>
          <t>12 Months Ended</t>
        </is>
      </c>
    </row>
    <row r="2">
      <c r="B2" s="2" t="inlineStr">
        <is>
          <t>Dec. 31, 2019</t>
        </is>
      </c>
      <c r="C2" s="2" t="inlineStr">
        <is>
          <t>Dec. 31, 2018</t>
        </is>
      </c>
    </row>
    <row r="3">
      <c r="A3" s="3" t="inlineStr">
        <is>
          <t>Alliance Revenue</t>
        </is>
      </c>
    </row>
    <row r="4">
      <c r="A4" s="4" t="inlineStr">
        <is>
          <t>Alliance revenue</t>
        </is>
      </c>
      <c r="B4" s="7" t="n">
        <v>1448</v>
      </c>
      <c r="C4" s="7" t="n">
        <v>662</v>
      </c>
    </row>
    <row r="5">
      <c r="A5" s="4" t="inlineStr">
        <is>
          <t>Deferred revenue recognized during the period</t>
        </is>
      </c>
      <c r="C5" s="7" t="n">
        <v>600</v>
      </c>
    </row>
    <row r="6">
      <c r="A6" s="4" t="inlineStr">
        <is>
          <t>Out-license arrangement</t>
        </is>
      </c>
    </row>
    <row r="7">
      <c r="A7" s="3" t="inlineStr">
        <is>
          <t>Alliance Revenue</t>
        </is>
      </c>
    </row>
    <row r="8">
      <c r="A8" s="4" t="inlineStr">
        <is>
          <t>Alliance revenue</t>
        </is>
      </c>
      <c r="B8" s="5" t="n">
        <v>1400</v>
      </c>
    </row>
    <row r="9">
      <c r="A9" s="4" t="inlineStr">
        <is>
          <t>Gsk Collaboration</t>
        </is>
      </c>
    </row>
    <row r="10">
      <c r="A10" s="3" t="inlineStr">
        <is>
          <t>Alliance Revenue</t>
        </is>
      </c>
    </row>
    <row r="11">
      <c r="A11" s="4" t="inlineStr">
        <is>
          <t>Alliance revenue</t>
        </is>
      </c>
      <c r="B11" s="5" t="n">
        <v>500</v>
      </c>
    </row>
    <row r="12">
      <c r="A12" s="4" t="inlineStr">
        <is>
          <t>Other</t>
        </is>
      </c>
    </row>
    <row r="13">
      <c r="A13" s="3" t="inlineStr">
        <is>
          <t>Alliance Revenue</t>
        </is>
      </c>
    </row>
    <row r="14">
      <c r="A14" s="4" t="inlineStr">
        <is>
          <t>Alliance revenue</t>
        </is>
      </c>
      <c r="B14" s="7"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Collaboration and License Agreements (Details) $ in Thousands</t>
        </is>
      </c>
      <c r="B1" s="2" t="inlineStr">
        <is>
          <t>1 Months Ended</t>
        </is>
      </c>
      <c r="D1" s="2" t="inlineStr">
        <is>
          <t>12 Months Ended</t>
        </is>
      </c>
    </row>
    <row r="2">
      <c r="B2" s="2" t="inlineStr">
        <is>
          <t>Apr. 30, 2019USD ($)</t>
        </is>
      </c>
      <c r="C2" s="2" t="inlineStr">
        <is>
          <t>Nov. 30, 2015USD ($)person</t>
        </is>
      </c>
      <c r="D2" s="2" t="inlineStr">
        <is>
          <t>Dec. 31, 2020USD ($)</t>
        </is>
      </c>
      <c r="E2" s="2" t="inlineStr">
        <is>
          <t>Dec. 31, 2019USD ($)</t>
        </is>
      </c>
      <c r="F2" s="2" t="inlineStr">
        <is>
          <t>Dec. 31, 2018USD ($)</t>
        </is>
      </c>
    </row>
    <row r="3">
      <c r="A3" s="3" t="inlineStr">
        <is>
          <t>Collaborative Arrangements and Non-collaborative Arrangement Transactions</t>
        </is>
      </c>
    </row>
    <row r="4">
      <c r="A4" s="4" t="inlineStr">
        <is>
          <t>Alliance revenue</t>
        </is>
      </c>
      <c r="E4" s="7" t="n">
        <v>1448</v>
      </c>
      <c r="F4" s="7" t="n">
        <v>662</v>
      </c>
    </row>
    <row r="5">
      <c r="A5" s="4" t="inlineStr">
        <is>
          <t>Deferred revenue recognized during the period</t>
        </is>
      </c>
      <c r="F5" s="5" t="n">
        <v>600</v>
      </c>
    </row>
    <row r="6">
      <c r="A6" s="4" t="inlineStr">
        <is>
          <t>Operating expenses</t>
        </is>
      </c>
      <c r="D6" s="7" t="n">
        <v>36687</v>
      </c>
      <c r="E6" s="5" t="n">
        <v>47515</v>
      </c>
      <c r="F6" s="5" t="n">
        <v>61618</v>
      </c>
    </row>
    <row r="7">
      <c r="A7" s="4" t="inlineStr">
        <is>
          <t>Option and License Agreement with Licensee</t>
        </is>
      </c>
    </row>
    <row r="8">
      <c r="A8" s="3" t="inlineStr">
        <is>
          <t>Collaborative Arrangements and Non-collaborative Arrangement Transactions</t>
        </is>
      </c>
    </row>
    <row r="9">
      <c r="A9" s="4" t="inlineStr">
        <is>
          <t>Transaction price</t>
        </is>
      </c>
      <c r="E9" s="7" t="n">
        <v>1400</v>
      </c>
    </row>
    <row r="10">
      <c r="A10" s="4" t="inlineStr">
        <is>
          <t>Performance obligation</t>
        </is>
      </c>
      <c r="D10" s="7" t="n">
        <v>0</v>
      </c>
    </row>
    <row r="11">
      <c r="A11" s="4" t="inlineStr">
        <is>
          <t>Percentage of shares acquired</t>
        </is>
      </c>
      <c r="B11" s="4" t="inlineStr">
        <is>
          <t>10.00%</t>
        </is>
      </c>
      <c r="D11" s="4" t="inlineStr">
        <is>
          <t>10.00%</t>
        </is>
      </c>
      <c r="E11" s="4" t="inlineStr">
        <is>
          <t>10.00%</t>
        </is>
      </c>
    </row>
    <row r="12">
      <c r="A12" s="4" t="inlineStr">
        <is>
          <t>Option and License Agreement with Licensee | Other Assets</t>
        </is>
      </c>
    </row>
    <row r="13">
      <c r="A13" s="3" t="inlineStr">
        <is>
          <t>Collaborative Arrangements and Non-collaborative Arrangement Transactions</t>
        </is>
      </c>
    </row>
    <row r="14">
      <c r="A14" s="4" t="inlineStr">
        <is>
          <t>Value of securities without a readily determinable fair value</t>
        </is>
      </c>
      <c r="D14" s="7" t="n">
        <v>100</v>
      </c>
    </row>
    <row r="15">
      <c r="A15" s="4" t="inlineStr">
        <is>
          <t>Gsk Collaboration</t>
        </is>
      </c>
    </row>
    <row r="16">
      <c r="A16" s="3" t="inlineStr">
        <is>
          <t>Collaborative Arrangements and Non-collaborative Arrangement Transactions</t>
        </is>
      </c>
    </row>
    <row r="17">
      <c r="A17" s="4" t="inlineStr">
        <is>
          <t>Alliance revenue</t>
        </is>
      </c>
      <c r="E17" s="7" t="n">
        <v>500</v>
      </c>
    </row>
    <row r="18">
      <c r="A18" s="4" t="inlineStr">
        <is>
          <t>Number of development candidates | person</t>
        </is>
      </c>
      <c r="C18" s="5" t="n">
        <v>1</v>
      </c>
    </row>
    <row r="19">
      <c r="A19" s="4" t="inlineStr">
        <is>
          <t>GSK Agreement</t>
        </is>
      </c>
    </row>
    <row r="20">
      <c r="A20" s="3" t="inlineStr">
        <is>
          <t>Collaborative Arrangements and Non-collaborative Arrangement Transactions</t>
        </is>
      </c>
    </row>
    <row r="21">
      <c r="A21" s="4" t="inlineStr">
        <is>
          <t>Alliance revenue</t>
        </is>
      </c>
      <c r="D21" s="7" t="n">
        <v>0</v>
      </c>
      <c r="E21" s="7" t="n">
        <v>0</v>
      </c>
      <c r="F21" s="7" t="n">
        <v>500</v>
      </c>
    </row>
    <row r="22">
      <c r="A22" s="4" t="inlineStr">
        <is>
          <t>Number of additional research periods</t>
        </is>
      </c>
      <c r="F22" s="4" t="inlineStr">
        <is>
          <t>36 months</t>
        </is>
      </c>
    </row>
    <row r="23">
      <c r="A23" s="4" t="inlineStr">
        <is>
          <t>Number of development candidates | person</t>
        </is>
      </c>
      <c r="C23" s="5" t="n">
        <v>1</v>
      </c>
    </row>
    <row r="24">
      <c r="A24" s="4" t="inlineStr">
        <is>
          <t>Number of optional additional targets | person</t>
        </is>
      </c>
      <c r="C24" s="5" t="n">
        <v>2</v>
      </c>
    </row>
    <row r="25">
      <c r="A25" s="4" t="inlineStr">
        <is>
          <t>Research period</t>
        </is>
      </c>
      <c r="C25" s="4" t="inlineStr">
        <is>
          <t>2 years</t>
        </is>
      </c>
    </row>
    <row r="26">
      <c r="A26" s="4" t="inlineStr">
        <is>
          <t>GSK Agreement | Up-front Payment Arrangement</t>
        </is>
      </c>
    </row>
    <row r="27">
      <c r="A27" s="3" t="inlineStr">
        <is>
          <t>Collaborative Arrangements and Non-collaborative Arrangement Transactions</t>
        </is>
      </c>
    </row>
    <row r="28">
      <c r="A28" s="4" t="inlineStr">
        <is>
          <t>Upfront payment received under collaboration agreement</t>
        </is>
      </c>
      <c r="C28" s="7" t="n">
        <v>2500</v>
      </c>
      <c r="F28" s="7" t="n">
        <v>2500</v>
      </c>
    </row>
    <row r="29">
      <c r="A29" s="4" t="inlineStr">
        <is>
          <t>GSK Agreement | License, Research, Clinical Development and Commercialization</t>
        </is>
      </c>
    </row>
    <row r="30">
      <c r="A30" s="3" t="inlineStr">
        <is>
          <t>Collaborative Arrangements and Non-collaborative Arrangement Transactions</t>
        </is>
      </c>
    </row>
    <row r="31">
      <c r="A31" s="4" t="inlineStr">
        <is>
          <t>Milestone payments</t>
        </is>
      </c>
      <c r="C31" s="5" t="n">
        <v>100000</v>
      </c>
    </row>
    <row r="32">
      <c r="A32" s="4" t="inlineStr">
        <is>
          <t>GSK Agreement | Research and Development Plans and Designation of Development Candidates</t>
        </is>
      </c>
    </row>
    <row r="33">
      <c r="A33" s="3" t="inlineStr">
        <is>
          <t>Collaborative Arrangements and Non-collaborative Arrangement Transactions</t>
        </is>
      </c>
    </row>
    <row r="34">
      <c r="A34" s="4" t="inlineStr">
        <is>
          <t>Milestone payments</t>
        </is>
      </c>
      <c r="C34" s="5" t="n">
        <v>9000</v>
      </c>
    </row>
    <row r="35">
      <c r="A35" s="4" t="inlineStr">
        <is>
          <t>GSK Agreement | Clinical and Commercial Milestones</t>
        </is>
      </c>
    </row>
    <row r="36">
      <c r="A36" s="3" t="inlineStr">
        <is>
          <t>Collaborative Arrangements and Non-collaborative Arrangement Transactions</t>
        </is>
      </c>
    </row>
    <row r="37">
      <c r="A37" s="4" t="inlineStr">
        <is>
          <t>Milestone payments</t>
        </is>
      </c>
      <c r="C37" s="7" t="n">
        <v>89000</v>
      </c>
    </row>
    <row r="38">
      <c r="A38" s="4" t="inlineStr">
        <is>
          <t>IMO-9200 License | Option and License Agreement with Licensee</t>
        </is>
      </c>
    </row>
    <row r="39">
      <c r="A39" s="3" t="inlineStr">
        <is>
          <t>Collaborative Arrangements and Non-collaborative Arrangement Transactions</t>
        </is>
      </c>
    </row>
    <row r="40">
      <c r="A40" s="4" t="inlineStr">
        <is>
          <t>Upfront payment received under collaboration agreement</t>
        </is>
      </c>
      <c r="B40" s="7" t="n">
        <v>14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Restructuring Costs (Details) $ in Thousands</t>
        </is>
      </c>
      <c r="B1" s="2" t="inlineStr">
        <is>
          <t>1 Months Ended</t>
        </is>
      </c>
      <c r="C1" s="2" t="inlineStr">
        <is>
          <t>12 Months Ended</t>
        </is>
      </c>
      <c r="F1" s="2" t="inlineStr">
        <is>
          <t>18 Months Ended</t>
        </is>
      </c>
    </row>
    <row r="2">
      <c r="B2" s="2" t="inlineStr">
        <is>
          <t>Jul. 31, 2018employee</t>
        </is>
      </c>
      <c r="C2" s="2" t="inlineStr">
        <is>
          <t>Dec. 31, 2020USD ($)</t>
        </is>
      </c>
      <c r="D2" s="2" t="inlineStr">
        <is>
          <t>Dec. 31, 2019USD ($)</t>
        </is>
      </c>
      <c r="E2" s="2" t="inlineStr">
        <is>
          <t>Dec. 31, 2018USD ($)</t>
        </is>
      </c>
      <c r="F2" s="2" t="inlineStr">
        <is>
          <t>Dec. 31, 2019USD ($)</t>
        </is>
      </c>
    </row>
    <row r="3">
      <c r="A3" s="3" t="inlineStr">
        <is>
          <t>Restructuring costs</t>
        </is>
      </c>
    </row>
    <row r="4">
      <c r="A4" s="4" t="inlineStr">
        <is>
          <t>Restructuring costs</t>
        </is>
      </c>
      <c r="D4" s="7" t="n">
        <v>181</v>
      </c>
      <c r="E4" s="7" t="n">
        <v>3112</v>
      </c>
    </row>
    <row r="5">
      <c r="A5" s="4" t="inlineStr">
        <is>
          <t>Fixed asset impairments</t>
        </is>
      </c>
      <c r="C5" s="7" t="n">
        <v>0</v>
      </c>
      <c r="D5" s="5" t="n">
        <v>0</v>
      </c>
      <c r="E5" s="5" t="n">
        <v>500</v>
      </c>
    </row>
    <row r="6">
      <c r="A6" s="4" t="inlineStr">
        <is>
          <t>Cambridge, Massachusetts facility operations</t>
        </is>
      </c>
    </row>
    <row r="7">
      <c r="A7" s="3" t="inlineStr">
        <is>
          <t>Restructuring costs</t>
        </is>
      </c>
    </row>
    <row r="8">
      <c r="A8" s="4" t="inlineStr">
        <is>
          <t>Number of positions eliminated | employee</t>
        </is>
      </c>
      <c r="B8" s="5" t="n">
        <v>18</v>
      </c>
    </row>
    <row r="9">
      <c r="A9" s="4" t="inlineStr">
        <is>
          <t>Percentage of positions eliminated</t>
        </is>
      </c>
      <c r="B9" s="4" t="inlineStr">
        <is>
          <t>40.00%</t>
        </is>
      </c>
    </row>
    <row r="10">
      <c r="A10" s="4" t="inlineStr">
        <is>
          <t>Number of positions eliminated since inception | employee</t>
        </is>
      </c>
      <c r="B10" s="5" t="n">
        <v>15</v>
      </c>
    </row>
    <row r="11">
      <c r="A11" s="4" t="inlineStr">
        <is>
          <t>Restructuring costs</t>
        </is>
      </c>
      <c r="D11" s="7" t="n">
        <v>181</v>
      </c>
      <c r="E11" s="7" t="n">
        <v>3534</v>
      </c>
      <c r="F11" s="7" t="n">
        <v>3300</v>
      </c>
    </row>
    <row r="12">
      <c r="A12" s="4" t="inlineStr">
        <is>
          <t>Non-cash asset impairments</t>
        </is>
      </c>
      <c r="F12" s="5" t="n">
        <v>700</v>
      </c>
    </row>
    <row r="13">
      <c r="A13" s="4" t="inlineStr">
        <is>
          <t>Non-cash gain due to write-off of remaining deferred rent liability</t>
        </is>
      </c>
      <c r="F13" s="5" t="n">
        <v>400</v>
      </c>
    </row>
    <row r="14">
      <c r="A14" s="4" t="inlineStr">
        <is>
          <t>Fixed asset impairments</t>
        </is>
      </c>
      <c r="F14" s="5" t="n">
        <v>500</v>
      </c>
    </row>
    <row r="15">
      <c r="A15" s="4" t="inlineStr">
        <is>
          <t>Expenses associated with lease termination or prepaid expenses</t>
        </is>
      </c>
      <c r="F15" s="5" t="n">
        <v>200</v>
      </c>
    </row>
    <row r="16">
      <c r="A16" s="4" t="inlineStr">
        <is>
          <t>Termination costs in connection with the reduction in workforce, including severance, benefits and related costs</t>
        </is>
      </c>
      <c r="F16" s="7" t="n">
        <v>28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Restructuring Costs - Accrual Rollforward (Details) - USD ($) $ in Thousands</t>
        </is>
      </c>
      <c r="B1" s="2" t="inlineStr">
        <is>
          <t>12 Months Ended</t>
        </is>
      </c>
      <c r="E1" s="2" t="inlineStr">
        <is>
          <t>18 Months Ended</t>
        </is>
      </c>
    </row>
    <row r="2">
      <c r="B2" s="2" t="inlineStr">
        <is>
          <t>Dec. 31, 2020</t>
        </is>
      </c>
      <c r="C2" s="2" t="inlineStr">
        <is>
          <t>Dec. 31, 2019</t>
        </is>
      </c>
      <c r="D2" s="2" t="inlineStr">
        <is>
          <t>Dec. 31, 2018</t>
        </is>
      </c>
      <c r="E2" s="2" t="inlineStr">
        <is>
          <t>Dec. 31, 2019</t>
        </is>
      </c>
    </row>
    <row r="3">
      <c r="A3" s="3" t="inlineStr">
        <is>
          <t>Restructuring costs</t>
        </is>
      </c>
    </row>
    <row r="4">
      <c r="A4" s="4" t="inlineStr">
        <is>
          <t>Charges incurred</t>
        </is>
      </c>
      <c r="C4" s="7" t="n">
        <v>181</v>
      </c>
      <c r="D4" s="7" t="n">
        <v>3112</v>
      </c>
    </row>
    <row r="5">
      <c r="A5" s="4" t="inlineStr">
        <is>
          <t>Cambridge, Massachusetts facility operations</t>
        </is>
      </c>
    </row>
    <row r="6">
      <c r="A6" s="3" t="inlineStr">
        <is>
          <t>Restructuring costs</t>
        </is>
      </c>
    </row>
    <row r="7">
      <c r="A7" s="4" t="inlineStr">
        <is>
          <t>Accrued restructuring balance, beginning of period</t>
        </is>
      </c>
      <c r="B7" s="7" t="n">
        <v>113</v>
      </c>
      <c r="C7" s="5" t="n">
        <v>1147</v>
      </c>
    </row>
    <row r="8">
      <c r="A8" s="4" t="inlineStr">
        <is>
          <t>Charges incurred</t>
        </is>
      </c>
      <c r="C8" s="5" t="n">
        <v>181</v>
      </c>
      <c r="D8" s="5" t="n">
        <v>3534</v>
      </c>
      <c r="E8" s="7" t="n">
        <v>3300</v>
      </c>
    </row>
    <row r="9">
      <c r="A9" s="4" t="inlineStr">
        <is>
          <t>Cash payments</t>
        </is>
      </c>
      <c r="B9" s="5" t="n">
        <v>-113</v>
      </c>
      <c r="C9" s="5" t="n">
        <v>-1215</v>
      </c>
      <c r="D9" s="5" t="n">
        <v>-1605</v>
      </c>
    </row>
    <row r="10">
      <c r="A10" s="4" t="inlineStr">
        <is>
          <t>Non-cash settlements</t>
        </is>
      </c>
      <c r="D10" s="5" t="n">
        <v>-698</v>
      </c>
    </row>
    <row r="11">
      <c r="A11" s="4" t="inlineStr">
        <is>
          <t>Adjustments</t>
        </is>
      </c>
      <c r="D11" s="5" t="n">
        <v>-84</v>
      </c>
    </row>
    <row r="12">
      <c r="A12" s="4" t="inlineStr">
        <is>
          <t>Accrued restructuring balance, end of period</t>
        </is>
      </c>
      <c r="C12" s="5" t="n">
        <v>113</v>
      </c>
      <c r="D12" s="5" t="n">
        <v>1147</v>
      </c>
      <c r="E12" s="5" t="n">
        <v>113</v>
      </c>
    </row>
    <row r="13">
      <c r="A13" s="4" t="inlineStr">
        <is>
          <t>Cambridge, Massachusetts facility operations | Employee Severance and Benefits</t>
        </is>
      </c>
    </row>
    <row r="14">
      <c r="A14" s="3" t="inlineStr">
        <is>
          <t>Restructuring costs</t>
        </is>
      </c>
    </row>
    <row r="15">
      <c r="A15" s="4" t="inlineStr">
        <is>
          <t>Accrued restructuring balance, beginning of period</t>
        </is>
      </c>
      <c r="B15" s="5" t="n">
        <v>113</v>
      </c>
      <c r="C15" s="5" t="n">
        <v>1147</v>
      </c>
    </row>
    <row r="16">
      <c r="A16" s="4" t="inlineStr">
        <is>
          <t>Charges incurred</t>
        </is>
      </c>
      <c r="C16" s="5" t="n">
        <v>181</v>
      </c>
      <c r="D16" s="5" t="n">
        <v>2635</v>
      </c>
    </row>
    <row r="17">
      <c r="A17" s="4" t="inlineStr">
        <is>
          <t>Cash payments</t>
        </is>
      </c>
      <c r="B17" s="7" t="n">
        <v>-113</v>
      </c>
      <c r="C17" s="5" t="n">
        <v>-1215</v>
      </c>
      <c r="D17" s="5" t="n">
        <v>-1380</v>
      </c>
    </row>
    <row r="18">
      <c r="A18" s="4" t="inlineStr">
        <is>
          <t>Non-cash settlements</t>
        </is>
      </c>
      <c r="D18" s="5" t="n">
        <v>-24</v>
      </c>
    </row>
    <row r="19">
      <c r="A19" s="4" t="inlineStr">
        <is>
          <t>Adjustments</t>
        </is>
      </c>
      <c r="D19" s="5" t="n">
        <v>-84</v>
      </c>
    </row>
    <row r="20">
      <c r="A20" s="4" t="inlineStr">
        <is>
          <t>Accrued restructuring balance, end of period</t>
        </is>
      </c>
      <c r="C20" s="7" t="n">
        <v>113</v>
      </c>
      <c r="D20" s="5" t="n">
        <v>1147</v>
      </c>
      <c r="E20" s="7" t="n">
        <v>113</v>
      </c>
    </row>
    <row r="21">
      <c r="A21" s="4" t="inlineStr">
        <is>
          <t>Cambridge, Massachusetts facility operations | Contract Termination Costs</t>
        </is>
      </c>
    </row>
    <row r="22">
      <c r="A22" s="3" t="inlineStr">
        <is>
          <t>Restructuring costs</t>
        </is>
      </c>
    </row>
    <row r="23">
      <c r="A23" s="4" t="inlineStr">
        <is>
          <t>Charges incurred</t>
        </is>
      </c>
      <c r="D23" s="5" t="n">
        <v>225</v>
      </c>
    </row>
    <row r="24">
      <c r="A24" s="4" t="inlineStr">
        <is>
          <t>Cash payments</t>
        </is>
      </c>
      <c r="D24" s="5" t="n">
        <v>-225</v>
      </c>
    </row>
    <row r="25">
      <c r="A25" s="4" t="inlineStr">
        <is>
          <t>Cambridge, Massachusetts facility operations | Asset Impairments</t>
        </is>
      </c>
    </row>
    <row r="26">
      <c r="A26" s="3" t="inlineStr">
        <is>
          <t>Restructuring costs</t>
        </is>
      </c>
    </row>
    <row r="27">
      <c r="A27" s="4" t="inlineStr">
        <is>
          <t>Charges incurred</t>
        </is>
      </c>
      <c r="D27" s="5" t="n">
        <v>674</v>
      </c>
    </row>
    <row r="28">
      <c r="A28" s="4" t="inlineStr">
        <is>
          <t>Non-cash settlements</t>
        </is>
      </c>
      <c r="D28" s="7" t="n">
        <v>-6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12662</v>
      </c>
      <c r="C4" s="7" t="n">
        <v>-56515</v>
      </c>
      <c r="D4" s="7" t="n">
        <v>-59881</v>
      </c>
    </row>
    <row r="5">
      <c r="A5" s="3" t="inlineStr">
        <is>
          <t>Adjustments to reconcile net loss to net cash used in operating activities:</t>
        </is>
      </c>
    </row>
    <row r="6">
      <c r="A6" s="4" t="inlineStr">
        <is>
          <t>Stock-based compensation</t>
        </is>
      </c>
      <c r="B6" s="5" t="n">
        <v>3641</v>
      </c>
      <c r="C6" s="5" t="n">
        <v>3845</v>
      </c>
      <c r="D6" s="5" t="n">
        <v>5674</v>
      </c>
    </row>
    <row r="7">
      <c r="A7" s="4" t="inlineStr">
        <is>
          <t>Warrant liability revaluation loss</t>
        </is>
      </c>
      <c r="B7" s="5" t="n">
        <v>3742</v>
      </c>
      <c r="C7" s="5" t="n">
        <v>598</v>
      </c>
    </row>
    <row r="8">
      <c r="A8" s="4" t="inlineStr">
        <is>
          <t>Future tranche right liability revaluation loss</t>
        </is>
      </c>
      <c r="B8" s="5" t="n">
        <v>72367</v>
      </c>
      <c r="C8" s="5" t="n">
        <v>10964</v>
      </c>
    </row>
    <row r="9">
      <c r="A9" s="4" t="inlineStr">
        <is>
          <t>Issuance of common stock for services rendered</t>
        </is>
      </c>
      <c r="B9" s="5" t="n">
        <v>243</v>
      </c>
      <c r="C9" s="5" t="n">
        <v>129</v>
      </c>
      <c r="D9" s="5" t="n">
        <v>97</v>
      </c>
    </row>
    <row r="10">
      <c r="A10" s="4" t="inlineStr">
        <is>
          <t>Accretion of discounts on short-term investments</t>
        </is>
      </c>
      <c r="B10" s="5" t="n">
        <v>-46</v>
      </c>
      <c r="C10" s="5" t="n">
        <v>-372</v>
      </c>
    </row>
    <row r="11">
      <c r="A11" s="4" t="inlineStr">
        <is>
          <t>Depreciation and amortization expense</t>
        </is>
      </c>
      <c r="B11" s="5" t="n">
        <v>61</v>
      </c>
      <c r="C11" s="5" t="n">
        <v>120</v>
      </c>
      <c r="D11" s="5" t="n">
        <v>432</v>
      </c>
    </row>
    <row r="12">
      <c r="A12" s="4" t="inlineStr">
        <is>
          <t>(Gain) loss on disposal of property and equipment</t>
        </is>
      </c>
      <c r="C12" s="5" t="n">
        <v>-10</v>
      </c>
      <c r="D12" s="5" t="n">
        <v>477</v>
      </c>
    </row>
    <row r="13">
      <c r="A13" s="3" t="inlineStr">
        <is>
          <t>Changes in operating assets and liabilities:</t>
        </is>
      </c>
    </row>
    <row r="14">
      <c r="A14" s="4" t="inlineStr">
        <is>
          <t>Prepaid expenses and other assets</t>
        </is>
      </c>
      <c r="B14" s="5" t="n">
        <v>500</v>
      </c>
      <c r="C14" s="5" t="n">
        <v>-2160</v>
      </c>
      <c r="D14" s="5" t="n">
        <v>2717</v>
      </c>
    </row>
    <row r="15">
      <c r="A15" s="4" t="inlineStr">
        <is>
          <t>Accounts payable, accrued expenses, and other liabilities</t>
        </is>
      </c>
      <c r="B15" s="5" t="n">
        <v>-1629</v>
      </c>
      <c r="C15" s="5" t="n">
        <v>-1105</v>
      </c>
      <c r="D15" s="5" t="n">
        <v>-866</v>
      </c>
    </row>
    <row r="16">
      <c r="A16" s="4" t="inlineStr">
        <is>
          <t>Deferred revenue</t>
        </is>
      </c>
      <c r="D16" s="5" t="n">
        <v>-566</v>
      </c>
    </row>
    <row r="17">
      <c r="A17" s="4" t="inlineStr">
        <is>
          <t>Other</t>
        </is>
      </c>
      <c r="B17" s="5" t="n">
        <v>11</v>
      </c>
      <c r="C17" s="5" t="n">
        <v>8</v>
      </c>
    </row>
    <row r="18">
      <c r="A18" s="4" t="inlineStr">
        <is>
          <t>Net cash used in operating activities</t>
        </is>
      </c>
      <c r="B18" s="5" t="n">
        <v>-33772</v>
      </c>
      <c r="C18" s="5" t="n">
        <v>-44498</v>
      </c>
      <c r="D18" s="5" t="n">
        <v>-51916</v>
      </c>
    </row>
    <row r="19">
      <c r="A19" s="3" t="inlineStr">
        <is>
          <t>Cash Flows from Investing Activities:</t>
        </is>
      </c>
    </row>
    <row r="20">
      <c r="A20" s="4" t="inlineStr">
        <is>
          <t>Purchases of available-for-sale securities</t>
        </is>
      </c>
      <c r="B20" s="5" t="n">
        <v>-12178</v>
      </c>
      <c r="C20" s="5" t="n">
        <v>-44502</v>
      </c>
    </row>
    <row r="21">
      <c r="A21" s="4" t="inlineStr">
        <is>
          <t>Proceeds from maturity of available-for-sale securities</t>
        </is>
      </c>
      <c r="B21" s="5" t="n">
        <v>10499</v>
      </c>
      <c r="C21" s="5" t="n">
        <v>42100</v>
      </c>
    </row>
    <row r="22">
      <c r="A22" s="4" t="inlineStr">
        <is>
          <t>Proceeds from the sale of property and equipment</t>
        </is>
      </c>
      <c r="C22" s="5" t="n">
        <v>11</v>
      </c>
      <c r="D22" s="5" t="n">
        <v>290</v>
      </c>
    </row>
    <row r="23">
      <c r="A23" s="4" t="inlineStr">
        <is>
          <t>Purchases of property and equipment</t>
        </is>
      </c>
      <c r="B23" s="5" t="n">
        <v>-8</v>
      </c>
      <c r="C23" s="5" t="n">
        <v>-11</v>
      </c>
      <c r="D23" s="5" t="n">
        <v>-75</v>
      </c>
    </row>
    <row r="24">
      <c r="A24" s="4" t="inlineStr">
        <is>
          <t>Net cash (used in) provided by investing activities</t>
        </is>
      </c>
      <c r="B24" s="5" t="n">
        <v>-1687</v>
      </c>
      <c r="C24" s="5" t="n">
        <v>-2402</v>
      </c>
      <c r="D24" s="5" t="n">
        <v>215</v>
      </c>
    </row>
    <row r="25">
      <c r="A25" s="3" t="inlineStr">
        <is>
          <t>Cash Flows from Financing Activities:</t>
        </is>
      </c>
    </row>
    <row r="26">
      <c r="A26" s="4" t="inlineStr">
        <is>
          <t>Proceeds from private placement</t>
        </is>
      </c>
      <c r="C26" s="5" t="n">
        <v>10072</v>
      </c>
    </row>
    <row r="27">
      <c r="A27" s="4" t="inlineStr">
        <is>
          <t>Proceeds from common stock financings, net</t>
        </is>
      </c>
      <c r="B27" s="5" t="n">
        <v>28758</v>
      </c>
      <c r="C27" s="5" t="n">
        <v>5298</v>
      </c>
    </row>
    <row r="28">
      <c r="A28" s="4" t="inlineStr">
        <is>
          <t>Proceeds from employee stock purchases</t>
        </is>
      </c>
      <c r="B28" s="5" t="n">
        <v>113</v>
      </c>
      <c r="C28" s="5" t="n">
        <v>121</v>
      </c>
      <c r="D28" s="5" t="n">
        <v>243</v>
      </c>
    </row>
    <row r="29">
      <c r="A29" s="4" t="inlineStr">
        <is>
          <t>Proceeds from exercise of common stock options and warrants</t>
        </is>
      </c>
      <c r="B29" s="5" t="n">
        <v>15</v>
      </c>
      <c r="C29" s="5" t="n">
        <v>3</v>
      </c>
      <c r="D29" s="5" t="n">
        <v>10166</v>
      </c>
    </row>
    <row r="30">
      <c r="A30" s="4" t="inlineStr">
        <is>
          <t>Payments on note payable and seller-financed purchases</t>
        </is>
      </c>
      <c r="B30" s="5" t="n">
        <v>-217</v>
      </c>
      <c r="D30" s="5" t="n">
        <v>-209</v>
      </c>
    </row>
    <row r="31">
      <c r="A31" s="4" t="inlineStr">
        <is>
          <t>Other</t>
        </is>
      </c>
      <c r="C31" s="5" t="n">
        <v>-6</v>
      </c>
      <c r="D31" s="5" t="n">
        <v>-8</v>
      </c>
    </row>
    <row r="32">
      <c r="A32" s="4" t="inlineStr">
        <is>
          <t>Net cash provided by financing activities</t>
        </is>
      </c>
      <c r="B32" s="5" t="n">
        <v>28669</v>
      </c>
      <c r="C32" s="5" t="n">
        <v>15488</v>
      </c>
      <c r="D32" s="5" t="n">
        <v>10192</v>
      </c>
    </row>
    <row r="33">
      <c r="A33" s="4" t="inlineStr">
        <is>
          <t>Net decrease in cash and cash equivalents</t>
        </is>
      </c>
      <c r="B33" s="5" t="n">
        <v>-6790</v>
      </c>
      <c r="C33" s="5" t="n">
        <v>-31412</v>
      </c>
      <c r="D33" s="5" t="n">
        <v>-41509</v>
      </c>
    </row>
    <row r="34">
      <c r="A34" s="4" t="inlineStr">
        <is>
          <t>Cash and cash equivalent, beginning of period</t>
        </is>
      </c>
      <c r="B34" s="5" t="n">
        <v>40019</v>
      </c>
      <c r="C34" s="5" t="n">
        <v>71431</v>
      </c>
      <c r="D34" s="5" t="n">
        <v>112940</v>
      </c>
    </row>
    <row r="35">
      <c r="A35" s="4" t="inlineStr">
        <is>
          <t>Cash and cash equivalents, end of period</t>
        </is>
      </c>
      <c r="B35" s="5" t="n">
        <v>33229</v>
      </c>
      <c r="C35" s="5" t="n">
        <v>40019</v>
      </c>
      <c r="D35" s="5" t="n">
        <v>71431</v>
      </c>
    </row>
    <row r="36">
      <c r="A36" s="3" t="inlineStr">
        <is>
          <t>Supplemental disclosure of cash flow information:</t>
        </is>
      </c>
    </row>
    <row r="37">
      <c r="A37" s="4" t="inlineStr">
        <is>
          <t>Cash paid for interest</t>
        </is>
      </c>
      <c r="B37" s="5" t="n">
        <v>3</v>
      </c>
      <c r="D37" s="5" t="n">
        <v>9</v>
      </c>
    </row>
    <row r="38">
      <c r="A38" s="4" t="inlineStr">
        <is>
          <t>Increase to operating lease right-of-use asset upon adoption of ASC 842</t>
        </is>
      </c>
      <c r="C38" s="5" t="n">
        <v>1236</v>
      </c>
    </row>
    <row r="39">
      <c r="A39" s="4" t="inlineStr">
        <is>
          <t>Increase to operating lease right-of-use assets upon acquisition</t>
        </is>
      </c>
      <c r="B39" s="5" t="n">
        <v>54</v>
      </c>
    </row>
    <row r="40">
      <c r="A40" s="4" t="inlineStr">
        <is>
          <t>Increase to lease liability upon adoption of ASC 842</t>
        </is>
      </c>
      <c r="C40" s="5" t="n">
        <v>1236</v>
      </c>
    </row>
    <row r="41">
      <c r="A41" s="4" t="inlineStr">
        <is>
          <t>Increase to operating lease liability upon acquisition</t>
        </is>
      </c>
      <c r="B41" s="5" t="n">
        <v>54</v>
      </c>
    </row>
    <row r="42">
      <c r="A42" s="3" t="inlineStr">
        <is>
          <t>Supplemental disclosure of non-cash financing and investing activities:</t>
        </is>
      </c>
    </row>
    <row r="43">
      <c r="A43" s="4" t="inlineStr">
        <is>
          <t>Offering costs in accounts payable and accrued expenses</t>
        </is>
      </c>
      <c r="B43" s="5" t="n">
        <v>112</v>
      </c>
      <c r="C43" s="7" t="n">
        <v>165</v>
      </c>
      <c r="D43" s="7" t="n">
        <v>101</v>
      </c>
    </row>
    <row r="44">
      <c r="A44" s="4" t="inlineStr">
        <is>
          <t>Non-cash seller-financed purchases</t>
        </is>
      </c>
      <c r="B44" s="7" t="n">
        <v>6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Based Compensation - Equity Incentive Plans (Details) - shares</t>
        </is>
      </c>
      <c r="B1" s="2" t="inlineStr">
        <is>
          <t>Jul. 26, 2013</t>
        </is>
      </c>
      <c r="C1" s="2" t="inlineStr">
        <is>
          <t>Dec. 31, 2020</t>
        </is>
      </c>
      <c r="D1" s="2" t="inlineStr">
        <is>
          <t>Dec. 31, 2019</t>
        </is>
      </c>
    </row>
    <row r="2">
      <c r="A2" s="3" t="inlineStr">
        <is>
          <t>Class of Stock</t>
        </is>
      </c>
    </row>
    <row r="3">
      <c r="A3" s="4" t="inlineStr">
        <is>
          <t>Common stock, shares reserved for future issuance</t>
        </is>
      </c>
      <c r="C3" s="5" t="n">
        <v>35750149</v>
      </c>
    </row>
    <row r="4">
      <c r="A4" s="4" t="inlineStr">
        <is>
          <t>Common stock options outstanding</t>
        </is>
      </c>
      <c r="C4" s="5" t="n">
        <v>4614323</v>
      </c>
      <c r="D4" s="5" t="n">
        <v>4220417</v>
      </c>
    </row>
    <row r="5">
      <c r="A5" s="4" t="inlineStr">
        <is>
          <t>Options outstanding under earlier plans</t>
        </is>
      </c>
      <c r="C5" s="5" t="n">
        <v>220408</v>
      </c>
    </row>
    <row r="6">
      <c r="A6" s="4" t="inlineStr">
        <is>
          <t>Grant of inducement stock option</t>
        </is>
      </c>
      <c r="C6" s="5" t="n">
        <v>359375</v>
      </c>
    </row>
    <row r="7">
      <c r="A7" s="4" t="inlineStr">
        <is>
          <t>2013 Stock Incentive Plan | 2013 Stock Incentive Plan</t>
        </is>
      </c>
    </row>
    <row r="8">
      <c r="A8" s="3" t="inlineStr">
        <is>
          <t>Class of Stock</t>
        </is>
      </c>
    </row>
    <row r="9">
      <c r="A9" s="4" t="inlineStr">
        <is>
          <t>Common shares available for grant</t>
        </is>
      </c>
      <c r="B9" s="5" t="n">
        <v>5653057</v>
      </c>
      <c r="C9" s="5" t="n">
        <v>838800</v>
      </c>
    </row>
    <row r="10">
      <c r="A10" s="4" t="inlineStr">
        <is>
          <t>Maximum number of additional common shares</t>
        </is>
      </c>
      <c r="B10" s="5" t="n">
        <v>868372</v>
      </c>
    </row>
    <row r="11">
      <c r="A11" s="4" t="inlineStr">
        <is>
          <t>Common stock options outstanding</t>
        </is>
      </c>
      <c r="C11" s="5" t="n">
        <v>4034540</v>
      </c>
    </row>
    <row r="12">
      <c r="A12" s="4" t="inlineStr">
        <is>
          <t>Restricted stock units outstanding</t>
        </is>
      </c>
      <c r="C12" s="5" t="n">
        <v>903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Employee Stock Purchase Plans (Details) - USD ($)</t>
        </is>
      </c>
      <c r="B1" s="2" t="inlineStr">
        <is>
          <t>12 Months Ended</t>
        </is>
      </c>
    </row>
    <row r="2">
      <c r="B2" s="2" t="inlineStr">
        <is>
          <t>Dec. 31, 2020</t>
        </is>
      </c>
      <c r="C2" s="2" t="inlineStr">
        <is>
          <t>Dec. 31, 2019</t>
        </is>
      </c>
      <c r="D2" s="2" t="inlineStr">
        <is>
          <t>Dec. 31, 2018</t>
        </is>
      </c>
      <c r="E2" s="2" t="inlineStr">
        <is>
          <t>Jun. 07, 2017</t>
        </is>
      </c>
    </row>
    <row r="3">
      <c r="A3" s="3" t="inlineStr">
        <is>
          <t>Class of Stock</t>
        </is>
      </c>
    </row>
    <row r="4">
      <c r="A4" s="4" t="inlineStr">
        <is>
          <t>Proceeds from employee stock purchases</t>
        </is>
      </c>
      <c r="B4" s="7" t="n">
        <v>113000</v>
      </c>
      <c r="C4" s="7" t="n">
        <v>121000</v>
      </c>
      <c r="D4" s="7" t="n">
        <v>243000</v>
      </c>
    </row>
    <row r="5">
      <c r="A5" s="4" t="inlineStr">
        <is>
          <t>2017 Employee Stock Purchase Plan</t>
        </is>
      </c>
    </row>
    <row r="6">
      <c r="A6" s="3" t="inlineStr">
        <is>
          <t>Class of Stock</t>
        </is>
      </c>
    </row>
    <row r="7">
      <c r="A7" s="4" t="inlineStr">
        <is>
          <t>Maximum percentage of total combined voting power or value of the stock of the Company after the grant</t>
        </is>
      </c>
      <c r="B7" s="4" t="inlineStr">
        <is>
          <t>5.00%</t>
        </is>
      </c>
    </row>
    <row r="8">
      <c r="A8" s="4" t="inlineStr">
        <is>
          <t>Common shares available for grant</t>
        </is>
      </c>
      <c r="C8" s="5" t="n">
        <v>245342</v>
      </c>
    </row>
    <row r="9">
      <c r="A9" s="4" t="inlineStr">
        <is>
          <t>Employee Stock Purchase Plan</t>
        </is>
      </c>
    </row>
    <row r="10">
      <c r="A10" s="3" t="inlineStr">
        <is>
          <t>Class of Stock</t>
        </is>
      </c>
    </row>
    <row r="11">
      <c r="A11" s="4" t="inlineStr">
        <is>
          <t>Minimum percentage in payroll of deduction base salary to acquire shares of common stock</t>
        </is>
      </c>
      <c r="B11" s="4" t="inlineStr">
        <is>
          <t>1.00%</t>
        </is>
      </c>
    </row>
    <row r="12">
      <c r="A12" s="4" t="inlineStr">
        <is>
          <t>Maximum percentage in payroll of deduction base salary to acquire shares of common stock</t>
        </is>
      </c>
      <c r="B12" s="4" t="inlineStr">
        <is>
          <t>10.00%</t>
        </is>
      </c>
    </row>
    <row r="13">
      <c r="A13" s="4" t="inlineStr">
        <is>
          <t>Percentage of fair market value of common stock for the ESPP option price</t>
        </is>
      </c>
      <c r="B13" s="4" t="inlineStr">
        <is>
          <t>85.00%</t>
        </is>
      </c>
    </row>
    <row r="14">
      <c r="A14" s="4" t="inlineStr">
        <is>
          <t>Annual maximum a participant may purchase under the employee stock purchase plan</t>
        </is>
      </c>
      <c r="B14" s="7" t="n">
        <v>25000</v>
      </c>
    </row>
    <row r="15">
      <c r="A15" s="4" t="inlineStr">
        <is>
          <t>Common stock share issued</t>
        </is>
      </c>
      <c r="B15" s="5" t="n">
        <v>75999</v>
      </c>
      <c r="C15" s="5" t="n">
        <v>60953</v>
      </c>
      <c r="D15" s="5" t="n">
        <v>24824</v>
      </c>
    </row>
    <row r="16">
      <c r="A16" s="4" t="inlineStr">
        <is>
          <t>Defined Contribution Plan, Cost</t>
        </is>
      </c>
      <c r="B16" s="7" t="n">
        <v>100000</v>
      </c>
      <c r="C16" s="7" t="n">
        <v>100000</v>
      </c>
      <c r="D16" s="7" t="n">
        <v>200000</v>
      </c>
    </row>
    <row r="17">
      <c r="A17" s="4" t="inlineStr">
        <is>
          <t>Maximum | 2017 Employee Stock Purchase Plan</t>
        </is>
      </c>
    </row>
    <row r="18">
      <c r="A18" s="3" t="inlineStr">
        <is>
          <t>Class of Stock</t>
        </is>
      </c>
    </row>
    <row r="19">
      <c r="A19" s="4" t="inlineStr">
        <is>
          <t>Common stock shares authorized for issuance under stock purchase plan</t>
        </is>
      </c>
      <c r="E19" s="5" t="n">
        <v>412500</v>
      </c>
    </row>
    <row r="20">
      <c r="A20" s="4" t="inlineStr">
        <is>
          <t>Maximum | Employee Stock Purchase Plan</t>
        </is>
      </c>
    </row>
    <row r="21">
      <c r="A21" s="3" t="inlineStr">
        <is>
          <t>Class of Stock</t>
        </is>
      </c>
    </row>
    <row r="22">
      <c r="A22" s="4" t="inlineStr">
        <is>
          <t>Subsequent offering period as established by the compensation committee</t>
        </is>
      </c>
      <c r="B22" s="4" t="inlineStr">
        <is>
          <t>12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counting for Stock-based Compens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Percentage of share-based compensation expense</t>
        </is>
      </c>
      <c r="B4" s="4" t="inlineStr">
        <is>
          <t>15.00%</t>
        </is>
      </c>
    </row>
    <row r="5">
      <c r="A5" s="4" t="inlineStr">
        <is>
          <t>Weighted average grant date fair value of options granted during the period (per share)</t>
        </is>
      </c>
      <c r="B5" s="9" t="n">
        <v>1.25</v>
      </c>
      <c r="C5" s="9" t="n">
        <v>1.64</v>
      </c>
      <c r="D5" s="7" t="n">
        <v>7</v>
      </c>
    </row>
    <row r="6">
      <c r="A6" s="4" t="inlineStr">
        <is>
          <t>Stock-based compensation</t>
        </is>
      </c>
      <c r="B6" s="7" t="n">
        <v>3641</v>
      </c>
      <c r="C6" s="7" t="n">
        <v>3845</v>
      </c>
      <c r="D6" s="7" t="n">
        <v>5674</v>
      </c>
    </row>
    <row r="7">
      <c r="A7" s="4" t="inlineStr">
        <is>
          <t>Research and development</t>
        </is>
      </c>
    </row>
    <row r="8">
      <c r="A8" s="3" t="inlineStr">
        <is>
          <t>Share-based Compensation Arrangement by Share-based Payment Award</t>
        </is>
      </c>
    </row>
    <row r="9">
      <c r="A9" s="4" t="inlineStr">
        <is>
          <t>Stock-based compensation</t>
        </is>
      </c>
      <c r="B9" s="5" t="n">
        <v>761</v>
      </c>
      <c r="C9" s="5" t="n">
        <v>1348</v>
      </c>
      <c r="D9" s="5" t="n">
        <v>1851</v>
      </c>
    </row>
    <row r="10">
      <c r="A10" s="4" t="inlineStr">
        <is>
          <t>Research and development | Employee Stock Purchase Plan</t>
        </is>
      </c>
    </row>
    <row r="11">
      <c r="A11" s="3" t="inlineStr">
        <is>
          <t>Share-based Compensation Arrangement by Share-based Payment Award</t>
        </is>
      </c>
    </row>
    <row r="12">
      <c r="A12" s="4" t="inlineStr">
        <is>
          <t>Stock-based compensation</t>
        </is>
      </c>
      <c r="B12" s="5" t="n">
        <v>88</v>
      </c>
      <c r="C12" s="5" t="n">
        <v>36</v>
      </c>
      <c r="D12" s="5" t="n">
        <v>71</v>
      </c>
    </row>
    <row r="13">
      <c r="A13" s="4" t="inlineStr">
        <is>
          <t>Research and development | Equity Incentive Plans</t>
        </is>
      </c>
    </row>
    <row r="14">
      <c r="A14" s="3" t="inlineStr">
        <is>
          <t>Share-based Compensation Arrangement by Share-based Payment Award</t>
        </is>
      </c>
    </row>
    <row r="15">
      <c r="A15" s="4" t="inlineStr">
        <is>
          <t>Stock-based compensation</t>
        </is>
      </c>
      <c r="B15" s="5" t="n">
        <v>673</v>
      </c>
      <c r="C15" s="5" t="n">
        <v>1312</v>
      </c>
      <c r="D15" s="5" t="n">
        <v>1780</v>
      </c>
    </row>
    <row r="16">
      <c r="A16" s="4" t="inlineStr">
        <is>
          <t>General and administrative</t>
        </is>
      </c>
    </row>
    <row r="17">
      <c r="A17" s="3" t="inlineStr">
        <is>
          <t>Share-based Compensation Arrangement by Share-based Payment Award</t>
        </is>
      </c>
    </row>
    <row r="18">
      <c r="A18" s="4" t="inlineStr">
        <is>
          <t>Stock-based compensation</t>
        </is>
      </c>
      <c r="B18" s="5" t="n">
        <v>2880</v>
      </c>
      <c r="C18" s="5" t="n">
        <v>2497</v>
      </c>
      <c r="D18" s="5" t="n">
        <v>3799</v>
      </c>
    </row>
    <row r="19">
      <c r="A19" s="4" t="inlineStr">
        <is>
          <t>General and administrative | Employee Stock Purchase Plan</t>
        </is>
      </c>
    </row>
    <row r="20">
      <c r="A20" s="3" t="inlineStr">
        <is>
          <t>Share-based Compensation Arrangement by Share-based Payment Award</t>
        </is>
      </c>
    </row>
    <row r="21">
      <c r="A21" s="4" t="inlineStr">
        <is>
          <t>Stock-based compensation</t>
        </is>
      </c>
      <c r="B21" s="5" t="n">
        <v>9</v>
      </c>
      <c r="C21" s="5" t="n">
        <v>20</v>
      </c>
      <c r="D21" s="5" t="n">
        <v>48</v>
      </c>
    </row>
    <row r="22">
      <c r="A22" s="4" t="inlineStr">
        <is>
          <t>General and administrative | Equity Incentive Plans</t>
        </is>
      </c>
    </row>
    <row r="23">
      <c r="A23" s="3" t="inlineStr">
        <is>
          <t>Share-based Compensation Arrangement by Share-based Payment Award</t>
        </is>
      </c>
    </row>
    <row r="24">
      <c r="A24" s="4" t="inlineStr">
        <is>
          <t>Stock-based compensation</t>
        </is>
      </c>
      <c r="B24" s="7" t="n">
        <v>2871</v>
      </c>
      <c r="C24" s="7" t="n">
        <v>2477</v>
      </c>
      <c r="D24" s="5" t="n">
        <v>3751</v>
      </c>
    </row>
    <row r="25">
      <c r="A25" s="4" t="inlineStr">
        <is>
          <t>Restructuring costs</t>
        </is>
      </c>
    </row>
    <row r="26">
      <c r="A26" s="3" t="inlineStr">
        <is>
          <t>Share-based Compensation Arrangement by Share-based Payment Award</t>
        </is>
      </c>
    </row>
    <row r="27">
      <c r="A27" s="4" t="inlineStr">
        <is>
          <t>Stock-based compensation</t>
        </is>
      </c>
      <c r="D27" s="5" t="n">
        <v>24</v>
      </c>
    </row>
    <row r="28">
      <c r="A28" s="4" t="inlineStr">
        <is>
          <t>Restructuring costs | Equity Incentive Plans</t>
        </is>
      </c>
    </row>
    <row r="29">
      <c r="A29" s="3" t="inlineStr">
        <is>
          <t>Share-based Compensation Arrangement by Share-based Payment Award</t>
        </is>
      </c>
    </row>
    <row r="30">
      <c r="A30" s="4" t="inlineStr">
        <is>
          <t>Stock-based compensation</t>
        </is>
      </c>
      <c r="D30" s="7" t="n">
        <v>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Assumptions Used in Determining Fair Value of Stock Options (Details) - $ / share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Options to purchase common stock granted to employees and directors</t>
        </is>
      </c>
      <c r="B4" s="5" t="n">
        <v>1215382</v>
      </c>
      <c r="C4" s="5" t="n">
        <v>1279016</v>
      </c>
      <c r="D4" s="5" t="n">
        <v>1136874</v>
      </c>
    </row>
    <row r="5">
      <c r="A5" s="4" t="inlineStr">
        <is>
          <t>Average risk free interest rate</t>
        </is>
      </c>
      <c r="B5" s="4" t="inlineStr">
        <is>
          <t>1.00%</t>
        </is>
      </c>
      <c r="C5" s="4" t="inlineStr">
        <is>
          <t>2.10%</t>
        </is>
      </c>
      <c r="D5" s="4" t="inlineStr">
        <is>
          <t>2.50%</t>
        </is>
      </c>
    </row>
    <row r="6">
      <c r="A6" s="4" t="inlineStr">
        <is>
          <t>Dividend rate</t>
        </is>
      </c>
      <c r="B6" s="4" t="inlineStr">
        <is>
          <t>0.00%</t>
        </is>
      </c>
    </row>
    <row r="7">
      <c r="A7" s="4" t="inlineStr">
        <is>
          <t>Expected lives (years)</t>
        </is>
      </c>
      <c r="B7" s="4" t="inlineStr">
        <is>
          <t>3 years 10 months 24 days</t>
        </is>
      </c>
      <c r="C7" s="4" t="inlineStr">
        <is>
          <t>3 years 8 months 12 days</t>
        </is>
      </c>
      <c r="D7" s="4" t="inlineStr">
        <is>
          <t>3 years 8 months 12 days</t>
        </is>
      </c>
    </row>
    <row r="8">
      <c r="A8" s="4" t="inlineStr">
        <is>
          <t>Expected volatility</t>
        </is>
      </c>
      <c r="B8" s="4" t="inlineStr">
        <is>
          <t>84.00%</t>
        </is>
      </c>
      <c r="C8" s="4" t="inlineStr">
        <is>
          <t>84.00%</t>
        </is>
      </c>
      <c r="D8" s="4" t="inlineStr">
        <is>
          <t>74.00%</t>
        </is>
      </c>
    </row>
    <row r="9">
      <c r="A9" s="4" t="inlineStr">
        <is>
          <t>Weighted average exercise price of options granted during the period (per share)</t>
        </is>
      </c>
      <c r="B9" s="9" t="n">
        <v>2.08</v>
      </c>
      <c r="C9" s="9" t="n">
        <v>2.75</v>
      </c>
      <c r="D9" s="9" t="n">
        <v>12.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Options, Outstanding, Beginning Balance</t>
        </is>
      </c>
      <c r="B4" s="5" t="n">
        <v>4220417</v>
      </c>
    </row>
    <row r="5">
      <c r="A5" s="4" t="inlineStr">
        <is>
          <t>Granted</t>
        </is>
      </c>
      <c r="B5" s="5" t="n">
        <v>1215382</v>
      </c>
    </row>
    <row r="6">
      <c r="A6" s="4" t="inlineStr">
        <is>
          <t>Exercised</t>
        </is>
      </c>
      <c r="B6" s="5" t="n">
        <v>-5265</v>
      </c>
    </row>
    <row r="7">
      <c r="A7" s="4" t="inlineStr">
        <is>
          <t>Forfeited</t>
        </is>
      </c>
      <c r="B7" s="5" t="n">
        <v>-206323</v>
      </c>
    </row>
    <row r="8">
      <c r="A8" s="4" t="inlineStr">
        <is>
          <t>Expired</t>
        </is>
      </c>
      <c r="B8" s="5" t="n">
        <v>-609888</v>
      </c>
    </row>
    <row r="9">
      <c r="A9" s="4" t="inlineStr">
        <is>
          <t>Options, Outstanding, Ending Balance</t>
        </is>
      </c>
      <c r="B9" s="5" t="n">
        <v>4614323</v>
      </c>
      <c r="C9" s="5" t="n">
        <v>4220417</v>
      </c>
    </row>
    <row r="10">
      <c r="A10" s="4" t="inlineStr">
        <is>
          <t>Exercisable, Ending Balance</t>
        </is>
      </c>
      <c r="B10" s="5" t="n">
        <v>2490179</v>
      </c>
    </row>
    <row r="11">
      <c r="A11" s="4" t="inlineStr">
        <is>
          <t>Weighted Average Exercise Price, Beginning Balance</t>
        </is>
      </c>
      <c r="B11" s="9" t="n">
        <v>13.08</v>
      </c>
    </row>
    <row r="12">
      <c r="A12" s="4" t="inlineStr">
        <is>
          <t>Granted, Weighted Average Exercise Price</t>
        </is>
      </c>
      <c r="B12" s="11" t="n">
        <v>2.08</v>
      </c>
      <c r="C12" s="9" t="n">
        <v>2.75</v>
      </c>
      <c r="D12" s="9" t="n">
        <v>12.63</v>
      </c>
    </row>
    <row r="13">
      <c r="A13" s="4" t="inlineStr">
        <is>
          <t>Exercised, Weighted Average Exercise Price</t>
        </is>
      </c>
      <c r="B13" s="11" t="n">
        <v>2.84</v>
      </c>
    </row>
    <row r="14">
      <c r="A14" s="4" t="inlineStr">
        <is>
          <t>Forfeited, Weighted Average Exercise Price</t>
        </is>
      </c>
      <c r="B14" s="11" t="n">
        <v>6.12</v>
      </c>
    </row>
    <row r="15">
      <c r="A15" s="4" t="inlineStr">
        <is>
          <t>Expired, Weighted Average Exercise Price</t>
        </is>
      </c>
      <c r="B15" s="11" t="n">
        <v>18.61</v>
      </c>
    </row>
    <row r="16">
      <c r="A16" s="4" t="inlineStr">
        <is>
          <t>Weighted Average Exercise Price, Ending Balance</t>
        </is>
      </c>
      <c r="B16" s="11" t="n">
        <v>9.779999999999999</v>
      </c>
      <c r="C16" s="9" t="n">
        <v>13.08</v>
      </c>
    </row>
    <row r="17">
      <c r="A17" s="4" t="inlineStr">
        <is>
          <t>Exercisable, Weighted Average Exercise Price</t>
        </is>
      </c>
      <c r="B17" s="9" t="n">
        <v>15.12</v>
      </c>
    </row>
    <row r="18">
      <c r="A18" s="4" t="inlineStr">
        <is>
          <t>Outstanding, Ending balance, Weighted Average Remaining Contractual Term</t>
        </is>
      </c>
      <c r="B18" s="4" t="inlineStr">
        <is>
          <t>6 years 9 months 18 days</t>
        </is>
      </c>
      <c r="C18" s="4" t="inlineStr">
        <is>
          <t>6 years 7 months 6 days</t>
        </is>
      </c>
    </row>
    <row r="19">
      <c r="A19" s="4" t="inlineStr">
        <is>
          <t>Exercisable Ending Balance, Weighted Average Remaining Contractual Term</t>
        </is>
      </c>
      <c r="B19" s="4" t="inlineStr">
        <is>
          <t>5 years 2 months 12 days</t>
        </is>
      </c>
    </row>
    <row r="20">
      <c r="A20" s="4" t="inlineStr">
        <is>
          <t>Outstanding, Intrinsic Value, Ending Balance</t>
        </is>
      </c>
      <c r="B20" s="7" t="n">
        <v>2949</v>
      </c>
    </row>
    <row r="21">
      <c r="A21" s="4" t="inlineStr">
        <is>
          <t>Exercisable, Ending Balance, Intrinsic Value</t>
        </is>
      </c>
      <c r="B21" s="5" t="n">
        <v>455</v>
      </c>
    </row>
    <row r="22">
      <c r="A22" s="4" t="inlineStr">
        <is>
          <t>Fair value of options, vested</t>
        </is>
      </c>
      <c r="B22" s="5" t="n">
        <v>2900</v>
      </c>
    </row>
    <row r="23">
      <c r="A23" s="4" t="inlineStr">
        <is>
          <t>Unrecognized compensation cost related to nonvested stock-based compensation</t>
        </is>
      </c>
      <c r="B23" s="7" t="n">
        <v>3500</v>
      </c>
    </row>
    <row r="24">
      <c r="A24" s="4" t="inlineStr">
        <is>
          <t>Weighted average remaining period over which unrecognized compensation expense will be recognized</t>
        </is>
      </c>
      <c r="B24" s="4" t="inlineStr">
        <is>
          <t>2 years 2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tock-Based Compensation - Restricted Stock Activity (Details) - USD ($) $ / shares in Units,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row>
    <row r="3">
      <c r="A3" s="3" t="inlineStr">
        <is>
          <t>Restricted Stock Activity, Weighted-Average Grant Date Fair Value</t>
        </is>
      </c>
    </row>
    <row r="4">
      <c r="A4" s="4" t="inlineStr">
        <is>
          <t>Unrecognized compensation expense</t>
        </is>
      </c>
      <c r="C4" s="7" t="n">
        <v>3500</v>
      </c>
    </row>
    <row r="5">
      <c r="A5" s="4" t="inlineStr">
        <is>
          <t>Weighted average remaining period over which unrecognized compensation expense will be recognized</t>
        </is>
      </c>
      <c r="C5" s="4" t="inlineStr">
        <is>
          <t>2 years 2 months 12 days</t>
        </is>
      </c>
    </row>
    <row r="6">
      <c r="A6" s="4" t="inlineStr">
        <is>
          <t>Share-based compensation</t>
        </is>
      </c>
      <c r="C6" s="7" t="n">
        <v>3641</v>
      </c>
      <c r="D6" s="7" t="n">
        <v>3845</v>
      </c>
      <c r="E6" s="7" t="n">
        <v>5674</v>
      </c>
    </row>
    <row r="7">
      <c r="A7" s="4" t="inlineStr">
        <is>
          <t>Restricted stock units</t>
        </is>
      </c>
    </row>
    <row r="8">
      <c r="A8" s="3" t="inlineStr">
        <is>
          <t>Restricted Stock Activity, Number of Shares</t>
        </is>
      </c>
    </row>
    <row r="9">
      <c r="A9" s="4" t="inlineStr">
        <is>
          <t>Nonvested shares, Beginning Balance</t>
        </is>
      </c>
      <c r="C9" s="5" t="n">
        <v>193625</v>
      </c>
    </row>
    <row r="10">
      <c r="A10" s="4" t="inlineStr">
        <is>
          <t>Granted</t>
        </is>
      </c>
      <c r="C10" s="5" t="n">
        <v>365845</v>
      </c>
    </row>
    <row r="11">
      <c r="A11" s="4" t="inlineStr">
        <is>
          <t>Cancelled</t>
        </is>
      </c>
      <c r="C11" s="5" t="n">
        <v>-28895</v>
      </c>
    </row>
    <row r="12">
      <c r="A12" s="4" t="inlineStr">
        <is>
          <t>Vested</t>
        </is>
      </c>
      <c r="C12" s="5" t="n">
        <v>-176572</v>
      </c>
    </row>
    <row r="13">
      <c r="A13" s="4" t="inlineStr">
        <is>
          <t>Nonvested shares, Ending Balance</t>
        </is>
      </c>
      <c r="C13" s="5" t="n">
        <v>354003</v>
      </c>
      <c r="D13" s="5" t="n">
        <v>193625</v>
      </c>
    </row>
    <row r="14">
      <c r="A14" s="3" t="inlineStr">
        <is>
          <t>Restricted Stock Activity, Weighted-Average Grant Date Fair Value</t>
        </is>
      </c>
    </row>
    <row r="15">
      <c r="A15" s="4" t="inlineStr">
        <is>
          <t>Nonvested shares, Weighted Average Grant Date Fair Value, Beginning Balance</t>
        </is>
      </c>
      <c r="C15" s="9" t="n">
        <v>3.14</v>
      </c>
    </row>
    <row r="16">
      <c r="A16" s="4" t="inlineStr">
        <is>
          <t>Granted, Weighted-Average Grant Date Fair Value</t>
        </is>
      </c>
      <c r="C16" s="11" t="n">
        <v>2.65</v>
      </c>
    </row>
    <row r="17">
      <c r="A17" s="4" t="inlineStr">
        <is>
          <t>Cancelled, Weighted-Average Grant Date Fair Value</t>
        </is>
      </c>
      <c r="C17" s="11" t="n">
        <v>2.75</v>
      </c>
    </row>
    <row r="18">
      <c r="A18" s="4" t="inlineStr">
        <is>
          <t>Vested, Weighted-Average Grant Date Fair Value</t>
        </is>
      </c>
      <c r="C18" s="11" t="n">
        <v>3.95</v>
      </c>
    </row>
    <row r="19">
      <c r="A19" s="4" t="inlineStr">
        <is>
          <t>Nonvested shares, Weighted Average Grant Date Fair Value, Ending Balance</t>
        </is>
      </c>
      <c r="C19" s="9" t="n">
        <v>2.27</v>
      </c>
      <c r="D19" s="9" t="n">
        <v>3.14</v>
      </c>
    </row>
    <row r="20">
      <c r="A20" s="4" t="inlineStr">
        <is>
          <t>Unrecognized compensation expense</t>
        </is>
      </c>
      <c r="C20" s="7" t="n">
        <v>700</v>
      </c>
    </row>
    <row r="21">
      <c r="A21" s="4" t="inlineStr">
        <is>
          <t>Weighted average remaining period over which unrecognized compensation expense will be recognized</t>
        </is>
      </c>
      <c r="C21" s="4" t="inlineStr">
        <is>
          <t>1 year 10 months 24 days</t>
        </is>
      </c>
    </row>
    <row r="22">
      <c r="A22" s="4" t="inlineStr">
        <is>
          <t>Restricted stock units | 2013 Stock Incentive Plan</t>
        </is>
      </c>
    </row>
    <row r="23">
      <c r="A23" s="3" t="inlineStr">
        <is>
          <t>Restricted Stock Activity, Number of Shares</t>
        </is>
      </c>
    </row>
    <row r="24">
      <c r="A24" s="4" t="inlineStr">
        <is>
          <t>Granted</t>
        </is>
      </c>
      <c r="C24" s="5" t="n">
        <v>128170</v>
      </c>
    </row>
    <row r="25">
      <c r="A25" s="4" t="inlineStr">
        <is>
          <t>Market/Performance-based Awards</t>
        </is>
      </c>
    </row>
    <row r="26">
      <c r="A26" s="3" t="inlineStr">
        <is>
          <t>Restricted Stock Activity, Number of Shares</t>
        </is>
      </c>
    </row>
    <row r="27">
      <c r="A27" s="4" t="inlineStr">
        <is>
          <t>Granted</t>
        </is>
      </c>
      <c r="C27" s="5" t="n">
        <v>556888</v>
      </c>
    </row>
    <row r="28">
      <c r="A28" s="4" t="inlineStr">
        <is>
          <t>Cancelled</t>
        </is>
      </c>
      <c r="C28" s="5" t="n">
        <v>-7570</v>
      </c>
    </row>
    <row r="29">
      <c r="A29" s="4" t="inlineStr">
        <is>
          <t>Nonvested shares, Ending Balance</t>
        </is>
      </c>
      <c r="C29" s="5" t="n">
        <v>549318</v>
      </c>
    </row>
    <row r="30">
      <c r="A30" s="3" t="inlineStr">
        <is>
          <t>Restricted Stock Activity, Weighted-Average Grant Date Fair Value</t>
        </is>
      </c>
    </row>
    <row r="31">
      <c r="A31" s="4" t="inlineStr">
        <is>
          <t>Granted, Weighted-Average Grant Date Fair Value</t>
        </is>
      </c>
      <c r="C31" s="9" t="n">
        <v>1.54</v>
      </c>
    </row>
    <row r="32">
      <c r="A32" s="4" t="inlineStr">
        <is>
          <t>Cancelled, Weighted-Average Grant Date Fair Value</t>
        </is>
      </c>
      <c r="C32" s="11" t="n">
        <v>1.54</v>
      </c>
    </row>
    <row r="33">
      <c r="A33" s="4" t="inlineStr">
        <is>
          <t>Nonvested shares, Weighted Average Grant Date Fair Value, Ending Balance</t>
        </is>
      </c>
      <c r="C33" s="9" t="n">
        <v>1.54</v>
      </c>
    </row>
    <row r="34">
      <c r="A34" s="4" t="inlineStr">
        <is>
          <t>Weighted average remaining period over which unrecognized compensation expense will be recognized</t>
        </is>
      </c>
      <c r="C34" s="4" t="inlineStr">
        <is>
          <t>1 year 6 months</t>
        </is>
      </c>
    </row>
    <row r="35">
      <c r="A35" s="4" t="inlineStr">
        <is>
          <t>Requisite service period (in years)</t>
        </is>
      </c>
      <c r="B35" s="4" t="inlineStr">
        <is>
          <t>2 years 4 months 9 days</t>
        </is>
      </c>
    </row>
    <row r="36">
      <c r="A36" s="4" t="inlineStr">
        <is>
          <t>Share-based compensation</t>
        </is>
      </c>
      <c r="C36" s="7" t="n">
        <v>200</v>
      </c>
    </row>
    <row r="37">
      <c r="A37" s="4" t="inlineStr">
        <is>
          <t>Unrecognized compensation expense related to the restricted stock units</t>
        </is>
      </c>
      <c r="C37" s="5" t="n">
        <v>700</v>
      </c>
    </row>
    <row r="38">
      <c r="A38" s="4" t="inlineStr">
        <is>
          <t>Additional compensation expense as a result of meeting certain achievements</t>
        </is>
      </c>
      <c r="C38" s="7" t="n">
        <v>3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 Rent Expense and Lease Information (Details) $ in Millions</t>
        </is>
      </c>
      <c r="B1" s="2" t="inlineStr">
        <is>
          <t>12 Months Ended</t>
        </is>
      </c>
    </row>
    <row r="2">
      <c r="B2" s="2" t="inlineStr">
        <is>
          <t>Dec. 31, 2020USD ($)ft²</t>
        </is>
      </c>
      <c r="C2" s="2" t="inlineStr">
        <is>
          <t>Dec. 31, 2019USD ($)</t>
        </is>
      </c>
      <c r="D2" s="2" t="inlineStr">
        <is>
          <t>Dec. 31, 2018USD ($)</t>
        </is>
      </c>
    </row>
    <row r="3">
      <c r="A3" s="3" t="inlineStr">
        <is>
          <t>Property, Plant and Equipment [Line Items]</t>
        </is>
      </c>
    </row>
    <row r="4">
      <c r="A4" s="4" t="inlineStr">
        <is>
          <t>Rent expense, including real estate taxes</t>
        </is>
      </c>
      <c r="B4" s="6" t="n">
        <v>0.4</v>
      </c>
      <c r="C4" s="6" t="n">
        <v>0.3</v>
      </c>
    </row>
    <row r="5">
      <c r="A5" s="4" t="inlineStr">
        <is>
          <t>Rent expense, including real estate taxes</t>
        </is>
      </c>
      <c r="D5" s="6" t="n">
        <v>1.7</v>
      </c>
    </row>
    <row r="6">
      <c r="A6" s="4" t="inlineStr">
        <is>
          <t>Vendor Financing Arrangement</t>
        </is>
      </c>
    </row>
    <row r="7">
      <c r="A7" s="3" t="inlineStr">
        <is>
          <t>Property, Plant and Equipment [Line Items]</t>
        </is>
      </c>
    </row>
    <row r="8">
      <c r="A8" s="4" t="inlineStr">
        <is>
          <t>Vendor financing arrangement, outstanding balance</t>
        </is>
      </c>
      <c r="B8" s="6" t="n">
        <v>0.4</v>
      </c>
    </row>
    <row r="9">
      <c r="A9" s="4" t="inlineStr">
        <is>
          <t>Exton Facility</t>
        </is>
      </c>
    </row>
    <row r="10">
      <c r="A10" s="3" t="inlineStr">
        <is>
          <t>Property, Plant and Equipment [Line Items]</t>
        </is>
      </c>
    </row>
    <row r="11">
      <c r="A11" s="4" t="inlineStr">
        <is>
          <t>Leased office space | ft²</t>
        </is>
      </c>
      <c r="B11" s="5" t="n">
        <v>1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Lease Agreements (Details) $ in Thousands</t>
        </is>
      </c>
      <c r="B1" s="2" t="inlineStr">
        <is>
          <t>Dec. 31, 2020USD ($)</t>
        </is>
      </c>
    </row>
    <row r="2">
      <c r="A2" s="3" t="inlineStr">
        <is>
          <t>Commitments and Contingencies</t>
        </is>
      </c>
    </row>
    <row r="3">
      <c r="A3" s="4" t="inlineStr">
        <is>
          <t>2021</t>
        </is>
      </c>
      <c r="B3" s="7" t="n">
        <v>244</v>
      </c>
    </row>
    <row r="4">
      <c r="A4" s="4" t="inlineStr">
        <is>
          <t>2022</t>
        </is>
      </c>
      <c r="B4" s="5" t="n">
        <v>249</v>
      </c>
    </row>
    <row r="5">
      <c r="A5" s="4" t="inlineStr">
        <is>
          <t>2023</t>
        </is>
      </c>
      <c r="B5" s="5" t="n">
        <v>250</v>
      </c>
    </row>
    <row r="6">
      <c r="A6" s="4" t="inlineStr">
        <is>
          <t>2024</t>
        </is>
      </c>
      <c r="B6" s="5" t="n">
        <v>240</v>
      </c>
    </row>
    <row r="7">
      <c r="A7" s="4" t="inlineStr">
        <is>
          <t>2025</t>
        </is>
      </c>
      <c r="B7" s="5" t="n">
        <v>101</v>
      </c>
    </row>
    <row r="8">
      <c r="A8" s="4" t="inlineStr">
        <is>
          <t>Total future minimum lease commitments</t>
        </is>
      </c>
      <c r="B8" s="7" t="n">
        <v>10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nrecognized tax benefits from uncertain tax</t>
        </is>
      </c>
      <c r="B4" s="7" t="n">
        <v>0</v>
      </c>
      <c r="C4" s="7" t="n">
        <v>0</v>
      </c>
      <c r="D4" s="7" t="n">
        <v>0</v>
      </c>
    </row>
    <row r="5">
      <c r="A5" s="4" t="inlineStr">
        <is>
          <t>Period over which material changes in unrecognized tax positions are not expected</t>
        </is>
      </c>
      <c r="B5" s="4" t="inlineStr">
        <is>
          <t>12 months</t>
        </is>
      </c>
    </row>
    <row r="6">
      <c r="A6" s="4" t="inlineStr">
        <is>
          <t>Federal</t>
        </is>
      </c>
    </row>
    <row r="7">
      <c r="A7" s="3" t="inlineStr">
        <is>
          <t>Income Taxes</t>
        </is>
      </c>
    </row>
    <row r="8">
      <c r="A8" s="4" t="inlineStr">
        <is>
          <t>Cumulative net operating loss carryforwards</t>
        </is>
      </c>
      <c r="B8" s="7" t="n">
        <v>328700</v>
      </c>
    </row>
    <row r="9">
      <c r="A9" s="4" t="inlineStr">
        <is>
          <t>Percentage of taxable income that can be used to offset future taxable periods as a result of the TCJA</t>
        </is>
      </c>
      <c r="B9" s="4" t="inlineStr">
        <is>
          <t>80.00%</t>
        </is>
      </c>
    </row>
    <row r="10">
      <c r="A10" s="4" t="inlineStr">
        <is>
          <t>Unlimited carryforward</t>
        </is>
      </c>
      <c r="B10" s="7" t="n">
        <v>131300</v>
      </c>
    </row>
    <row r="11">
      <c r="A11" s="4" t="inlineStr">
        <is>
          <t>Tax credit carryforwards</t>
        </is>
      </c>
      <c r="B11" s="5" t="n">
        <v>25000</v>
      </c>
    </row>
    <row r="12">
      <c r="A12" s="4" t="inlineStr">
        <is>
          <t>State</t>
        </is>
      </c>
    </row>
    <row r="13">
      <c r="A13" s="3" t="inlineStr">
        <is>
          <t>Income Taxes</t>
        </is>
      </c>
    </row>
    <row r="14">
      <c r="A14" s="4" t="inlineStr">
        <is>
          <t>Cumulative net operating loss carryforwards</t>
        </is>
      </c>
      <c r="B14" s="5" t="n">
        <v>323200</v>
      </c>
    </row>
    <row r="15">
      <c r="A15" s="4" t="inlineStr">
        <is>
          <t>Tax credit carryforwards</t>
        </is>
      </c>
      <c r="B15" s="7" t="n">
        <v>1900</v>
      </c>
    </row>
    <row r="16">
      <c r="A16" s="4" t="inlineStr">
        <is>
          <t>State | Massachusetts</t>
        </is>
      </c>
    </row>
    <row r="17">
      <c r="A17" s="3" t="inlineStr">
        <is>
          <t>Income Taxes</t>
        </is>
      </c>
    </row>
    <row r="18">
      <c r="A18" s="4" t="inlineStr">
        <is>
          <t>Carryforward term</t>
        </is>
      </c>
      <c r="B18" s="4" t="inlineStr">
        <is>
          <t>20 years</t>
        </is>
      </c>
    </row>
    <row r="19">
      <c r="A19" s="4" t="inlineStr">
        <is>
          <t>Potential amount that may expire in a future period</t>
        </is>
      </c>
      <c r="B19" s="7" t="n">
        <v>23400</v>
      </c>
    </row>
    <row r="20">
      <c r="A20" s="4" t="inlineStr">
        <is>
          <t>State | Pennsylvania</t>
        </is>
      </c>
    </row>
    <row r="21">
      <c r="A21" s="3" t="inlineStr">
        <is>
          <t>Income Taxes</t>
        </is>
      </c>
    </row>
    <row r="22">
      <c r="A22" s="4" t="inlineStr">
        <is>
          <t>Carryforward term</t>
        </is>
      </c>
      <c r="B22"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Details) - USD ($) $ in Thousands</t>
        </is>
      </c>
      <c r="B1" s="2" t="inlineStr">
        <is>
          <t>Dec. 31, 2020</t>
        </is>
      </c>
      <c r="C1" s="2" t="inlineStr">
        <is>
          <t>Dec. 31, 2019</t>
        </is>
      </c>
    </row>
    <row r="2">
      <c r="A2" s="3" t="inlineStr">
        <is>
          <t>Income Taxes</t>
        </is>
      </c>
    </row>
    <row r="3">
      <c r="A3" s="4" t="inlineStr">
        <is>
          <t>Operating loss carryforwards</t>
        </is>
      </c>
      <c r="B3" s="7" t="n">
        <v>90895</v>
      </c>
      <c r="C3" s="7" t="n">
        <v>81403</v>
      </c>
    </row>
    <row r="4">
      <c r="A4" s="4" t="inlineStr">
        <is>
          <t>Tax credit carryforwards</t>
        </is>
      </c>
      <c r="B4" s="5" t="n">
        <v>26550</v>
      </c>
      <c r="C4" s="5" t="n">
        <v>23072</v>
      </c>
    </row>
    <row r="5">
      <c r="A5" s="4" t="inlineStr">
        <is>
          <t>Stock-based compensation</t>
        </is>
      </c>
      <c r="B5" s="5" t="n">
        <v>6820</v>
      </c>
      <c r="C5" s="5" t="n">
        <v>7818</v>
      </c>
    </row>
    <row r="6">
      <c r="A6" s="4" t="inlineStr">
        <is>
          <t>Lease liabilities</t>
        </is>
      </c>
      <c r="B6" s="5" t="n">
        <v>276</v>
      </c>
      <c r="C6" s="5" t="n">
        <v>308</v>
      </c>
    </row>
    <row r="7">
      <c r="A7" s="4" t="inlineStr">
        <is>
          <t>Other</t>
        </is>
      </c>
      <c r="B7" s="5" t="n">
        <v>162</v>
      </c>
      <c r="C7" s="5" t="n">
        <v>176</v>
      </c>
    </row>
    <row r="8">
      <c r="A8" s="4" t="inlineStr">
        <is>
          <t>Total deferred tax assets</t>
        </is>
      </c>
      <c r="B8" s="5" t="n">
        <v>124703</v>
      </c>
      <c r="C8" s="5" t="n">
        <v>112777</v>
      </c>
    </row>
    <row r="9">
      <c r="A9" s="4" t="inlineStr">
        <is>
          <t>Right-of-use asset</t>
        </is>
      </c>
      <c r="B9" s="5" t="n">
        <v>-270</v>
      </c>
      <c r="C9" s="5" t="n">
        <v>-306</v>
      </c>
    </row>
    <row r="10">
      <c r="A10" s="4" t="inlineStr">
        <is>
          <t>Valuation allowance</t>
        </is>
      </c>
      <c r="B10" s="7" t="n">
        <v>-124433</v>
      </c>
      <c r="C10" s="7" t="n">
        <v>-112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0</t>
        </is>
      </c>
    </row>
    <row r="3">
      <c r="A3" s="3" t="inlineStr">
        <is>
          <t>Business and Organization</t>
        </is>
      </c>
    </row>
    <row r="4">
      <c r="A4" s="4" t="inlineStr">
        <is>
          <t>Business and Organization</t>
        </is>
      </c>
      <c r="B4" s="4" t="inlineStr">
        <is>
          <t>Note 1. Business and Organization ​ Business Overview ​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 Liquidity and Financial Condition ​ As of December 31, 2020, the Company had an accumulated deficit of $833.6 million and a cash, cash equivalents and short-term investments balance of $37.7 million.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tilsotolimod or other future drug candidates, either alone or in collaboration with third parties, which the Company expects will take a number of years. In order to commercialize tilsotolimod and any future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 The Company follows the provisions of Financial Accounting Standards Board (“FASB”) Accounting Standards Codification (“ASC”) Topic 205-40, Presentation of Financial Statements—Going Concern , which requires management to assess the Company’s ability to continue as a going concern within one year after the date the financial statements are issued. Management currently anticipates that the Company’s balance of cash, cash equivalents, and short-term investments on hand as of December 31, 2020, plus a total of $16.3 million of cash received in January and February 2021 from the ATM Agreement (Note 8) and the LPC Purchase Agreement (Note 8), is sufficient to enable the Company to continue as a going concern through the one-year period subsequent to the filing date of this Annual Report on Form 10-K and fund operations into the second quarter of 2022. The Company has and will continue to evaluate available alternatives to extend its operations beyond this date, which include raising additional capital through the Company’s December 2019 Securities Purchase Agreement (Note 7), LPC Agreement (Note 8), ATM Agreement (Note 8), April 2020 Securities Purchase Agreement (Note 8), July 2020 Securities Purchase Agreement (Note 8), or additional financing or strategic transactions. Additionally, management’s plans may also include the possible deferral of certain operating expenses unless additional capital is received. Management’s operating plan, which underlies the analysis of the Company’s ability to continue as a going concern, involves the estimation of the amount and timing of future cash inflows and outflows. Actual results could vary from the operating plan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U.S. Federal Corporate Tax Rate and Company's Effective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Expected federal income tax rate</t>
        </is>
      </c>
      <c r="B4" s="4" t="inlineStr">
        <is>
          <t>(21.00%)</t>
        </is>
      </c>
      <c r="C4" s="4" t="inlineStr">
        <is>
          <t>(21.00%)</t>
        </is>
      </c>
      <c r="D4" s="4" t="inlineStr">
        <is>
          <t>(21.00%)</t>
        </is>
      </c>
    </row>
    <row r="5">
      <c r="A5" s="4" t="inlineStr">
        <is>
          <t>Expiring credits and NOLs</t>
        </is>
      </c>
      <c r="D5" s="4" t="inlineStr">
        <is>
          <t>1.00%</t>
        </is>
      </c>
    </row>
    <row r="6">
      <c r="A6" s="4" t="inlineStr">
        <is>
          <t>Change in valuation allowance</t>
        </is>
      </c>
      <c r="B6" s="4" t="inlineStr">
        <is>
          <t>10.60%</t>
        </is>
      </c>
      <c r="C6" s="4" t="inlineStr">
        <is>
          <t>26.20%</t>
        </is>
      </c>
      <c r="D6" s="4" t="inlineStr">
        <is>
          <t>37.90%</t>
        </is>
      </c>
    </row>
    <row r="7">
      <c r="A7" s="4" t="inlineStr">
        <is>
          <t>Federal and state credits</t>
        </is>
      </c>
      <c r="B7" s="4" t="inlineStr">
        <is>
          <t>(3.10%)</t>
        </is>
      </c>
      <c r="C7" s="4" t="inlineStr">
        <is>
          <t>(8.10%)</t>
        </is>
      </c>
      <c r="D7" s="4" t="inlineStr">
        <is>
          <t>(7.40%)</t>
        </is>
      </c>
    </row>
    <row r="8">
      <c r="A8" s="4" t="inlineStr">
        <is>
          <t>State income taxes, net of federal benefit</t>
        </is>
      </c>
      <c r="B8" s="4" t="inlineStr">
        <is>
          <t>(1.90%)</t>
        </is>
      </c>
      <c r="C8" s="4" t="inlineStr">
        <is>
          <t>(4.70%)</t>
        </is>
      </c>
      <c r="D8" s="4" t="inlineStr">
        <is>
          <t>(9.70%)</t>
        </is>
      </c>
    </row>
    <row r="9">
      <c r="A9" s="4" t="inlineStr">
        <is>
          <t>Warrant and future tranche right revaluation loss</t>
        </is>
      </c>
      <c r="B9" s="4" t="inlineStr">
        <is>
          <t>14.20%</t>
        </is>
      </c>
      <c r="C9" s="4" t="inlineStr">
        <is>
          <t>4.30%</t>
        </is>
      </c>
    </row>
    <row r="10">
      <c r="A10" s="4" t="inlineStr">
        <is>
          <t>Stock-based compensation</t>
        </is>
      </c>
      <c r="B10" s="4" t="inlineStr">
        <is>
          <t>0.20%</t>
        </is>
      </c>
      <c r="C10" s="4" t="inlineStr">
        <is>
          <t>0.50%</t>
        </is>
      </c>
      <c r="D10" s="4" t="inlineStr">
        <is>
          <t>0.50%</t>
        </is>
      </c>
    </row>
    <row r="11">
      <c r="A11" s="4" t="inlineStr">
        <is>
          <t>Other</t>
        </is>
      </c>
      <c r="B11" s="4" t="inlineStr">
        <is>
          <t>1.00%</t>
        </is>
      </c>
      <c r="C11" s="4" t="inlineStr">
        <is>
          <t>2.80%</t>
        </is>
      </c>
      <c r="D11" s="4" t="inlineStr">
        <is>
          <t>(1.30%)</t>
        </is>
      </c>
    </row>
    <row r="12">
      <c r="A12" s="4" t="inlineStr">
        <is>
          <t>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Employee Benefit Plan (Details) - USD ($) $ in Million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Employee Benefit Plan</t>
        </is>
      </c>
    </row>
    <row r="4">
      <c r="A4" s="4" t="inlineStr">
        <is>
          <t>Maximum employer match as a percentage of base pay</t>
        </is>
      </c>
      <c r="B4" s="4" t="inlineStr">
        <is>
          <t>5.00%</t>
        </is>
      </c>
      <c r="C4" s="4" t="inlineStr">
        <is>
          <t>3.00%</t>
        </is>
      </c>
    </row>
    <row r="5">
      <c r="A5" s="4" t="inlineStr">
        <is>
          <t>Percentage the employer matches of employee contributions</t>
        </is>
      </c>
      <c r="B5" s="4" t="inlineStr">
        <is>
          <t>100.00%</t>
        </is>
      </c>
      <c r="C5" s="4" t="inlineStr">
        <is>
          <t>50.00%</t>
        </is>
      </c>
    </row>
    <row r="6">
      <c r="A6" s="4" t="inlineStr">
        <is>
          <t>Portion of the employee's base salary that the Company matches</t>
        </is>
      </c>
      <c r="B6" s="4" t="inlineStr">
        <is>
          <t>5.00%</t>
        </is>
      </c>
      <c r="C6" s="4" t="inlineStr">
        <is>
          <t>6.00%</t>
        </is>
      </c>
    </row>
    <row r="7">
      <c r="A7" s="4" t="inlineStr">
        <is>
          <t>Employer matching contributions to the plan</t>
        </is>
      </c>
      <c r="C7" s="6" t="n">
        <v>0.3</v>
      </c>
      <c r="D7" s="6" t="n">
        <v>0.3</v>
      </c>
      <c r="E7" s="6" t="n">
        <v>0.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Overview of Related Parties (Details) - USD ($) $ / shares in Units, $ in Millions</t>
        </is>
      </c>
      <c r="B1" s="2" t="inlineStr">
        <is>
          <t>1 Months Ended</t>
        </is>
      </c>
      <c r="D1" s="2" t="inlineStr">
        <is>
          <t>12 Months Ended</t>
        </is>
      </c>
    </row>
    <row r="2">
      <c r="B2" s="2" t="inlineStr">
        <is>
          <t>Dec. 31, 2020</t>
        </is>
      </c>
      <c r="C2" s="2" t="inlineStr">
        <is>
          <t>Jan. 31, 2020</t>
        </is>
      </c>
      <c r="D2" s="2" t="inlineStr">
        <is>
          <t>Dec. 31, 2020</t>
        </is>
      </c>
      <c r="E2" s="2" t="inlineStr">
        <is>
          <t>Dec. 31, 2019</t>
        </is>
      </c>
      <c r="F2" s="2" t="inlineStr">
        <is>
          <t>Dec. 31, 2018</t>
        </is>
      </c>
    </row>
    <row r="3">
      <c r="A3" s="3" t="inlineStr">
        <is>
          <t>Related Party Transactions</t>
        </is>
      </c>
    </row>
    <row r="4">
      <c r="A4" s="4" t="inlineStr">
        <is>
          <t>Exercise price of warrants</t>
        </is>
      </c>
      <c r="B4" s="9" t="n">
        <v>1.28</v>
      </c>
      <c r="D4" s="9" t="n">
        <v>1.28</v>
      </c>
      <c r="E4" s="9" t="n">
        <v>0.75</v>
      </c>
    </row>
    <row r="5">
      <c r="A5" s="4" t="inlineStr">
        <is>
          <t>Number of Warrants</t>
        </is>
      </c>
      <c r="B5" s="5" t="n">
        <v>16967828</v>
      </c>
      <c r="D5" s="5" t="n">
        <v>16967828</v>
      </c>
      <c r="E5" s="5" t="n">
        <v>5098916</v>
      </c>
    </row>
    <row r="6">
      <c r="A6" s="4" t="inlineStr">
        <is>
          <t>Common stock issued in lieu of board fees</t>
        </is>
      </c>
      <c r="D6" s="5" t="n">
        <v>145392</v>
      </c>
      <c r="E6" s="5" t="n">
        <v>53985</v>
      </c>
      <c r="F6" s="5" t="n">
        <v>13654</v>
      </c>
    </row>
    <row r="7">
      <c r="A7" s="4" t="inlineStr">
        <is>
          <t>Restricted stock units</t>
        </is>
      </c>
    </row>
    <row r="8">
      <c r="A8" s="3" t="inlineStr">
        <is>
          <t>Related Party Transactions</t>
        </is>
      </c>
    </row>
    <row r="9">
      <c r="A9" s="4" t="inlineStr">
        <is>
          <t>Award granted</t>
        </is>
      </c>
      <c r="D9" s="5" t="n">
        <v>365845</v>
      </c>
    </row>
    <row r="10">
      <c r="A10" s="4" t="inlineStr">
        <is>
          <t>Restricted stock units | 2013 Stock Incentive Plan</t>
        </is>
      </c>
    </row>
    <row r="11">
      <c r="A11" s="3" t="inlineStr">
        <is>
          <t>Related Party Transactions</t>
        </is>
      </c>
    </row>
    <row r="12">
      <c r="A12" s="4" t="inlineStr">
        <is>
          <t>Award granted</t>
        </is>
      </c>
      <c r="D12" s="5" t="n">
        <v>128170</v>
      </c>
    </row>
    <row r="13">
      <c r="A13" s="4" t="inlineStr">
        <is>
          <t>Board of Director</t>
        </is>
      </c>
    </row>
    <row r="14">
      <c r="A14" s="3" t="inlineStr">
        <is>
          <t>Related Party Transactions</t>
        </is>
      </c>
    </row>
    <row r="15">
      <c r="A15" s="4" t="inlineStr">
        <is>
          <t>Ownership percentage</t>
        </is>
      </c>
      <c r="B15" s="4" t="inlineStr">
        <is>
          <t>12.00%</t>
        </is>
      </c>
      <c r="D15" s="4" t="inlineStr">
        <is>
          <t>12.00%</t>
        </is>
      </c>
    </row>
    <row r="16">
      <c r="A16" s="4" t="inlineStr">
        <is>
          <t>Aggregate common shares</t>
        </is>
      </c>
      <c r="D16" s="5" t="n">
        <v>4608786</v>
      </c>
    </row>
    <row r="17">
      <c r="A17" s="4" t="inlineStr">
        <is>
          <t>Maximum</t>
        </is>
      </c>
    </row>
    <row r="18">
      <c r="A18" s="3" t="inlineStr">
        <is>
          <t>Related Party Transactions</t>
        </is>
      </c>
    </row>
    <row r="19">
      <c r="A19" s="4" t="inlineStr">
        <is>
          <t>Proceeds from issuance of common stock in lieu of director board and committee fees</t>
        </is>
      </c>
      <c r="D19" s="6" t="n">
        <v>0.3</v>
      </c>
      <c r="E19" s="6" t="n">
        <v>0.1</v>
      </c>
      <c r="F19" s="6" t="n">
        <v>0.1</v>
      </c>
    </row>
    <row r="20">
      <c r="A20" s="4" t="inlineStr">
        <is>
          <t>Baker Bros. Advisors LP</t>
        </is>
      </c>
    </row>
    <row r="21">
      <c r="A21" s="3" t="inlineStr">
        <is>
          <t>Related Party Transactions</t>
        </is>
      </c>
    </row>
    <row r="22">
      <c r="A22" s="4" t="inlineStr">
        <is>
          <t>Number of warrants exercised</t>
        </is>
      </c>
      <c r="F22" s="5" t="n">
        <v>2700791</v>
      </c>
    </row>
    <row r="23">
      <c r="A23" s="4" t="inlineStr">
        <is>
          <t>Exercise price of warrants</t>
        </is>
      </c>
      <c r="F23" s="9" t="n">
        <v>3.76</v>
      </c>
    </row>
    <row r="24">
      <c r="A24" s="4" t="inlineStr">
        <is>
          <t>Proceeds from exercise of warrants</t>
        </is>
      </c>
      <c r="F24" s="6" t="n">
        <v>9.5</v>
      </c>
    </row>
    <row r="25">
      <c r="A25" s="4" t="inlineStr">
        <is>
          <t>Maximum beneficial ownership percentage holding, after convertible securities converted</t>
        </is>
      </c>
      <c r="E25" s="4" t="inlineStr">
        <is>
          <t>4.99%</t>
        </is>
      </c>
    </row>
    <row r="26">
      <c r="A26" s="4" t="inlineStr">
        <is>
          <t>Prior notice period (in days)</t>
        </is>
      </c>
      <c r="E26" s="4" t="inlineStr">
        <is>
          <t>61 days</t>
        </is>
      </c>
    </row>
    <row r="27">
      <c r="A27" s="4" t="inlineStr">
        <is>
          <t>Baker Bros. Advisors LP | Maximum</t>
        </is>
      </c>
    </row>
    <row r="28">
      <c r="A28" s="3" t="inlineStr">
        <is>
          <t>Related Party Transactions</t>
        </is>
      </c>
    </row>
    <row r="29">
      <c r="A29" s="4" t="inlineStr">
        <is>
          <t>Maximum beneficial ownership percentage holding, after convertible securities converted</t>
        </is>
      </c>
      <c r="E29" s="4" t="inlineStr">
        <is>
          <t>19.99%</t>
        </is>
      </c>
    </row>
    <row r="30">
      <c r="A30" s="4" t="inlineStr">
        <is>
          <t>Baker Bros. Advisors LP | Pre-funded Warrants | Scenario One</t>
        </is>
      </c>
    </row>
    <row r="31">
      <c r="A31" s="3" t="inlineStr">
        <is>
          <t>Related Party Transactions</t>
        </is>
      </c>
    </row>
    <row r="32">
      <c r="A32" s="4" t="inlineStr">
        <is>
          <t>Exercise price of warrants</t>
        </is>
      </c>
      <c r="B32" s="9" t="n">
        <v>0.08</v>
      </c>
      <c r="D32" s="9" t="n">
        <v>0.08</v>
      </c>
    </row>
    <row r="33">
      <c r="A33" s="4" t="inlineStr">
        <is>
          <t>Baker Bros. Advisors LP | Pre-funded Warrants | Scenario One | Maximum</t>
        </is>
      </c>
    </row>
    <row r="34">
      <c r="A34" s="3" t="inlineStr">
        <is>
          <t>Related Party Transactions</t>
        </is>
      </c>
    </row>
    <row r="35">
      <c r="A35" s="4" t="inlineStr">
        <is>
          <t>Number of Warrants</t>
        </is>
      </c>
      <c r="B35" s="5" t="n">
        <v>2708812</v>
      </c>
      <c r="D35" s="5" t="n">
        <v>2708812</v>
      </c>
    </row>
    <row r="36">
      <c r="A36" s="4" t="inlineStr">
        <is>
          <t>Baker Bros. Advisors LP | Pre-funded Warrants | Scenario Two | Maximum</t>
        </is>
      </c>
    </row>
    <row r="37">
      <c r="A37" s="3" t="inlineStr">
        <is>
          <t>Related Party Transactions</t>
        </is>
      </c>
    </row>
    <row r="38">
      <c r="A38" s="4" t="inlineStr">
        <is>
          <t>Number of Shares</t>
        </is>
      </c>
      <c r="B38" s="5" t="n">
        <v>2368400</v>
      </c>
      <c r="D38" s="5" t="n">
        <v>2368400</v>
      </c>
    </row>
    <row r="39">
      <c r="A39" s="4" t="inlineStr">
        <is>
          <t>Baker Bros. Advisors LP | Series B1 Preferred Warrant | Scenario Two</t>
        </is>
      </c>
    </row>
    <row r="40">
      <c r="A40" s="3" t="inlineStr">
        <is>
          <t>Related Party Transactions</t>
        </is>
      </c>
    </row>
    <row r="41">
      <c r="A41" s="4" t="inlineStr">
        <is>
          <t>Exercise price of warrants</t>
        </is>
      </c>
      <c r="B41" s="7" t="n">
        <v>152</v>
      </c>
      <c r="D41" s="7" t="n">
        <v>152</v>
      </c>
    </row>
    <row r="42">
      <c r="A42" s="4" t="inlineStr">
        <is>
          <t>Baker Bros. Advisors LP | Preferred stock | Scenario Two</t>
        </is>
      </c>
    </row>
    <row r="43">
      <c r="A43" s="3" t="inlineStr">
        <is>
          <t>Related Party Transactions</t>
        </is>
      </c>
    </row>
    <row r="44">
      <c r="A44" s="4" t="inlineStr">
        <is>
          <t>Exercise price of warrants</t>
        </is>
      </c>
      <c r="B44" s="9" t="n">
        <v>1.52</v>
      </c>
      <c r="D44" s="9" t="n">
        <v>1.52</v>
      </c>
    </row>
    <row r="45">
      <c r="A45" s="4" t="inlineStr">
        <is>
          <t>Number of Warrants</t>
        </is>
      </c>
      <c r="B45" s="5" t="n">
        <v>23684</v>
      </c>
      <c r="D45" s="5" t="n">
        <v>23684</v>
      </c>
    </row>
    <row r="46">
      <c r="A46" s="4" t="inlineStr">
        <is>
          <t>Pillar Investment Entities</t>
        </is>
      </c>
    </row>
    <row r="47">
      <c r="A47" s="3" t="inlineStr">
        <is>
          <t>Related Party Transactions</t>
        </is>
      </c>
    </row>
    <row r="48">
      <c r="A48" s="4" t="inlineStr">
        <is>
          <t>Ownership percentage</t>
        </is>
      </c>
      <c r="B48" s="4" t="inlineStr">
        <is>
          <t>18.00%</t>
        </is>
      </c>
      <c r="D48" s="4" t="inlineStr">
        <is>
          <t>18.00%</t>
        </is>
      </c>
    </row>
    <row r="49">
      <c r="A49" s="4" t="inlineStr">
        <is>
          <t>Pillar Investment Entities | Pre-funded Warrants</t>
        </is>
      </c>
    </row>
    <row r="50">
      <c r="A50" s="3" t="inlineStr">
        <is>
          <t>Related Party Transactions</t>
        </is>
      </c>
    </row>
    <row r="51">
      <c r="A51" s="4" t="inlineStr">
        <is>
          <t>Exercise price of warrants</t>
        </is>
      </c>
      <c r="C51" s="9" t="n">
        <v>0.01</v>
      </c>
    </row>
    <row r="52">
      <c r="A52" s="4" t="inlineStr">
        <is>
          <t>Shares issued on exercise of warrants during the period</t>
        </is>
      </c>
      <c r="C52" s="5" t="n">
        <v>643525</v>
      </c>
    </row>
    <row r="53">
      <c r="A53" s="4" t="inlineStr">
        <is>
          <t>Pillar Investment Entities | Common Stock Warrants Exercise Price, Two Point Two Eight</t>
        </is>
      </c>
    </row>
    <row r="54">
      <c r="A54" s="3" t="inlineStr">
        <is>
          <t>Related Party Transactions</t>
        </is>
      </c>
    </row>
    <row r="55">
      <c r="A55" s="4" t="inlineStr">
        <is>
          <t>Exercise price of warrants</t>
        </is>
      </c>
      <c r="B55" s="9" t="n">
        <v>2.28</v>
      </c>
      <c r="D55" s="9" t="n">
        <v>2.28</v>
      </c>
    </row>
    <row r="56">
      <c r="A56" s="4" t="inlineStr">
        <is>
          <t>Number of Shares</t>
        </is>
      </c>
      <c r="B56" s="5" t="n">
        <v>3039514</v>
      </c>
      <c r="D56" s="5" t="n">
        <v>3039514</v>
      </c>
    </row>
    <row r="57">
      <c r="A57" s="4" t="inlineStr">
        <is>
          <t>Pillar Investment Entities | Common Stock Warrants Exercise Price Two Point Five Eight</t>
        </is>
      </c>
    </row>
    <row r="58">
      <c r="A58" s="3" t="inlineStr">
        <is>
          <t>Related Party Transactions</t>
        </is>
      </c>
    </row>
    <row r="59">
      <c r="A59" s="4" t="inlineStr">
        <is>
          <t>Exercise price of warrants</t>
        </is>
      </c>
      <c r="B59" s="9" t="n">
        <v>2.58</v>
      </c>
      <c r="D59" s="9" t="n">
        <v>2.58</v>
      </c>
    </row>
    <row r="60">
      <c r="A60" s="4" t="inlineStr">
        <is>
          <t>Number of Shares</t>
        </is>
      </c>
      <c r="B60" s="5" t="n">
        <v>2764227</v>
      </c>
      <c r="D60" s="5" t="n">
        <v>2764227</v>
      </c>
    </row>
    <row r="61">
      <c r="A61" s="4" t="inlineStr">
        <is>
          <t>Pillar Investment Entities | Pre Funded Warrant, Tranche One</t>
        </is>
      </c>
    </row>
    <row r="62">
      <c r="A62" s="3" t="inlineStr">
        <is>
          <t>Related Party Transactions</t>
        </is>
      </c>
    </row>
    <row r="63">
      <c r="A63" s="4" t="inlineStr">
        <is>
          <t>Exercise price of warrants</t>
        </is>
      </c>
      <c r="B63" s="9" t="n">
        <v>0.01</v>
      </c>
      <c r="D63" s="9" t="n">
        <v>0.01</v>
      </c>
    </row>
    <row r="64">
      <c r="A64" s="4" t="inlineStr">
        <is>
          <t>Number of Shares</t>
        </is>
      </c>
      <c r="B64" s="5" t="n">
        <v>2014234</v>
      </c>
      <c r="D64" s="5" t="n">
        <v>2014234</v>
      </c>
    </row>
    <row r="65">
      <c r="A65" s="4" t="inlineStr">
        <is>
          <t>Pillar Investment Entities | Common Stock Warrants Exercise Price Two Point Seven One</t>
        </is>
      </c>
    </row>
    <row r="66">
      <c r="A66" s="3" t="inlineStr">
        <is>
          <t>Related Party Transactions</t>
        </is>
      </c>
    </row>
    <row r="67">
      <c r="A67" s="4" t="inlineStr">
        <is>
          <t>Exercise price of warrants</t>
        </is>
      </c>
      <c r="B67" s="9" t="n">
        <v>2.71</v>
      </c>
      <c r="D67" s="9" t="n">
        <v>2.71</v>
      </c>
    </row>
    <row r="68">
      <c r="A68" s="4" t="inlineStr">
        <is>
          <t>Number of Shares</t>
        </is>
      </c>
      <c r="B68" s="5" t="n">
        <v>1373626</v>
      </c>
      <c r="D68" s="5" t="n">
        <v>1373626</v>
      </c>
    </row>
    <row r="69">
      <c r="A69" s="4" t="inlineStr">
        <is>
          <t>Pillar Investment Entities | Pre Funded Warrant, Tranche Two</t>
        </is>
      </c>
    </row>
    <row r="70">
      <c r="A70" s="3" t="inlineStr">
        <is>
          <t>Related Party Transactions</t>
        </is>
      </c>
    </row>
    <row r="71">
      <c r="A71" s="4" t="inlineStr">
        <is>
          <t>Exercise price of warrants</t>
        </is>
      </c>
      <c r="B71" s="9" t="n">
        <v>0.01</v>
      </c>
      <c r="D71" s="9" t="n">
        <v>0.01</v>
      </c>
    </row>
    <row r="72">
      <c r="A72" s="4" t="inlineStr">
        <is>
          <t>Number of Shares</t>
        </is>
      </c>
      <c r="B72" s="5" t="n">
        <v>2677311</v>
      </c>
      <c r="D72" s="5" t="n">
        <v>2677311</v>
      </c>
    </row>
    <row r="73">
      <c r="A73" s="4" t="inlineStr">
        <is>
          <t>Besancon</t>
        </is>
      </c>
    </row>
    <row r="74">
      <c r="A74" s="3" t="inlineStr">
        <is>
          <t>Related Party Transactions</t>
        </is>
      </c>
    </row>
    <row r="75">
      <c r="A75" s="4" t="inlineStr">
        <is>
          <t>Exercise price of warrants</t>
        </is>
      </c>
      <c r="F75" s="9" t="n">
        <v>3.76</v>
      </c>
    </row>
    <row r="76">
      <c r="A76" s="4" t="inlineStr">
        <is>
          <t>Proceeds from exercise of warrants</t>
        </is>
      </c>
      <c r="F76" s="6" t="n">
        <v>0.6</v>
      </c>
    </row>
    <row r="77">
      <c r="A77" s="4" t="inlineStr">
        <is>
          <t>Shares issued on exercise of warrants during the period</t>
        </is>
      </c>
      <c r="F77" s="5" t="n">
        <v>150000</v>
      </c>
    </row>
    <row r="78">
      <c r="A78" s="4" t="inlineStr">
        <is>
          <t>Chief Executive Officer | 2013 Stock Incentive Plan</t>
        </is>
      </c>
    </row>
    <row r="79">
      <c r="A79" s="3" t="inlineStr">
        <is>
          <t>Related Party Transactions</t>
        </is>
      </c>
    </row>
    <row r="80">
      <c r="A80" s="4" t="inlineStr">
        <is>
          <t>Award granted</t>
        </is>
      </c>
      <c r="B80" s="5" t="n">
        <v>128170</v>
      </c>
    </row>
    <row r="81">
      <c r="A81" s="4" t="inlineStr">
        <is>
          <t>Proceeds from issuance of restricted stock in lieu of salary</t>
        </is>
      </c>
      <c r="B81" s="6" t="n">
        <v>0.6</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Applicable to Common Stockholders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t>
        </is>
      </c>
    </row>
    <row r="4">
      <c r="A4" s="4" t="inlineStr">
        <is>
          <t>Total antidilutive securities</t>
        </is>
      </c>
      <c r="B4" s="5" t="n">
        <v>75321</v>
      </c>
      <c r="C4" s="5" t="n">
        <v>61289</v>
      </c>
      <c r="D4" s="5" t="n">
        <v>6075</v>
      </c>
    </row>
    <row r="5">
      <c r="A5" s="4" t="inlineStr">
        <is>
          <t>Stock options</t>
        </is>
      </c>
    </row>
    <row r="6">
      <c r="A6" s="3" t="inlineStr">
        <is>
          <t>Antidilutive securities</t>
        </is>
      </c>
    </row>
    <row r="7">
      <c r="A7" s="4" t="inlineStr">
        <is>
          <t>Total antidilutive securities</t>
        </is>
      </c>
      <c r="B7" s="5" t="n">
        <v>4614</v>
      </c>
      <c r="C7" s="5" t="n">
        <v>4220</v>
      </c>
      <c r="D7" s="5" t="n">
        <v>3305</v>
      </c>
    </row>
    <row r="8">
      <c r="A8" s="4" t="inlineStr">
        <is>
          <t>Restricted stock units</t>
        </is>
      </c>
    </row>
    <row r="9">
      <c r="A9" s="3" t="inlineStr">
        <is>
          <t>Antidilutive securities</t>
        </is>
      </c>
    </row>
    <row r="10">
      <c r="A10" s="4" t="inlineStr">
        <is>
          <t>Total antidilutive securities</t>
        </is>
      </c>
      <c r="B10" s="5" t="n">
        <v>903</v>
      </c>
      <c r="C10" s="5" t="n">
        <v>194</v>
      </c>
    </row>
    <row r="11">
      <c r="A11" s="4" t="inlineStr">
        <is>
          <t>Common Stock Warrants</t>
        </is>
      </c>
    </row>
    <row r="12">
      <c r="A12" s="3" t="inlineStr">
        <is>
          <t>Antidilutive securities</t>
        </is>
      </c>
    </row>
    <row r="13">
      <c r="A13" s="4" t="inlineStr">
        <is>
          <t>Total antidilutive securities</t>
        </is>
      </c>
      <c r="B13" s="5" t="n">
        <v>16968</v>
      </c>
      <c r="C13" s="5" t="n">
        <v>5099</v>
      </c>
      <c r="D13" s="5" t="n">
        <v>2769</v>
      </c>
    </row>
    <row r="14">
      <c r="A14" s="4" t="inlineStr">
        <is>
          <t>Convertible preferred stock</t>
        </is>
      </c>
    </row>
    <row r="15">
      <c r="A15" s="3" t="inlineStr">
        <is>
          <t>Antidilutive securities</t>
        </is>
      </c>
    </row>
    <row r="16">
      <c r="A16" s="4" t="inlineStr">
        <is>
          <t>Total antidilutive securities</t>
        </is>
      </c>
      <c r="B16" s="5" t="n">
        <v>2369</v>
      </c>
      <c r="C16" s="5" t="n">
        <v>2369</v>
      </c>
      <c r="D16" s="5" t="n">
        <v>1</v>
      </c>
    </row>
    <row r="17">
      <c r="A17" s="4" t="inlineStr">
        <is>
          <t>Future tranche right liability</t>
        </is>
      </c>
    </row>
    <row r="18">
      <c r="A18" s="3" t="inlineStr">
        <is>
          <t>Antidilutive securities</t>
        </is>
      </c>
    </row>
    <row r="19">
      <c r="A19" s="4" t="inlineStr">
        <is>
          <t>Total antidilutive securities</t>
        </is>
      </c>
      <c r="B19" s="5" t="n">
        <v>50467</v>
      </c>
      <c r="C19" s="5" t="n">
        <v>494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Millions</t>
        </is>
      </c>
      <c r="B1" s="2" t="inlineStr">
        <is>
          <t>Feb. 28, 2021</t>
        </is>
      </c>
      <c r="C1" s="2" t="inlineStr">
        <is>
          <t>Mar. 04, 2019</t>
        </is>
      </c>
      <c r="D1" s="2" t="inlineStr">
        <is>
          <t>Feb. 28, 2021</t>
        </is>
      </c>
      <c r="E1" s="2" t="inlineStr">
        <is>
          <t>Dec. 31, 2020</t>
        </is>
      </c>
      <c r="F1" s="2" t="inlineStr">
        <is>
          <t>Dec. 31, 2019</t>
        </is>
      </c>
      <c r="G1" s="2" t="inlineStr">
        <is>
          <t>Dec. 31, 2018</t>
        </is>
      </c>
    </row>
    <row r="2">
      <c r="A2" s="3" t="inlineStr">
        <is>
          <t>Subsequent Events</t>
        </is>
      </c>
    </row>
    <row r="3">
      <c r="A3" s="4" t="inlineStr">
        <is>
          <t>Net proceeds from offering of common stock</t>
        </is>
      </c>
      <c r="D3" s="6" t="n">
        <v>16.3</v>
      </c>
    </row>
    <row r="4">
      <c r="A4" s="4" t="inlineStr">
        <is>
          <t>"At-The-Market" Equity Program</t>
        </is>
      </c>
    </row>
    <row r="5">
      <c r="A5" s="3" t="inlineStr">
        <is>
          <t>Subsequent Events</t>
        </is>
      </c>
    </row>
    <row r="6">
      <c r="A6" s="4" t="inlineStr">
        <is>
          <t>Stock issued (in shares)</t>
        </is>
      </c>
      <c r="E6" s="5" t="n">
        <v>3608713</v>
      </c>
      <c r="F6" s="5" t="n">
        <v>532700</v>
      </c>
    </row>
    <row r="7">
      <c r="A7" s="4" t="inlineStr">
        <is>
          <t>Net proceeds from offering of common stock</t>
        </is>
      </c>
      <c r="G7" s="7" t="n">
        <v>0</v>
      </c>
    </row>
    <row r="8">
      <c r="A8" s="4" t="inlineStr">
        <is>
          <t>Maximum value of shares that are permitted to be sold, subject to certain limitations</t>
        </is>
      </c>
      <c r="E8" s="6" t="n">
        <v>35.4</v>
      </c>
    </row>
    <row r="9">
      <c r="A9" s="4" t="inlineStr">
        <is>
          <t>Lincoln Park Capital Fund, LLC ("Investor")</t>
        </is>
      </c>
    </row>
    <row r="10">
      <c r="A10" s="3" t="inlineStr">
        <is>
          <t>Subsequent Events</t>
        </is>
      </c>
    </row>
    <row r="11">
      <c r="A11" s="4" t="inlineStr">
        <is>
          <t>Stock issued (in shares)</t>
        </is>
      </c>
      <c r="C11" s="5" t="n">
        <v>269749</v>
      </c>
      <c r="E11" s="5" t="n">
        <v>750000</v>
      </c>
      <c r="F11" s="5" t="n">
        <v>1535848</v>
      </c>
    </row>
    <row r="12">
      <c r="A12" s="4" t="inlineStr">
        <is>
          <t>Net proceeds from offering of common stock</t>
        </is>
      </c>
      <c r="E12" s="6" t="n">
        <v>1.7</v>
      </c>
      <c r="F12" s="6" t="n">
        <v>3.7</v>
      </c>
    </row>
    <row r="13">
      <c r="A13" s="4" t="inlineStr">
        <is>
          <t>Maximum value of shares that are permitted to be sold, subject to certain limitations</t>
        </is>
      </c>
      <c r="E13" s="6" t="n">
        <v>29.5</v>
      </c>
    </row>
    <row r="14">
      <c r="A14" s="4" t="inlineStr">
        <is>
          <t>Subsequent Events | "At-The-Market" Equity Program</t>
        </is>
      </c>
    </row>
    <row r="15">
      <c r="A15" s="3" t="inlineStr">
        <is>
          <t>Subsequent Events</t>
        </is>
      </c>
    </row>
    <row r="16">
      <c r="A16" s="4" t="inlineStr">
        <is>
          <t>Stock issued (in shares)</t>
        </is>
      </c>
      <c r="D16" s="5" t="n">
        <v>2394956</v>
      </c>
    </row>
    <row r="17">
      <c r="A17" s="4" t="inlineStr">
        <is>
          <t>Net proceeds from offering of common stock</t>
        </is>
      </c>
      <c r="D17" s="6" t="n">
        <v>12.1</v>
      </c>
    </row>
    <row r="18">
      <c r="A18" s="4" t="inlineStr">
        <is>
          <t>Maximum value of shares that are permitted to be sold, subject to certain limitations</t>
        </is>
      </c>
      <c r="B18" s="6" t="n">
        <v>22.9</v>
      </c>
    </row>
    <row r="19">
      <c r="A19" s="4" t="inlineStr">
        <is>
          <t>Subsequent Events | Lincoln Park Capital Fund, LLC ("Investor")</t>
        </is>
      </c>
    </row>
    <row r="20">
      <c r="A20" s="3" t="inlineStr">
        <is>
          <t>Subsequent Events</t>
        </is>
      </c>
    </row>
    <row r="21">
      <c r="A21" s="4" t="inlineStr">
        <is>
          <t>Stock issued (in shares)</t>
        </is>
      </c>
      <c r="D21" s="5" t="n">
        <v>800000</v>
      </c>
    </row>
    <row r="22">
      <c r="A22" s="4" t="inlineStr">
        <is>
          <t>Net proceeds from offering of common stock</t>
        </is>
      </c>
      <c r="D22" s="6" t="n">
        <v>4.2</v>
      </c>
    </row>
    <row r="23">
      <c r="A23" s="4" t="inlineStr">
        <is>
          <t>Maximum value of shares that are permitted to be sold, subject to certain limitations</t>
        </is>
      </c>
      <c r="B23" s="6" t="n">
        <v>2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 Basis of Presentation ​ The accompanying financial statements have been prepared in accordance with U.S. generally accepted accounting principles (“GAAP”). ​ Use of Estimates ​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 ​ Segment Information ​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oncology and rare diseases. ​ Financial Instruments ​ The fair value of the Company’s financial instruments is determined and disclosed in accordance with the three-tier fair value hierarchy specified in Note 3. The Company is required to disclose the estimated fair values of its financial instruments. As of December 31, 2020 and 2019, the Company’s financial instruments consisted of cash, cash equivalents, short-term investments, receivables, and warrant and future tranche right liabilities. The estimated fair values of these financial instruments approximate their carrying values as of December 31, 2020 and 2019. As of December 31, 2020, the Company did not have any other derivatives, hedging instruments or other similar financial instruments. ​ Concentration of Credit Risk ​ Financial instruments that subject the Company to credit risk primarily consist of cash, cash equivalents and short-term investm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December 31, 2020, all of the Company’s cash and cash equivalents were held at two financial institutions. ​ Cash and Cash Equivalents ​ The Company considers all highly liquid investments with maturities of 90 days or less when purchased to be “cash equivalents.” Cash and cash equivalents at December 31, 2020 and 2019 consisted of cash and money market funds. ​ Note 2. Summary of Significant Accounting Policies (Continued) ​ Property and Equipment ​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 Depreciation and amortization are computed using the straight-line method based on the estimated useful lives of the related assets. Leasehold improvements are amortized over the remaining lease term or the related useful life, if shorter. Equipment and other long-lived assets are depreciated over three to five years . ​ When an asset is disposed of, the associated cost and accumulated depreciation is removed from the related accounts on the Company's balance sheet with any resulting gain or loss included in the Company's statement of operations. ​ Operating Lease Right-of-use Asset and Lease Liability ​ The Company accounts for leases under ASC Topic 842, Leases . Operating leases are included in “Operating lease right-of-use assets” within the Company’s balance sheets and represent the Company’s right to use an underlying asset for the lease term. The Company’s related obligation to make lease payments are included in “Operating lease liability” and “Operating lease liability, net of current portion” within the Company’s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Topic 360, Property, Plant, and Equipment (“ASC 360”). Leases with an initial term of 12 months or less are not recorded on the balance sheet and are recognized as lease expense on a straight-line basis over the lease term. ​ As of December 31, 2020 and 2019, the Company’s operating lease ROU assets and corresponding short-term and long-term lease liabilities primarily relate to its existing Exton, PA facility operating lease which expires on May 31, 2025. ​ Impairment of Long-Lived Assets ​ In accordance with ASC 360-10-35, Impairment or Disposal of Long-Lived Assets , the Company reviews its long-lived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 Other Current Liability ​ In October 2020, the Company entered into a short-term financing arrangement with a third-party vendor to finance insurance premiums. The aggregate amount financed under this agreement was $0.6 million. As of December 31, 2020, the balance of $0.4 million, which is included in “Other current liability’ in the Company’s balance sheets, is scheduled to be paid in monthly installments through June 2021. ​ Note 2. Summary of Significant Accounting Policies (Continued) ​ Warrant Liability ​ The Company accounts for stock warrants as either equity instruments, liabilities or derivative liabilities in accordance with ASC 480, Distinguishing Liabilities from Equity (“ASC 480”) and/or ASC 815, Derivatives and Hedging (“ASC 815”),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Loss) Gain in the Company’s statements of operations. Equity classified warrants are recorded within additional paid-in capital at the time of issuance and not subject to remeasurement. For additional discussion on warrants, see Note 8. ​ 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6). As more fully described in Note 7, the December 2019 Securities Purchase Agreement contains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statements of operations. ​ As of December 31, 2020, the Future Tranche Right Liability is classified as a long-term liability in the Company’s balance sheet as settlement is in the form of the applicable Series B convertible preferred stock and warrants exercisable for shares of either Series B1 Preferred Stock or the Company’s common stock. As of December 31, 2019, the Future Tranche Right Liability was classified as a current liability because the Future Tranche Rights and related Option Fee, each defined in Note 7, were subject to the Company obtaining required shareholder approval, which was obtained in May 2020. ​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 Redeemable Preferred Stock Issued with Other Freestanding Instruments ​ The Company considers guidance within ASC 470-20, Debt (ASC 470), ASC 480, and ASC 815 when accounting for a redeemable equity instrument issued with other freestanding instruments (e.g. detachable warrants and future tranche right liabilities), such as in the December 2019 Private Placement (Note 7). In circumstances in which redeemable convertible preferred stock is issued with freestanding liability-classified instruments, the proceeds from the issuance of the convertible preferred stock are first allocated to those instruments at their full estimated fair value. The remaining proceeds, as further reduced by discounts created by the bifurcation of embedded derivatives and/or beneficial conversion features, if any, are allocated to the redeemable equity instrument. ​ Note 2. Summary of Significant Accounting Policies (Continued) ​ Revenue Recognition ​ The Company recognizes revenue in accordance with ASC Topic 606, Revenue from Contracts with Customers (“ASC 606’), which applies to all contracts with customers, except for contracts that are within the scope of other standards, such as leases, insurance, collaboration arrangements and financial instrument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 ​ Note 2. Summary of Significant Accounting Policies (Continued) ​ See Note 10, “Collaboration and License Agreements” for additional details regarding the Company’s collaboration and out-licensing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32-34(c)(1) and (2) is met. The residual approach cannot be used if it would result in a stand-alone selling price of zero for a performance obligation as a performance obligation, by definition, has value on a stand-alone basis. ​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s of operations. ​ Note 2. Summary of Significant Accounting Policies (Continued) ​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 Research and Development Expenses ​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20 and 2019, the Company recorded approximately $2.5 million and $2.8 million as prepaid research and development, respectively, which is included within prepaid expenses and other current assets in the accompanying balance sheets. ​ Stock-Based Compensation ​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 The Company recognizes all share-based payments to employees and directors as expense in the statements of operations based on their fair values. The Company records compensation expense on a straight-line basis over an award’s requisite service period, or vesting period, based on the award’s fair value at the date of grant. Vesting for time-based options and restricted stock units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Forfeitures are accounted for as they occur. See Note 12, “Stock-based Compensation” for additional details. ​ ​ Note 2. Summary of Significant Accounting Policies (Continued) ​ Merger-related Costs, net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and Boat Merger Sub, Inc., a Delaware corporation and a direct, wholly owned subsidiary of Holdco, entered into an Agreement and Plan of Merger (the “Merger Agreement”). The board of directors of each of Idera and BioCryst unanimously approved the Merger Agreement and the transactions contemplated thereby and the required regulatory approvals were received. However, the proposed merger was subject to approval by the stockholders of Idera and BioCryst, and satisfaction of other customary closing conditions, as specified in the Merger Agreement. At a special meeting of BioCryst stockholders held on July 10, 2018, BioCryst’s stockholders voted against the adoption of the Merger Agreement. Following such vote and in accordance with the terms of the Merger Agreement, BioCryst terminated the Merger Agreement. In accordance with the Merger Agreement, BioCryst paid the Company a fixed expense reimbursement amount of $6 million in July 2018 in connection with the termination of the Merger Agreement. The fixed expense reimbursement amount is included in “Merger-related costs, net” in the accompanying statements of operations. ​ Merger-related costs, net includes amounts related to the transactions contemplated under the Merger Agreement, including charges incurred for transaction and integration-related professional fees, employee retention costs, and other incremental costs directly related to the potential merger; less the $6 million fixed expense reimbursement termination fee, which was received by the Company in July 2018. ​ Restructuring Costs Restructuring charges are primarily comprised of severance costs related to workforce reductions, contract termination and wind-down costs and asset impairments.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1 for additional details. ​ Income Taxes ​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20, 2019 and 2018, the Company had no uncertain tax positions. See Note 14, “Income Taxes” for additional details. ​ ​ Note 2. Summary of Significant Accounting Policies (Continued) ​ Net Loss per Common Share applicable to Common Stockholders ​ Basic and diluted net loss per common share applicable to common stockholders is computed using the weighted average number of shares of common stock outstanding during the period. The diluted loss per share calculation gives effect to dilutive stock options, restricted stock units, warrants, convertible preferred stock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preferred stock and the exercise of stock options and warrants, assuming the exercise of all “in-the-money” common stock equivalents based on the average market price during the period. Common stock equivalents have been excluded where their inclusion would be anti-dilutive. Diluted net loss per common share applicable to common stockholders is the same as basic net loss per common share applicable to common stockholders for each of the three years in the period ended December 31, 2020 as the effects of the Company’s potential common stock equivalents are antidilutive (see Note 17).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In June 2016, the FASB issued Accounting Standard Update (“ASU”) No. 2016-13, Financial Instruments — Credit Losses (Topic 326): Measurement of Credit Losses on Financial Instruments (“ASU 2016-13”).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 Company adopted ASU 2016-13 in the first quarter of 2020. The adoption of this ASU did not have a material effect on the Company’s financial statements. ​ In August 2018, the FASB issued ASU No. 2018-13, Disclosure Framework — Changes to the Disclosure Requirements for Fair Value Measurement (“ASU 2018-13”), which amends ASC 820, Fair Value Measurement . ASU 2018-13 modifies the disclosure requirements for fair value measurements by removing, modifying, or adding certain disclosures. The Company adopted ASU 2018-13 in the first quarter of 2020. The adoption of this ASU did not have a material effect on the Company’s financial statements. ​ Recently Issued (Not Yet Adopted) Accounting Pronouncements ​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provisions of ASU 2020-06 are applicable for fiscal years beginning after December 15, 2021, with early adoption permitted no earlier than fiscal years beginning after December 15, 2020. The Company is currently evaluating the impact of ASU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3. Fair Value Measurements ​ Assets and Liabilities Measured at Fair Value on a Recurring Basis ​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 2 and 3 during the year ended December 31 , 2020 . ​ The table below presents the assets and liabilities measured and recorded in the financial statements at fair value on a recurring basis at December 31, 2020 and 2019 categorized by the level of inputs used in the valuation of each asset and liability. ​ ​ ​ ​ ​ ​ ​ ​ ​ ​ ​ ​ ​ ​ ​ ​ ​ ​ ​ ​ ​ ​ ​ ​ ​ ​ ​ ​ ​ ​ December 31, 2020 (In thousands) ​ Total ​ Level 1 ​ Level 2 ​ Level 3 Assets ​ ​ ​ ​ ​ ​ ​ ​ ​ ​ ​ ​ ​ Cash ​ $ 250 ​ $ 250 ​ $ — ​ $ — ​ Cash equivalents – money market funds ​ ​ 32,979 ​ ​ 32,979 ​ ​ — ​ ​ — ​ Short-term investments – commercial paper ​ 3,499 ​ — ​ 3,499 ​ — ​ Short-term investments – US treasury bills ​ 1,000 ​ — ​ 1,000 ​ — ​ Total assets ​ $ 37,728 ​ $ 33,229 ​ $ 4,499 ​ $ — ​ Liabilities ​ ​ ​ ​ ​ ​ ​ ​ ​ ​ ​ ​ ​ Warrant liability ​ $ 6,983 ​ $ — ​ $ — ​ $ 6,983 ​ Future tranche right liability ​ ​ 118,803 ​ ​ — ​ ​ — ​ ​ 118,803 ​ Total liabilities ​ $ 125,786 ​ $ — ​ $ — ​ $ 125,786 ​ ​ ​ ​ ​ ​ ​ ​ ​ ​ ​ ​ ​ ​ ​ ​ ​ ​ ​ ​ ​ ​ ​ ​ ​ ​ ​ ​ ​ ​ ​ December 31, 2019 ​ (In thousands) ​ Total ​ Level 1 ​ Level 2 ​ Level 3 ​ Assets ​ ​ ​ ​ ​ ​ ​ ​ ​ ​ ​ ​ ​ Cash ​ $ 250 ​ $ 250 ​ $ — ​ $ — ​ Cash equivalents – money market funds ​ ​ 39,769 ​ ​ 39,769 ​ ​ — ​ ​ — ​ Short-term investments – commercial paper ​ 2,774 ​ — ​ 2,774 ​ — ​ Total assets ​ $ 42,793 ​ $ 40,019 ​ $ 2,774 ​ $ — ​ Liabilities ​ ​ ​ ​ ​ ​ ​ ​ ​ ​ ​ ​ ​ Warrant liability ​ $ 3,241 ​ $ — ​ $ — ​ $ 3,241 ​ Future tranche right liability ​ ​ 46,436 ​ ​ — ​ ​ — ​ ​ 46,436 ​ Total liabilities ​ $ 49,677 ​ $ — ​ $ — ​ $ 49,677 ​ ​ Note 3. Fair Value Measurements (Continued) ​ The Level 1 assets consist of money market funds, which are actively traded daily. The Level 2 assets consist of commercial paper and US treasury bills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 Changes in Level 3 Liabilities Measured at Fair Value on a Recurring Basis ​ Warrant Liability and Future Tranche Right Liability ​ The reconciliation of the Company's warrant and future tranche right liability measured at fair value on a recurring basis using unobservable inputs (Level 3) is as follows: ​ ​ ​ ​ ​ ​ ​ ​ ​ ​ ​ ​ ​ Future ​ ​ Warrant ​ Tranche Right (In thousands) ​ Liability ​ Liability Balance, December 31, 2019 $ 3,241 ​ $ 46,436 Change in the fair value of liability 3,742 ​ 72,367 Balance, December 31, 2020 $ 6,983 ​ $ 118,803 ​ Assumptions Used in Determining Fair Value of Liability-Classified Warrants ​ The Company utilizes an option pricing model to value its liability-classified warrants. Inherent in the valuation model are assumptions related to volatility, risk-free interest rate, expected term, dividend rate, and other scenarios (i.e. probability of complex features of the warrants being triggered) . ​ The fair value of the warrants has been estimated with the following weighted-average assumptions: ​ ​ ​ ​ ​ ​ ​ ​ December 31, ​ December 31, ​ 2020 ​ 2019 Risk-free interest rate ​ 0.50% ​ ​ 1.79% Expected dividend yield ​ — ​ ​ — Expected term (years) ​ 5.98 ​ ​ 6.98 Expected volatility ​ 80% ​ ​ 80% Exercise price (per share) $ 1.52 ​ $ 1.52 ​ Assumptions Used in Determining Fair Value of Future Tranche Rights ​ Th e Company utilizes a lattice model to value the Series B2 and B3 future tranche rights and a Monte Carlo simulation to value the Series B4 future tranche rights. The Company selected these models as it believes they are reflective of all significant assumptions that market participants would likely consider in negotiating the transfer of the Future Tranche Rights (as defined in Note 7). Such assumptions include, among other inputs, stock price volatility, risk-free rates, and expected terms inclusive of early exercise and cancellation assumptions . ​ The estimated fair value of the Future Tranche Rights is determined using Level 2 and Level 3 inputs. Significant inputs and assumptions used in the valuation models are as follows: ​ ​ ​ ​ ​ ​ ​ ​ December 31, ​ December 31, ​ 2020 ​ 2019 Risk-free interest rate ​ 0.64% - 0.73% ​ ​ 1.84% - 1.88% Expected dividend yield ​ — ​ ​ — Expected term (years) of call options on preferred stock ​ 0.25 - 1.12 ​ ​ 1.16 - 2.16 Expected term (years) of warrants ​ 7.25 - 8.12 ​ ​ 8.16 - 9.16 Expected volatility ​ 80% ​ ​ 80% Exercise price (per share) for common stock equivalent for preferred stock and warrant $ 1.52 - 1.82 ​ $ 1.52 - 1.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6:59Z</dcterms:created>
  <dcterms:modified xmlns:dcterms="http://purl.org/dc/terms/" xmlns:xsi="http://www.w3.org/2001/XMLSchema-instance" xsi:type="dcterms:W3CDTF">2021-03-01T16:06:59Z</dcterms:modified>
</cp:coreProperties>
</file>